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EQUITY" sheetId="5" state="visible" r:id="rId5"/>
    <sheet xmlns:r="http://schemas.openxmlformats.org/officeDocument/2006/relationships" name="STATEMENT OF CHANGES IN EQUITY " sheetId="6" state="visible" r:id="rId6"/>
    <sheet xmlns:r="http://schemas.openxmlformats.org/officeDocument/2006/relationships" name="STATEMENTS OF CASH FLOWS"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of the Predecessor" sheetId="10" state="visible" r:id="rId10"/>
    <sheet xmlns:r="http://schemas.openxmlformats.org/officeDocument/2006/relationships" name="Inventories, net" sheetId="11" state="visible" r:id="rId11"/>
    <sheet xmlns:r="http://schemas.openxmlformats.org/officeDocument/2006/relationships" name="Prepaid Expenses and Other" sheetId="12" state="visible" r:id="rId12"/>
    <sheet xmlns:r="http://schemas.openxmlformats.org/officeDocument/2006/relationships" name="Mineral Interests and Property," sheetId="13" state="visible" r:id="rId13"/>
    <sheet xmlns:r="http://schemas.openxmlformats.org/officeDocument/2006/relationships" name="Other Long-Term Assets" sheetId="14" state="visible" r:id="rId14"/>
    <sheet xmlns:r="http://schemas.openxmlformats.org/officeDocument/2006/relationships" name="Income Taxes" sheetId="15" state="visible" r:id="rId15"/>
    <sheet xmlns:r="http://schemas.openxmlformats.org/officeDocument/2006/relationships" name="Asset Retirement Obligation" sheetId="16" state="visible" r:id="rId16"/>
    <sheet xmlns:r="http://schemas.openxmlformats.org/officeDocument/2006/relationships" name="Accrued Expenses" sheetId="17" state="visible" r:id="rId17"/>
    <sheet xmlns:r="http://schemas.openxmlformats.org/officeDocument/2006/relationships" name="Reorganization Items, Net" sheetId="18" state="visible" r:id="rId18"/>
    <sheet xmlns:r="http://schemas.openxmlformats.org/officeDocument/2006/relationships" name="Restructuring Costs" sheetId="19" state="visible" r:id="rId19"/>
    <sheet xmlns:r="http://schemas.openxmlformats.org/officeDocument/2006/relationships" name="Workers' Compensation and Pneum" sheetId="20" state="visible" r:id="rId20"/>
    <sheet xmlns:r="http://schemas.openxmlformats.org/officeDocument/2006/relationships" name="Pension and Other Postretiremen" sheetId="21" state="visible" r:id="rId21"/>
    <sheet xmlns:r="http://schemas.openxmlformats.org/officeDocument/2006/relationships" name="Equity Award Plans" sheetId="22" state="visible" r:id="rId22"/>
    <sheet xmlns:r="http://schemas.openxmlformats.org/officeDocument/2006/relationships" name="Deb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Derivative Instruments" sheetId="27" state="visible" r:id="rId27"/>
    <sheet xmlns:r="http://schemas.openxmlformats.org/officeDocument/2006/relationships" name="Fair Value of Financial Instrum" sheetId="28" state="visible" r:id="rId28"/>
    <sheet xmlns:r="http://schemas.openxmlformats.org/officeDocument/2006/relationships" name="Net Income (Los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pplemental Quarterly Financi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 of the Predecessor " sheetId="35" state="visible" r:id="rId35"/>
    <sheet xmlns:r="http://schemas.openxmlformats.org/officeDocument/2006/relationships" name="Inventories, net (Tables)" sheetId="36" state="visible" r:id="rId36"/>
    <sheet xmlns:r="http://schemas.openxmlformats.org/officeDocument/2006/relationships" name="Prepaid Expenses and Other (Tab" sheetId="37" state="visible" r:id="rId37"/>
    <sheet xmlns:r="http://schemas.openxmlformats.org/officeDocument/2006/relationships" name="Mineral Interests and Propert38" sheetId="38" state="visible" r:id="rId38"/>
    <sheet xmlns:r="http://schemas.openxmlformats.org/officeDocument/2006/relationships" name="Other Long-Term Assets (Tables)" sheetId="39" state="visible" r:id="rId39"/>
    <sheet xmlns:r="http://schemas.openxmlformats.org/officeDocument/2006/relationships" name="Income Taxes (Tables)" sheetId="40" state="visible" r:id="rId40"/>
    <sheet xmlns:r="http://schemas.openxmlformats.org/officeDocument/2006/relationships" name="Asset Retirement Obligation (Ta" sheetId="41" state="visible" r:id="rId41"/>
    <sheet xmlns:r="http://schemas.openxmlformats.org/officeDocument/2006/relationships" name="Accrued Expenses (Tables)" sheetId="42" state="visible" r:id="rId42"/>
    <sheet xmlns:r="http://schemas.openxmlformats.org/officeDocument/2006/relationships" name="Reorganization Items, Net (Tabl" sheetId="43" state="visible" r:id="rId43"/>
    <sheet xmlns:r="http://schemas.openxmlformats.org/officeDocument/2006/relationships" name="Equity Award Plans (Tables)"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Fair Value of Financial Instr47" sheetId="47" state="visible" r:id="rId47"/>
    <sheet xmlns:r="http://schemas.openxmlformats.org/officeDocument/2006/relationships" name="Net Income (Loss) per Share (Ta" sheetId="48" state="visible" r:id="rId48"/>
    <sheet xmlns:r="http://schemas.openxmlformats.org/officeDocument/2006/relationships" name="Segment Information (Tables)" sheetId="49" state="visible" r:id="rId49"/>
    <sheet xmlns:r="http://schemas.openxmlformats.org/officeDocument/2006/relationships" name="Supplemental Quarterly Financ50" sheetId="50" state="visible" r:id="rId50"/>
    <sheet xmlns:r="http://schemas.openxmlformats.org/officeDocument/2006/relationships" name="Business and Basis of Present51" sheetId="51" state="visible" r:id="rId51"/>
    <sheet xmlns:r="http://schemas.openxmlformats.org/officeDocument/2006/relationships" name="Business and Basis of Present52" sheetId="52" state="visible" r:id="rId52"/>
    <sheet xmlns:r="http://schemas.openxmlformats.org/officeDocument/2006/relationships" name="Business and Basis of Present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 of the Predecesso60" sheetId="60" state="visible" r:id="rId60"/>
    <sheet xmlns:r="http://schemas.openxmlformats.org/officeDocument/2006/relationships" name="Acquisition of the Predecesso61" sheetId="61" state="visible" r:id="rId61"/>
    <sheet xmlns:r="http://schemas.openxmlformats.org/officeDocument/2006/relationships" name="Acquisition of the Predecesso62" sheetId="62" state="visible" r:id="rId62"/>
    <sheet xmlns:r="http://schemas.openxmlformats.org/officeDocument/2006/relationships" name="Inventories, net (Details)" sheetId="63" state="visible" r:id="rId63"/>
    <sheet xmlns:r="http://schemas.openxmlformats.org/officeDocument/2006/relationships" name="Prepaid Expenses and Other (Det" sheetId="64" state="visible" r:id="rId64"/>
    <sheet xmlns:r="http://schemas.openxmlformats.org/officeDocument/2006/relationships" name="Mineral Interests and Propert65" sheetId="65" state="visible" r:id="rId65"/>
    <sheet xmlns:r="http://schemas.openxmlformats.org/officeDocument/2006/relationships" name="Mineral Interests and Propert66" sheetId="66" state="visible" r:id="rId66"/>
    <sheet xmlns:r="http://schemas.openxmlformats.org/officeDocument/2006/relationships" name="Other Long-Term Assets (Details" sheetId="67" state="visible" r:id="rId67"/>
    <sheet xmlns:r="http://schemas.openxmlformats.org/officeDocument/2006/relationships" name="Income Taxes (Details)" sheetId="68" state="visible" r:id="rId68"/>
    <sheet xmlns:r="http://schemas.openxmlformats.org/officeDocument/2006/relationships" name="Income Taxes - Schedule of Inco" sheetId="69" state="visible" r:id="rId69"/>
    <sheet xmlns:r="http://schemas.openxmlformats.org/officeDocument/2006/relationships" name="Income Taxes - Income Tax Rate " sheetId="70" state="visible" r:id="rId70"/>
    <sheet xmlns:r="http://schemas.openxmlformats.org/officeDocument/2006/relationships" name="Income Taxes - Schedule of Defe" sheetId="71" state="visible" r:id="rId71"/>
    <sheet xmlns:r="http://schemas.openxmlformats.org/officeDocument/2006/relationships" name="Income Taxes - Deferred Tax Ass" sheetId="72" state="visible" r:id="rId72"/>
    <sheet xmlns:r="http://schemas.openxmlformats.org/officeDocument/2006/relationships" name="Asset Retirement Obligation - S" sheetId="73" state="visible" r:id="rId73"/>
    <sheet xmlns:r="http://schemas.openxmlformats.org/officeDocument/2006/relationships" name="Asset Retirement Obligation - N" sheetId="74" state="visible" r:id="rId74"/>
    <sheet xmlns:r="http://schemas.openxmlformats.org/officeDocument/2006/relationships" name="Accrued Expenses (Details)" sheetId="75" state="visible" r:id="rId75"/>
    <sheet xmlns:r="http://schemas.openxmlformats.org/officeDocument/2006/relationships" name="Reorganization Items, Net (Deta" sheetId="76" state="visible" r:id="rId76"/>
    <sheet xmlns:r="http://schemas.openxmlformats.org/officeDocument/2006/relationships" name="Restructuring Costs (Details)" sheetId="77" state="visible" r:id="rId77"/>
    <sheet xmlns:r="http://schemas.openxmlformats.org/officeDocument/2006/relationships" name="Workers' Compensation and Pne78" sheetId="78" state="visible" r:id="rId78"/>
    <sheet xmlns:r="http://schemas.openxmlformats.org/officeDocument/2006/relationships" name="Workers' Compensation and Pne79" sheetId="79" state="visible" r:id="rId79"/>
    <sheet xmlns:r="http://schemas.openxmlformats.org/officeDocument/2006/relationships" name="Pension and Other Postretirem80" sheetId="80" state="visible" r:id="rId80"/>
    <sheet xmlns:r="http://schemas.openxmlformats.org/officeDocument/2006/relationships" name="Equity Award Plans (Details)" sheetId="81" state="visible" r:id="rId81"/>
    <sheet xmlns:r="http://schemas.openxmlformats.org/officeDocument/2006/relationships" name="Equity Award Plans - Schedule o" sheetId="82" state="visible" r:id="rId82"/>
    <sheet xmlns:r="http://schemas.openxmlformats.org/officeDocument/2006/relationships" name="Equity Award Plans - Fair Value" sheetId="83" state="visible" r:id="rId83"/>
    <sheet xmlns:r="http://schemas.openxmlformats.org/officeDocument/2006/relationships" name="Debt - Schedule of Long-Term De" sheetId="84" state="visible" r:id="rId84"/>
    <sheet xmlns:r="http://schemas.openxmlformats.org/officeDocument/2006/relationships" name="Debt - Minimum Debt Repayment S" sheetId="85" state="visible" r:id="rId85"/>
    <sheet xmlns:r="http://schemas.openxmlformats.org/officeDocument/2006/relationships" name="Debt - ABL Facility (Details)" sheetId="86" state="visible" r:id="rId86"/>
    <sheet xmlns:r="http://schemas.openxmlformats.org/officeDocument/2006/relationships" name="Debt - Promissory Note (Details" sheetId="87" state="visible" r:id="rId87"/>
    <sheet xmlns:r="http://schemas.openxmlformats.org/officeDocument/2006/relationships" name="Debt - Senior Secured Notes (De" sheetId="88" state="visible" r:id="rId88"/>
    <sheet xmlns:r="http://schemas.openxmlformats.org/officeDocument/2006/relationships" name="Related Party Transactions (Det" sheetId="89" state="visible" r:id="rId89"/>
    <sheet xmlns:r="http://schemas.openxmlformats.org/officeDocument/2006/relationships" name="Commitments and Contingencies90" sheetId="90" state="visible" r:id="rId90"/>
    <sheet xmlns:r="http://schemas.openxmlformats.org/officeDocument/2006/relationships" name="Commitments and Contingencies -" sheetId="91" state="visible" r:id="rId91"/>
    <sheet xmlns:r="http://schemas.openxmlformats.org/officeDocument/2006/relationships" name="Stockholders' Equity (Details)" sheetId="92" state="visible" r:id="rId92"/>
    <sheet xmlns:r="http://schemas.openxmlformats.org/officeDocument/2006/relationships" name="Derivative Instruments (Details" sheetId="93" state="visible" r:id="rId93"/>
    <sheet xmlns:r="http://schemas.openxmlformats.org/officeDocument/2006/relationships" name="Fair Value of Financial Instr94" sheetId="94" state="visible" r:id="rId94"/>
    <sheet xmlns:r="http://schemas.openxmlformats.org/officeDocument/2006/relationships" name="Net Income (Loss) per Share - S" sheetId="95" state="visible" r:id="rId95"/>
    <sheet xmlns:r="http://schemas.openxmlformats.org/officeDocument/2006/relationships" name="Net Income (Loss) per Share - N" sheetId="96" state="visible" r:id="rId96"/>
    <sheet xmlns:r="http://schemas.openxmlformats.org/officeDocument/2006/relationships" name="Segment Information - Narrative" sheetId="97" state="visible" r:id="rId97"/>
    <sheet xmlns:r="http://schemas.openxmlformats.org/officeDocument/2006/relationships" name="Segment Information - Reconcili" sheetId="98" state="visible" r:id="rId98"/>
    <sheet xmlns:r="http://schemas.openxmlformats.org/officeDocument/2006/relationships" name="Segment Information - Reconci99" sheetId="99" state="visible" r:id="rId99"/>
    <sheet xmlns:r="http://schemas.openxmlformats.org/officeDocument/2006/relationships" name="Segment Information - Reconc100" sheetId="100" state="visible" r:id="rId100"/>
    <sheet xmlns:r="http://schemas.openxmlformats.org/officeDocument/2006/relationships" name="Subsequent Events (Details)" sheetId="101" state="visible" r:id="rId101"/>
    <sheet xmlns:r="http://schemas.openxmlformats.org/officeDocument/2006/relationships" name="Supplemental Quarterly Finan102" sheetId="102" state="visible" r:id="rId102"/>
  </sheets>
  <definedNames/>
  <calcPr calcId="124519" fullCalcOnLoad="1"/>
</workbook>
</file>

<file path=xl/sharedStrings.xml><?xml version="1.0" encoding="utf-8"?>
<sst xmlns="http://schemas.openxmlformats.org/spreadsheetml/2006/main" uniqueCount="775">
  <si>
    <t>Document and Entity Information Document - USD ($)</t>
  </si>
  <si>
    <t>12 Months Ended</t>
  </si>
  <si>
    <t>Dec. 31, 2017</t>
  </si>
  <si>
    <t>Feb. 09, 2018</t>
  </si>
  <si>
    <t>Jun. 30, 2017</t>
  </si>
  <si>
    <t>Document and Entity Information [Abstract]</t>
  </si>
  <si>
    <t>Entity Registrant Name</t>
  </si>
  <si>
    <t>WARRIOR MET COAL, INC.</t>
  </si>
  <si>
    <t>Entity Central Index key</t>
  </si>
  <si>
    <t>Document Type</t>
  </si>
  <si>
    <t>10-K</t>
  </si>
  <si>
    <t>Document Period End Date</t>
  </si>
  <si>
    <t>Dec. 31,
		2017</t>
  </si>
  <si>
    <t>Document Fiscal Year Focus</t>
  </si>
  <si>
    <t>Amendment Flag</t>
  </si>
  <si>
    <t>false</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in shares)</t>
  </si>
  <si>
    <t>BALANCE SHEETS - USD ($) $ in Thousands</t>
  </si>
  <si>
    <t>Dec. 31, 2016</t>
  </si>
  <si>
    <t>Current assets:</t>
  </si>
  <si>
    <t>Cash and cash equivalents</t>
  </si>
  <si>
    <t>Short-term investments</t>
  </si>
  <si>
    <t>Trade accounts receivable</t>
  </si>
  <si>
    <t>Other receivables</t>
  </si>
  <si>
    <t>Inventories, net</t>
  </si>
  <si>
    <t>Prepaid expenses and other</t>
  </si>
  <si>
    <t>Total current assets</t>
  </si>
  <si>
    <t>Mineral interests, net</t>
  </si>
  <si>
    <t>Property, plant and equipment, net</t>
  </si>
  <si>
    <t>Income tax receivable</t>
  </si>
  <si>
    <t>Other long-term assets</t>
  </si>
  <si>
    <t>Total assets</t>
  </si>
  <si>
    <t>Current liabilities:</t>
  </si>
  <si>
    <t>Accounts payable</t>
  </si>
  <si>
    <t>Accrued expenses</t>
  </si>
  <si>
    <t>Asset retirement obligations</t>
  </si>
  <si>
    <t>Other current liabilities</t>
  </si>
  <si>
    <t>Current portion of long-term debt</t>
  </si>
  <si>
    <t>Total current liabilities</t>
  </si>
  <si>
    <t>Total long-term debt</t>
  </si>
  <si>
    <t>Deferred income taxes</t>
  </si>
  <si>
    <t>Black lung obligations</t>
  </si>
  <si>
    <t>Other long-term liabilities</t>
  </si>
  <si>
    <t>Total liabilities</t>
  </si>
  <si>
    <t>Commitments and contingencies</t>
  </si>
  <si>
    <t xml:space="preserve"> </t>
  </si>
  <si>
    <t>Stockholders’ Equity:</t>
  </si>
  <si>
    <t>Common stock, $0.01 par value per share (Authorized -140,000,000 shares, issued and outstanding - 53,284,470 and 53,442,532, respectively)</t>
  </si>
  <si>
    <t>Preferred stock, $0.01 par value per share (10,000,000 shares authorized, no shares issued and outstanding)</t>
  </si>
  <si>
    <t>Additional paid in capital</t>
  </si>
  <si>
    <t>Retained earnings (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 USD ($) shares in Thousands, $ in Thousands</t>
  </si>
  <si>
    <t>3 Months Ended</t>
  </si>
  <si>
    <t>9 Months Ended</t>
  </si>
  <si>
    <t>Mar. 31, 2016</t>
  </si>
  <si>
    <t>Dec. 31, 2015</t>
  </si>
  <si>
    <t>Revenues:</t>
  </si>
  <si>
    <t>Sales</t>
  </si>
  <si>
    <t>Other revenues</t>
  </si>
  <si>
    <t>Total revenues</t>
  </si>
  <si>
    <t>Costs and expenses:</t>
  </si>
  <si>
    <t>Cost of sales (exclusive of items shown separately below)</t>
  </si>
  <si>
    <t>Cost of other revenues (exclusive of items shown separately below)</t>
  </si>
  <si>
    <t>Depreciation and depletion</t>
  </si>
  <si>
    <t>Selling, general and administrative</t>
  </si>
  <si>
    <t>Other postretirement benefits</t>
  </si>
  <si>
    <t>Restructuring costs</t>
  </si>
  <si>
    <t>Asset impairment charges</t>
  </si>
  <si>
    <t>Transaction and other costs</t>
  </si>
  <si>
    <t>Total costs and expenses</t>
  </si>
  <si>
    <t>Operating income (loss)</t>
  </si>
  <si>
    <t>Interest (expense), net</t>
  </si>
  <si>
    <t>Gain on extinguishment of debt</t>
  </si>
  <si>
    <t>Reorganization items, net</t>
  </si>
  <si>
    <t>Income (loss) before income taxes</t>
  </si>
  <si>
    <t>Income tax (benefit) expense</t>
  </si>
  <si>
    <t>Net income (loss)</t>
  </si>
  <si>
    <t>Basic and diluted net income (loss) per share:</t>
  </si>
  <si>
    <t>Net income (loss) per share—basic and diluted (in dollars per share)</t>
  </si>
  <si>
    <t>Weighted average number of shares outstanding—basic (in shares)</t>
  </si>
  <si>
    <t>Weighted average number of shares outstanding— diluted (in shares)</t>
  </si>
  <si>
    <t>Dividends per share (in dollars per share)</t>
  </si>
  <si>
    <t>Predecessor</t>
  </si>
  <si>
    <t>STATEMENT OF CHANGES IN EQUITY - USD ($) $ in Thousands</t>
  </si>
  <si>
    <t>Total</t>
  </si>
  <si>
    <t>Common Stock</t>
  </si>
  <si>
    <t>Preferred Stock</t>
  </si>
  <si>
    <t>Additional Paid in Capital</t>
  </si>
  <si>
    <t>Retained Earnings (Accumulated deficit)</t>
  </si>
  <si>
    <t>Class A member units</t>
  </si>
  <si>
    <t>Class A member unitsCommon Stock</t>
  </si>
  <si>
    <t>Class A member unitsAdditional Paid in Capital</t>
  </si>
  <si>
    <t>Class B member units</t>
  </si>
  <si>
    <t>Class B member unitsCommon Stock</t>
  </si>
  <si>
    <t>Class B member unitsAdditional Paid in Capital</t>
  </si>
  <si>
    <t>Total net parent investment, beginning balance (Predecessor) at Dec. 31, 2014</t>
  </si>
  <si>
    <t>Parent Net Investment Roll Forward [Roll Forward]</t>
  </si>
  <si>
    <t>Net income (loss) | Predecessor</t>
  </si>
  <si>
    <t>Change in attribution of Parent debt | Predecessor</t>
  </si>
  <si>
    <t>Change in attribution of Parent debt</t>
  </si>
  <si>
    <t>Net transfers to Parent | Predecessor</t>
  </si>
  <si>
    <t>Total net parent investment, ending balance (Predecessor) at Dec. 31, 2015</t>
  </si>
  <si>
    <t>Total net parent investment, ending balance (Predecessor) at Mar. 31, 2016</t>
  </si>
  <si>
    <t>Balance at end of period at Mar. 31, 2016</t>
  </si>
  <si>
    <t>Total net parent investment, beginning balance (Predecessor) at Dec. 31, 2015</t>
  </si>
  <si>
    <t>Balance at end of period at Dec. 31, 2016</t>
  </si>
  <si>
    <t>Total net parent investment, beginning balance (Predecessor) at Mar. 31, 2016</t>
  </si>
  <si>
    <t>Balance at beginning of period at Mar. 31, 2016</t>
  </si>
  <si>
    <t>Stock compensation</t>
  </si>
  <si>
    <t>Issuance of common shares, formerly member units</t>
  </si>
  <si>
    <t>Dividends paid ($14.92 per share)</t>
  </si>
  <si>
    <t>Purchase accounting measurement period adjustment</t>
  </si>
  <si>
    <t>Equity award modification</t>
  </si>
  <si>
    <t>Issuance of stock</t>
  </si>
  <si>
    <t>Balance at end of period at Dec. 31, 2017</t>
  </si>
  <si>
    <t>STATEMENT OF CHANGES IN EQUITY (Parenthetical)</t>
  </si>
  <si>
    <t>Dec. 31, 2016$ / sharesshares</t>
  </si>
  <si>
    <t>Dividends per share (in dollars per share) | $ / shares</t>
  </si>
  <si>
    <t>STATEMENTS OF CASH FLOWS - USD ($) $ in Thousands</t>
  </si>
  <si>
    <t>Jun. 30, 2016</t>
  </si>
  <si>
    <t>OPERATING ACTIVITIES</t>
  </si>
  <si>
    <t>Adjustments to reconcile net income (loss) to net cash provided by (used in) operating activities:</t>
  </si>
  <si>
    <t>Deferred income tax (benefit) expense</t>
  </si>
  <si>
    <t>Stock-based compensation expense</t>
  </si>
  <si>
    <t>Non-cash reorganization items</t>
  </si>
  <si>
    <t>Amortization of debt issuance costs and debt discount, net</t>
  </si>
  <si>
    <t>Accretion of asset retirement obligations</t>
  </si>
  <si>
    <t>Changes in operating assets and liabilities:</t>
  </si>
  <si>
    <t>Inventories</t>
  </si>
  <si>
    <t>Prepaid expenses and other current assets</t>
  </si>
  <si>
    <t>Accrued expenses and other current liabilities</t>
  </si>
  <si>
    <t>Other</t>
  </si>
  <si>
    <t>Net cash provided by (used in) operating activities</t>
  </si>
  <si>
    <t>INVESTING ACTIVITIES</t>
  </si>
  <si>
    <t>Purchase of property, plant and equipment</t>
  </si>
  <si>
    <t>Proceeds from sale of property, plant and equipment</t>
  </si>
  <si>
    <t>Cash paid for acquisition, net of cash acquired</t>
  </si>
  <si>
    <t>Cash receipt from escrow agreement</t>
  </si>
  <si>
    <t>Proceeds from termination of life insurance policy</t>
  </si>
  <si>
    <t>Purchases of short-term investments</t>
  </si>
  <si>
    <t>Net cash used in investing activities</t>
  </si>
  <si>
    <t>FINANCING ACTIVITIES</t>
  </si>
  <si>
    <t>Dividends paid</t>
  </si>
  <si>
    <t>Proceeds from issuance of debt</t>
  </si>
  <si>
    <t>Proceeds from rights offering</t>
  </si>
  <si>
    <t>Retirements of debt</t>
  </si>
  <si>
    <t>Principal repayments of capital lease obligations</t>
  </si>
  <si>
    <t>Net cash transfers to Parent</t>
  </si>
  <si>
    <t>Debt issuance costs paid</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Interest paid, net of capitalized interest</t>
  </si>
  <si>
    <t>Cash paid for income taxes</t>
  </si>
  <si>
    <t>SUPPLEMENTAL DISCLOSURE OF NON-CASH INVESTING AND FINANCING ACTIVITIES:</t>
  </si>
  <si>
    <t>Capital leases - equipment</t>
  </si>
  <si>
    <t>Assets acquired in Asset Acquisition (Note 3)</t>
  </si>
  <si>
    <t>Liabilities assumed in Asset Acquisition (Note 3)</t>
  </si>
  <si>
    <t>Business and Basis of Presentation</t>
  </si>
  <si>
    <t>Organization, Consolidation and Presentation of Financial Statements [Abstract]</t>
  </si>
  <si>
    <t>Business and Basis of Presentation Description of the Business Warrior Met Coal, LLC (the “Company” or, for the periods beginning as of April 1, 2016, the “Successor”) was formed on September 3, 2015 by certain Walter Energy, Inc. (“Walter Energy” or the “Parent”) lenders under the 2011 Credit Agreement, dated as of April 1, 2011 (the “2011 Credit Agreement”) and the noteholders under the 9.50% Senior Secured Notes due 2019 (such lenders and noteholders, collectively, “Walter Energy’s First Lien Lenders”) in connection with the acquisition by the Company of certain core operating assets of Walter Energy under section 363 under Chapter 11 of Title 11 (the "Chapter 11 Cases") of the U.S. Bankruptcy Code (“U.S. Bankruptcy Code”) in the Northern District of Alabama, Southern Division (the "Bankruptcy Court"). These operating assets acquired and liabilities assumed are referred to as the “Predecessor” for all periods on or before March 31, 2016. The Company and its Predecessor are a U.S. based producer and exporter of metallurgical (“met”) coal for a diversified customer base of blast furnace steel producers located primarily in Europe and South America. The Company also generates ancillary revenues from the sale of natural gas extracted as a byproduct from the underground coal mines and royalty revenues from leased properties. On November 5, 2015, Walter Energy and certain of its wholly owned U.S. subsidiaries (collectively, the "Walter Energy Debtors") entered into an asset purchase agreement (as amended, the “Asset Purchase Agreement”) with the Company, pursuant to which, among other things, the Company, on behalf of Walter Energy’s First Lien Lenders, agreed to acquire the Predecessor through a credit bid of $ 1.1 billion and a release of the liens under the 2011 Credit Agreement and the 9.50% Senior Secured Notes due 2019 (“Walter Energy First Lien Obligations”), to assume certain liabilities of the Walter Energy Debtors and to pay cash consideration in accordance with sections 363 and 365 of the U.S. Bankruptcy Code (the “Asset Acquisition”). On January 8, 2016, the Bankruptcy Court approved the Asset Acquisition, which closed on March 31, 2016. In connection with the Asset Acquisition, the Company also conducted rights offerings to Walter Energy’s First Lien Lenders and certain qualified unsecured creditors to purchase newly issued Class B Units of the Company, which diluted the Class A Units on a pro rata basis (the “Rights Offerings”). Proceeds from the Rights Offerings were used to pay certain costs associated with the Asset Acquisition and for general working capital purposes. Corporate Conversion and Initial Public Offering On April 12, 2017, in connection with the Company’s initial public offering (“IPO”), Warrior Met Coal, LLC filed a certificate of conversion, whereby Warrior Met Coal, LLC effected a corporate conversion from a Delaware limited liability company to a Delaware corporation and changed its name to Warrior Met Coal, Inc. In connection with this corporate conversion, the Company filed a certificate of incorporation. Pursuant to the Company’s certificate of incorporation, the Company is authorized to issue up to 140,000,000 shares of common stock $ 0.01 par value per share and 10,000,000 shares of preferred stock $ 0.01 par value per share. All references in the financial statements to the number of shares and per share amounts of common stock have been retroactively recast to reflect the corporate conversion. On April 19, 2017, the Company completed its IPO, whereby the selling stockholders named in the Registration Statement on Form S-1 (File No. 333-216499) sold 16,666,667 shares of common stock at a price to the public of $ 19.00 per share. The Company did not receive any proceeds from the sale of common stock in the IPO. All of the net proceeds from the IPO were received by the selling stockholders. The aggregate net proceeds to the selling stockholders in the IPO were $296.9 million , net of underwriting discounts and commissions of $19.8 million . The Company has paid cumulative offering expenses of $15.9 million on behalf of the selling stockholders. Upon the closing of the IPO, 53,442,532 shares of common stock were outstanding. Basis of Presentation Prior to the closing of the Asset Acquisition on March 31, 2016, the Company had no operations and nominal assets. The accompanying financial statements have been presented on a consolidated basis for the “Successor” periods subsequent to the Asset Acquisition, which include the year ended December 31, 2017 and the nine months ended December 31, 2016, and on a combined basis for the “Predecessor” periods prior to the Asset Acquisition, which include the year ended December 31, 2015 and the three months ended March 31, 2016. The financial information of the Company has been separated by a vertical line on the face of the financial statements to identify these different bases of accounting for Predecessor and Successor periods. Predecessor Presentation The Predecessor’s combined financial statements for the three months ended March 31, 2016 and the year ended December 31, 2015 have been “carved-out” from the accounting records of Walter Energy. Historically, the Predecessor did not operate as an independent standalone company. For periods subsequent to filing the Chapter 11 Cases and prior to March 31, 2016, the Predecessor applied the Financial Accounting Standards Board (“FASB”) Accounting Standards Codification (“ASC”) 852, Reorganizations, in preparing its combin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Chapter 11 Cases have been recorded in a reorganization line item on the Combined Statements of Operations. Preparation of the combined financial statements, included making certain adjustments necessary to reflect all costs of doing business to present the historical records on a basis as if the Predecessor had been a separate standalone entity. These adjustments include, for example, allocations of Parent overhead and selling, general and administrative expenses. The historical costs and expenses reflected in the combined financial statements include an allocation for certain corporate functions historically provided by the Parent. Substantially all of the Predecessor’s senior management were employed by the Parent and certain functions critical to the Predecessor’s operations were centralized and managed by the Parent. Historically, the centralized functions included executive senior management, financial reporting, financial planning and analysis, accounting, shared services, information technology, tax, risk management, treasury, legal, human resources, and strategy and development. The costs of each of these services have been allocated to the Predecessor on the basis of the Predecessor’s relative headcount, revenue and total assets to that of the Parent. These cost allocations were $ 7.8 million and $ 32.0 million for the three months ended March 31, 2016 (Predecessor) and the twelve months ended December 31, 2015 (Predecessor), respectively. All intracompany transactions have been eliminated. The net effect of the settlement of transactions between the Predecessor, the Parent and other affiliates of the Parent, together with cash transfers to and from the Parent’s cash management accounts are reflected in the Statements of Changes in Stockholders' Equity and Parent Net Investment as net transfers to Parent and in the Statements of Cash Flows as a financing activity. The allocation methodologies have been described in these notes to the financial statements where appropriate, and management considers the allocations to be reasonable. The financial information included herein may not necessarily reflect the financial position, results of operations and cash flows of the Predecessor in the future or what they would have been had the Predecessor been a separate, standalone entity during the periods presented. The Parent used a centralized approach to cash management and financing of its operations. Historically, the majority of the Predecessor’s cash was transferred to the Parent on a daily basis. This arrangement is not reflective of the manner in which the Predecessor would have been able to finance its operations had it been a standalone business separate from the Parent during the periods presented. The Predecessor’s employees participated in benefit and stock-based compensation plans of the Parent. A portion of the cost of those plans is included in the combined financial statements. See Notes 14 and 15 for a further description of the accounting for benefit plans and stock-based compensation, respectively. The financial statements prior to April 1, 2016 included an allocation of a portion of debt and related interest expense from the Parent. Interest expense on the Parent’s debt attributed to the Predecessor was $16.6 million and $51.1 million for the three months ended March 31, 2016 (Predecessor) and the year ended December 31, 2015 (Predecessor), respectively. The Parent also recognized a net gain on extinguishment of debt of $58.6 million prior to the Chapter 11 Cases, of which $27.0 million was attributed to and included in the year ended December 31, 2015 (Predecessor) as a gain on extinguishment of debt in the Statement of Operations. Additionally, attribution of debt from the Parent related to debt incurred prior to the Chapter 11 Cases that was included in the December 31, 2015 balance sheet of the Predecessor resulted in a net change in the Parent net investment for the Predecessor of approximately $663.7 million for the year ended December 31, 2015.</t>
  </si>
  <si>
    <t>Summary of Significant Accounting Policies</t>
  </si>
  <si>
    <t>Accounting Policies [Abstract]</t>
  </si>
  <si>
    <t>Summary of Significant Accounting Policies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oncentrations of Credit Risk and Major Customers The Company’s principal line of business is mining and marketing met coal to foreign steel producers. For the year ended December 31, 2017, approximately 96.2% of sales were derived from coal shipments to these customers, located primarily in Europe, South America and Asia. At December 31, 2017 approximately 96.9% of trade receivables related to these customers. For the year ended December 31, 2017, our geographic customer mix was 63% in Europe, 23% in South America and 14% in Asia. The Company also generates ancillary revenues from the sale of natural gas extracted as a byproduct from the underground coal mines and royalty revenues from leased properties. During the year ended December 31, 2017, Xcoal Energy &amp; Resources and Salzgitter Flachstahl GmBH accounted for $181.9 million , or 16.1% , and $112.8 million , or 10% , of total revenues, respectively. During the nine months ended December 31, 2016, Salzgitter Flachstahl GmBH, Voestelpine and Huettenwerke Krupp Mannesmann GmBH accounted for $43.1 million , or 15.6% , $35.3 million , or 12.7% , and $34.0 million , or 12.3% of total revenues, respectively. During the three months ended March 31, 2016, Xcoal Energy &amp; Resources and Voestelpine accounted for $10.7 million , or 16.4% and $8.3 million, or 12.8% of total revenues, respectively. During the year ended December 31, 2015, ArcelorMittal accounted for $88.7 million , or 16.3% of total revenues and no other customer accounted for 10% or more of total revenues. Credit is extended based on an evaluation of the individual customer’s financial condition. In some instances, the Company required letters of credit, cash collateral or prepayments from its customers on or before shipment to mitigate the risk of loss. These efforts have consistently resulted in minimal historical credit losses. Revenue Recognition For periods prior to January 1, 2018, revenue is recognized when the following criteria have been met: (i) persuasive evidence of an arrangement exists; (ii) the price to the buyer is fixed or determinable; (iii) delivery has occurred; and (iv) collectability i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will be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Our coal and gas sales generally include up to 30-day payment terms following the transfer of control of the goods to the customer. We typically do not include extended payment terms in our contracts with customers. Shipping and Handling Costs incurred to transport coal to the point of sale at the Port of Mobile, Alabama, are included in cost of sales and the gross amounts billed to customers, if any, to cover shipping and handling to the ultimate/final destination are included in sales. Cash and Cash Equivalents and Restricted Cash The following table provides a reconciliation of cash and cash equivalents and restricted cash reported within the Balance Sheets that sum to the total of the same such amounts shown in the Statements of Cash Flows (in thousands): Successor December 31, 2017 December 31, 2016 Cash and cash equivalents $ 35,470 $ 150,045 Restricted cash included in other long-term assets 794 2,611 Total cash and cash equivalents and restricted cash included in the Statements of Cash Flows $ 36,264 $ 152,656 Cash and cash equivalents include short-term deposits and highly liquid investments that have original maturities of three months or less when purchased and are stated at cost, which approximates fair value. As of December 31, 2017 (Successor), restricted cash included in other long-term assets in the Balance Sheet represents amounts invested in certificate of deposits as financial assurance for post mining reclamation obligations. As of December 31, 2016 (Successor), restricted cash included in other long-term assets in the Balance Sheet represents amounts funded to an escrow account as collateral for coal royalties due under certain underground coal mining lease contracts.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 As of December 31, 2017 (Successor) and December 31, 2016 (Successor), the Company’s short-term investments consisted of $17.5 million in Treasury bills with a maturity of six months . These Treasury bills were posted as collateral for the self-insured black lung related claims asserted by or on behalf of former employees of Walter Energy and its subsidiaries, which were assumed in the Asset Acquisition and relate to periods prior to March 31, 2016. 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 Deferred Longwall Move Expenses Direct costs, including labor and supplies, associated with moving longwall equipment and the related equipment refurbishment costs are deferred and included in prepaid expenses. These deferred costs are amortized on a unit-of-production basis into cost of sales over the life of the subsequent panel of coal mined by the longwall equipment. See Note 5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 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is used to estimate the useful life for gas properties and related development, and mine life is used for amortizing mine development costs. Gains and losses upon disposition are reflected in the Statements of Operations in the period of disposition. Maintenance and repair expenditures are charged to cost of sales as incurred.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Costs of developing the first pit within a permitted area of a surface mine are capitalized up to the point of coal production attaining a level that would be more than de minimis. A surface mine is defined as the permitted mining area, which includes various adjacent pits that share common infrastructure, processing equipment and a common coal reserve. Surface mine development costs include construction costs for entry roads, drilling, blasting and removal of overburden to access the first coal seam. Mine development costs are amortized primarily on a unit-of-production basis over the estimated reserve tons directly benefiting from the capital expenditures. Costs amortized during the production phase of a mine are capitalized into inventory and expensed to cost of sales as the coal is sold. Owned and Leased Mineral Interests Costs to obtain coal reserves and lease mineral rights are capitalized based on cost or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 9.4 million and $ 4.5 million for the year ended December 31, 2017 and nine months ended December 31, 2016 (Successor), respectively, and is included in depreciation and depletion in the accompanying Statements of Operations. There was no depletion expense recorded for the three months ended March 31, 2016 (Predecessor) and the year ended December 31, 2015 (Predecessor). Asset Retirement Obligations The Company has certain asset retirement obligations primarily related to mine closing reclamation costs, perpetual water care costs and other costs associated with dismantling and removing facilities. The future costs of these obligations is accrued at the estimated fair value in the period in which it is incurred if a reasonable estimate of fair value can be made. The present value of the estimated asset retirement cost is capitalized as part of the carrying amount of the long-lived asset. Capitalized asset retirement costs are amortized on a unit-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 Equity Award Compensation (Successor) The Company accounts for equity award-based compensation to employees and non-employee/directors in accordance with ASC 718 requiring employee equity awards to be accounted for under the fair value method adjusted for estimated forfeitures rates based on historical experience. The Company recognizes compensation expense associated with equity awards for all awards made to employees as the requisite service, performance and market vesting conditions are met. The Company measures compensation expense based on the grant-date fair value of the awards calculated using a Black-Scholes or Monte Carlo valuation model.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Compensation expense for equity awards is included in cost of sales (exclusive of items shown separately below) and selling, general and administrative in the accompanying Statements of Operations. Stock-Based Compensation (Predecessor) Prior to the Asset Acquisition, the Parent periodically granted stock-based awards to its employees and its board of directors. Stock-based compensation expenses related to these awards were allocated to the Predecessor based on the awards and terms previously granted to the employees of the Predecessor’s business units or subsidiaries as well as an allocation of the Parent’s corporate employee expenses. The Parent measured stock options and other stock-based awards granted to employees and directors based on the fair value on the date of the grant and recognized compensation expense for those awards, net of estimated forfeitures, over the requisite service period, which was generally the vesting period of the respective award. The Parent recognized compensation expense for only the portion of awards that were expected to vest. In developing a forfeiture rate estimate, the Parent considered its historical experience to estimate pre-vesting forfeitures for service-based awards. The impact of a forfeiture rate adjustment was recognized in full in the period of adjustment, and when the actual forfeiture rate was materially different from the estimate. The Parent used the Black-Scholes option pricing model to value stock option grants and also estimated forfeitures in calculating the expense related to stock-based compensation. The Parent used the Monte Carlo simulation to value its performance share units in calculating the expense related to stock-based compensation. Deferred Financing Costs The costs to obtain new debt financing or amend existing financing agreements are deferred and amortized to interest expense over the life of the related indebtedness or credit facility using the straight line method. As of December 31, 2017 and December 31, 2016 (Successor), respectively, there were $ 2.2 million and $ 3.7 million of origination fees related to the ABL Facility (as defined below) in other long-term assets on the accompanying Balance Sheet. As of December 31, 2017 there were $ 7.8 million of unamortized deferred financing costs and debt discount related to the Notes (as defined below), which is presented as a deduction from the carrying amount of the debt recognized in the accompanying Balance Sheet. Income Taxes Results of operations of the Predecessor were historically included in the consolidated federal and state income tax returns of the Parent. The income tax provision included in the Predecessor financial statements was calculated using a method consistent with a separate return basis, as if the Predecessor’s business had been a separate taxpayer. Similarly, historical tax attributes (net operating losses, alternative minimum tax credits, etc.) were allocated to the Predecessor’s business utilizing a reasonable method of allocation.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Tax Cuts and Jobs Act, which was enacted in December 2017, had a substantial impact on the Company's income tax benefit and deferred tax assets and liabilities for the year ended December 31, 2017. See Note 8 for further detail. 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New Accounting Pronouncements In February 2016, the FASB issued Accounting Standards Update ("ASU") No. 2016-02, "Leases (Topic 842)". ASU 2016-02 contains accounting guidance that will require a lessee to recognize a right of use asset and lease liability on the balance sheet for all leases, with the exception of short-term leases. Additional qualitative disclosures along with specific quantitative disclosures will also be required. The Company plans to adopt this standard on January 1, 2019. The Company is currently evaluating whether this standard will have a material impact on the Company's consolidated financial position and results of operation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We adopted the amendments of ASU 2015-16, effective January 1, 2017. We recognized a $3.5 million measurement-period adjustment during the three months ended March 31, 2017 (Successor), which we reflected prospectively (see Note 3). In March 2016, the FASB issued ASU 2016-09, “Compensation-Stock Compensation (Topic 718): Improvements to Employee Share-Based Payment Accounting.” ASU 2016-09 simplifies the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is standard on January 1, 2017, on a prospective basis, and have elected to recognize forfeitures as they occur. The adoption of this standard had no effect on our Condensed Balance Sheets, Condensed Statements of Operations and Condensed Statements of Cash Flows for the current period. In May 2014, the FASB issued ASU 2014-09 “Revenue from Contracts with Customers”. The new standard requires an entity to recognize revenue upon transfer of promised goods or services to customers in an amount that reflects the consideration to which the company expects to be entitled in exchange for those goods or services. The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which defers the effective date of ASU 2014-09 by one year. ASU 2015-09 is effective for annual reporting periods beginning after December 15, 2017, including interim periods within that reporting period and permits early adoption on a limited basis. The Company adopted ASU 2014-09 as of January 1, 2018, using the modified retrospective approach.The Company will apply the standard to all customer contracts entered into as of the date of initial application. The Company has concluded the adoption did not change the timing at which the Company has historically recognized revenue nor did it have a material impact on its consolidated financial statements.</t>
  </si>
  <si>
    <t>Acquisition of the Predecessor</t>
  </si>
  <si>
    <t>Business Combinations [Abstract]</t>
  </si>
  <si>
    <t>Acquisition of the Predecessor On November 5, 2015, the Walter Energy Debtors entered into the Asset Purchase Agreement with the Company, pursuant to which, among other things, the Company, on behalf of Walter Energy’s First Lien Lenders, agreed to acquire the Predecessor via a credit bid and release of the liens on the Walter Energy First Lien Obligations. On January 8, 2016, the Bankruptcy Court approved the Asset Acquisition, which closed on March 31, 2016. The cash consideration of $ 50.8 million included the funding of escrow accounts to be used to pay certain expenses on behalf of the Walter Energy Debtors, some of which required residual amounts contained in the escrow accounts to be refunded to the Company after a specified time period. The Company received refunds of approximately $9.4 million during the nine months ended December 31, 2016 (Successor), which is presented in the investing section of the Statement of Cash Flows. The net cash paid for the Asset Acquisition was $ 24.1 million , which was $ 50.8 million of cash paid less cash and cash equivalents acquired of $ 26.7 million . The purchase consideration has been allocated to the assets acquired and liabilities assumed based upon their estimated fair values at the date of the Asset Acquisition. During the first quarter of 2017, the Company completed the valuation of the assets and liabilities with the assistance of an independent third party and recorded a measurement-period adjustment to the preliminary purchase price allocation. The measurement-period adjustment was due to updated estimates for the acquired mineral interests including estimates for future royalty income, production volumes and timing which resulted in a $3.5 million decrease in fair value allocated to mineral interests as compared to the December 31, 2016 preliminary fair value. This also resulted in a decrease to additional paid in capital. The measurement-period adjustment was recorded during the first quarter of 2017 and had no impact on reported earnings for the year ended December 31, 2017 (Successor). In determining the fair values of net assets acquired in the Asset Acquisition, the Company considered, among other factors, the analyses of the Predecessor’s historical financial performance and estimates of the future performance of the acquired business, as well as the highest and best use of the acquired assets. Working capital, excluding inventory, and non-current restricted cash were recorded at the Predecessor’s carrying value, which is representative of the fair value on the date of acquisition. Inventory was valued at its net realizable value. Mineral interest was recorded at fair value utilizing the income approach. The income approach utilized the Company’s operating projections as of the valuation date. Under the income approach, fair value was estimated based upon the present value of future cash flows. A number of significant assumptions and estimates were involved in forecasting the future cash flows including sales volumes and prices, costs to produce (including costs for labor, commodity supplies and contractors), transportation costs, capital spending, working capital changes and a risk adjusted, after-tax cost of capital (all of which generally constitute unobservable Level 3 inputs under the fair value hierarchy). Property, plant and equipment, and other assets were recorded at fair values based on the cost and market approaches. The cost approach utilized trending and direct costing techniques to develop replacement costs. The market approach is based on independent secondary market data (which generally constitute Level 2 inputs under the fair value hierarchy). Black lung obligations and asset retirement obligations were recorded at fair value using a combination of market data, operational data and discounted cash flows and were adjusted by a discount rate factor reflecting current market conditions at the time of acquisition. The following tables summarize the final purchase price allocation, including the applicable measurement-period adjustments made upon finalization during the first quarter of 2017 (in thousands): Final purchase price: Cash paid $ 50,830 Fair value of First Lien Obligations relinquished in exchange for net assets of the Predecessor 598,607 Total purchase price $ 649,437 Final fair values of assets acquired and liabilities assumed: Cash and cash equivalents $ 26,723 Trade and other receivables 14,358 Inventories 46,464 Prepaid expenses and other current assets 30,722 Mineral interests 144,224 Property, plant and equipment 533,441 Other long-term assets 28,865 Total assets 824,797 Accounts payable 10,470 Accrued expenses 12,843 Other current liabilities 24,044 Current debt 2,879 Long-term debt 5,758 Deferred income taxes 1,400 Other long-term liabilities 117,966 Total liabilities 175,360 Total fair value of net assets acquired $ 649,437 Supplemental Unaudited Pro Forma Financial Information The following unaudited pro forma results of operations give effect to the Asset Acquisition as if it had occurred on January 1, 2015. This unaudited pro forma financial information should not be relied upon as necessarily being indicative of the historical results that would have been obtained if the Asset Acquisition had actually occurred on that date, nor the results of operations in the future. The supplemental unaudited pro forma financial information was adjusted to (i) reflect the impact of certain fair value adjustments, including an adjustment to depreciation and depletion expense as a result of a change in the basis of property, plant and equipment and mineral interests, (ii) eliminate historical interest expense related to the notes, loans and other debt that was not assumed by the Company as part of the Asset Acquisition, (iii) eliminate a gain on reorganization items associated with the Chapter 11 Cases and (iv) eliminate the Predecessor's historical other postretirement benefit expense associated with the Predecessor's historical other postretirement benefit obligations for retiree medical and life insurance benefits, which were not assumed by the Company. Successor Predecessor For the year ended December 31, 2016 For the year ended December 31, 2015 (in thousands) As (1) Pro forma (2) As Pro forma Revenue $ 297,634 $ 369,017 $ 544,733 $ 544,733 Net loss $ (49,673 ) $ (67,476 ) $ (310,581 ) $ (179,813 ) (1) Reflects nine months of Successor period operations. (2) Includes nine months of Successor period operations and three months of Predecessor period operations on a pro forma basis.</t>
  </si>
  <si>
    <t>Inventory Disclosure [Abstract]</t>
  </si>
  <si>
    <t>Inventories, net Inventories, net are summarized as follows (in thousands): Successor December 31, 2017 December 31, 2016 Coal $ 32,422 $ 18,788 Raw materials, parts, supplies and other, net 21,872 20,632 Total inventories, net $ 54,294 $ 39,420</t>
  </si>
  <si>
    <t>Prepaid Expenses and Other</t>
  </si>
  <si>
    <t>Deferred Costs, Capitalized, Prepaid, and Other Assets Disclosure [Abstract]</t>
  </si>
  <si>
    <t>Prepaid Expenses and Other Prepaid expenses and other consisted of the following (in thousands): Successor December 31, 2017 December 31, 2016 Deferred longwall move expenses $ 19,600 $ 7,145 Prepaid insurance 4,955 3,140 Prepaid deposits 1,043 970 Gas hedge asset 1,664 — Other 2,114 755 Total prepaid expenses and other $ 29,376 $ 12,010</t>
  </si>
  <si>
    <t>Mineral Interests and Property, Plant and Equipment, Net</t>
  </si>
  <si>
    <t>Property, Plant and Equipment [Abstract]</t>
  </si>
  <si>
    <t>Mineral Interests and Property, Plant and Equipment, net</t>
  </si>
  <si>
    <t>Mineral Interests and Property, Plant and Equipment, net Mineral interests totaled $ 144.2 million and $ 147.7 million and the related accumulated depletion totaled $ 14.2 million and $ 4.5 million as of December 31, 2017 and December 31, 2016 , respectively. Property, plant and equipment are summarized as follows (in thousands): Successor December 31, 2017 December 31, 2016 Land $ 72,882 $ 72,882 Land improvements 11,444 11,444 Building and leasehold improvements 82,836 64,814 Mine development and infrastructure costs 308 — Machinery and equipment 441,353 366,317 Construction in progress 39,671 26,873 Total 648,494 542,330 Less: Accumulated depreciation (111,749 ) (45,371 ) Property, plant and equipment, net $ 536,745 $ 496,959 Depreciation and depletion expense was $ 75.4 million , $ 47.4 million , $29.0 million , and $123.6 million for the year ended December 31, 2017 (Successor), the nine months ended December 31, 2016 (Successor), the three months ended March 31, 2016 (Predecessor) and the year ended December 31, 2015 (Predecessor), respectively.</t>
  </si>
  <si>
    <t>Other Long-Term Assets</t>
  </si>
  <si>
    <t>Other Long-Term Assets Other long-term assets consisted of the following (in thousands): Successor December 31, 2017 December 31, 2016 Advance mining royalties $ 10,342 $ 9,847 Restricted cash 794 2,611 Other 7,306 4,210 Total other long-term assets $ 18,442 $ 16,668</t>
  </si>
  <si>
    <t>Income Taxes</t>
  </si>
  <si>
    <t>Income Tax Disclosure [Abstract]</t>
  </si>
  <si>
    <t>Income Taxes The Tax Cuts and Jobs Act was enacted on December 22, 2017. The Tax Cuts and Jobs Act significantly revised the U.S. corporate income tax regime by, among other things, lowering the U.S. corporate tax rate from 35% to 21% effective January 1, 2018, while also repealing the deduction for domestic production activities, implementing a territorial tax system, limiting the deduction for interest expense, limiting the use of net operating losses generated on or after January 1, 2018 to offset taxable income and repealing the corporate alternative minimum tax ("AMT") and triggering refunds of prior year AMT credi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Company has recognized the provisional tax impacts related to the revaluation of deferred tax assets and liabilities and the impact to AMT tax credit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Cuts and Jobs Act. The accounting is expected to be complete when the Company's 2017 U.S. corporate income tax return is filed in 2018. Amounts recorded for the period ended December 31, 2017 (Successor) principally relate to the remeasurement of the deferred tax assets and liabilities due to the reduction in the U.S. corporate income tax rate from 35% to 21%. This remeasurement resulted in the Company reporting an income tax benefit of approximately $1.7 million due to the remeasurement of the deferred tax liability associated with the indefinitely lived asset that will now reverse at the new 21% rate along with a corresponding valuation allowance release. The remeasurement of the other deferred tax assets and liabilities had a corresponding adjustment to the valuation allowance which resulted in no tax expense or benefit. The Company has made calculations to reflect the changes for the Tax Cuts and Jobs Act based on currently available information and subsequent guidance may result in a change to the current estimates. Additionally, the Tax Cuts and Jobs Act eliminated the AMT regime after 2017 and provided for a refunding of AMT tax amounts paid in earlier years. This change resulted in a tax benefit, net of the current sequestration rate, as the valuation allowance on AMT credit carryforwards was reversed. Additionally, the Company reclassified these AMT credits to income taxes receivable. The amount of AMT credits recorded as long-term income taxes receivable is $39.3 million , which is net of a sequestration estimate of $2.8 million . These AMT credits are expected to be received in 2019 to 2022. The actual recovery will result in an income tax expense or benefit for the difference between the actual sequestration rate and the current estimated 6.6% sequestration rate. The Company records deferred tax assets to the extent these assets will more likely than not be realized. In making such determination, the Company considered all available positive and negative evidence, including scheduled reversals of deferred tax liabilities, projected future taxable income, historical financial performance, our industry's historically cyclical financial results and tax planning strategies. In 2016, the Company recorded a full valuation allowance against its deferred tax assets due to its cumulative three-year loss position compounded by negative industry-wide business trends at that time. Despite strong recent financial performance in 2017, the Company concluded as of December 31, 2017 (Successor) that the valuation allowance was still needed on its net deferred tax assets based upon the weight of the factors described above, especially considering the history of losses. The Company continues to evaluate its cumulative loss position and income trend as well as its future projections of sustained profitability and whether this profitability trend constitutes sufficient positive evidence to support a reversal of its valuation allowance (in full or in part). Results of operations of the Predecessor have historically been included in the federal and state income tax returns of the Parent. Accordingly, the income tax provision included in the Predecessor financial statements was calculated using a method consistent with a separate return basis, as if the Predecessor had been a separate taxpayer. Similarly, historical tax attributes (net operating losses, alternative minimum tax credits, etc.) have been allocated to the Predecessor’s business utilizing a reasonable method of allocation. Income tax expense (benefit) consisted of the following (in thousands): Successor Predecessor For the year ended For the nine months ended For the three For the year ended December 31, 2017 2016 2016 2015 Current Federal $ (36,906 ) $ (526 ) $ — $ — State — — — — (36,906 ) (526 ) — — Deferred Federal (1,712 ) 542 16 (40,789 ) State 26 2 2 — (1,686 ) 544 18 (40,789 ) Total $ (38,592 ) $ 18 $ 18 $ (40,789 ) The income tax expense (benefit) at the Company’s and Predecessor’s effective tax rate differed from the U.S. statutory rate of 35% as follows (in thousands): Successor Predecessor For the year ended For the nine months ended For the three For the year ended December 31, 2017 2016 2016 2015 Income (loss) before income tax expense (benefit) $ 416,454 $ (49,655 ) $ (61,798 ) $ (351,370 ) Tax expense (benefit) at statutory tax rate of 35% 145,759 (17,379 ) (21,629 ) (122,980 ) Effect of: Depletion (25,212 ) — — — Estimate of the Tax Cuts and Jobs Act impact (38,592 ) — — — State and local income tax, net of federal effect 9,620 (1,051 ) (1,615 ) (8,888 ) Valuation allowance on deferred tax assets (129,245 ) 14,460 22,204 81,370 Non-deductible transaction costs 4,506 4,318 — — Impact of restructuring — — 1,111 10,067 Other (5,428 ) (330 ) (53 ) (358 ) Tax expense (benefit) recognized $ (38,592 ) $ 18 $ 18 $ (40,789 ) Deferred income tax assets and liabilities reflect the effects of tax losses, credits, and the future income tax effects of temporary differences between the financial statement carrying amounts of assets and liabilities and their respective tax bases. Deferred income tax assets and liabilities are measured using enacted tax rates that apply to taxable income in the years in which those temporary differences are expected to be recovered or settled. Significant components of the Company's deferred income tax assets and liabilities were (in thousands): Successor December 31, 2017 December 31, 2016 Deferred income tax assets: Net operating loss and credit carryforwards $ 395,526 $ 896,181 Inventory 1,083 851 Asset retirement obligations 23,765 37,425 Black lung obligations 7,991 10,826 Accrued expenses 561 2,501 Other 197 1,963 Total 429,123 949,747 Less: valuation allowance for deferred income tax assets (312,493 ) (767,290 ) Net deferred income tax assets 116,630 182,457 Deferred income tax liabilities: Prepaid expenses (9,416 ) (8,073 ) Property, plant and equipment (105,715 ) (174,098 ) Other (1,757 ) (2,230 ) Total deferred income tax liabilities (116,888 ) (184,401 ) Net deferred income tax liability $ (258 ) $ (1,944 ) On March 31, 2016, the Company experienced an ownership change for purposes of Section 382 of the Internal Revenue Code of 1986, as amended (the "Code"). As a result of such ownership change, absent an applicable exception to such rules, an annual limitation under Section 382 would apply for federal and certain state income tax purposes with respect to the utilization of net operating loss carryforwards ("NOLs"). In 2017, the Company requested a private letter ruling ("PLR") from the Internal Revenue Service ("IRS") to clarify certain matters, that if ruled favorably on by the IRS, would allow the Company to qualify for an exception to the aforementioned rules limiting its utilization of its NOLs. On September 18, 2017, the IRS issued to the Company a favorable PLR. Prior to the issuance of the PLR, the Company operated and prepared its financial statements based on an assumption that an annual limitation on the utilization of the NOLs existed. As a result of qualifying for such exception, the Company's gross federal and state NOLs were revised downward to approximately $1.9 billion and $2.0 billion , respectively, as of December 31, 2016 (Successor) and $1.6 billion for both federal and state NOLs as of December 31, 2017 (Successor). This revision reflected a decrease to the NOL deferred tax asset and a corresponding adjustment to the valuation allowance recorded against those NOLs. Under the aforementioned exception to the Code Section 382 limitation, if the Company were to undergo a subsequent ownership change within two years of the consummation of the Asset Acquisition, or at any time prior to April 1, 2018, its NOLs would effectively be reduced to zero. A subsequent ownership change could severely limit or eliminate the Company's ability to utilize its NOLs and other tax attributes. A roll forward of the deferred tax asset valuation allowance is as follows (in thousands): Successor December 31, 2017 December 31, 2016 Beginning balance $ 767,290 $ — Addition/(Reduction) - current tax expense/(benefit) (129,245 ) 14,460 Additions - purchase accounting — 752,830 Reduction due to application of IRC Section 382 (130,327 ) — Estimate of Tax Cuts and Jobs Act impact (195,225 ) — Ending balance $ 312,493 $ 767,290 The Parent filed income tax returns in the U.S. and in various state and local jurisdictions which are routinely examined by tax authorities in these jurisdictions. Net operating losses and carryforwards are subject to adjustments based on examination and the statute of limitations is currently open for all such loss and credit carryforwards. The Company and the Predecessor had no unrecognized tax benefits or accruals for unrecognized tax benefits as of December 31, 2017 and 2016, respectively. The Company has federal net operating loss carryforwards of approximately $1.6 billion as of December 31, 2017 (Successor), which expire predominantly in December 31, 2034 through December 31, 2036. The Company has state net operating loss carryforwards of approximately $1.6 billion , which expire predominantly in December 31, 2029 through December 31, 2031. In addition, the Company has approximately $6.6 million of general business credits which begin to expire in December 31, 2027 and fully expire in December 31, 2034. Additionally, the Company has $39.3 million of AMT credits, net of estimated sequestration impacts, which it has recorded as a long-term income tax receivable and are expected to be received in 2019 through 2022. Included in other receivables are income tax receivables of $9.1 million , which represents estimated overpayments of income tax in 2017. The Company did not record any interest or penalties associated with income taxes but would record interest and penalties within income tax expense.</t>
  </si>
  <si>
    <t>Asset Retirement Obligation</t>
  </si>
  <si>
    <t>Asset Retirement Obligation Disclosure [Abstract]</t>
  </si>
  <si>
    <t>Asset Retirement Obligations</t>
  </si>
  <si>
    <t>Asset Retirement Obligations Changes in the asset retirement obligations (“ARO”) were as follows (in thousands): Successor For the twelve months ended December 31, 2017 For the nine Balance at Beginning of Period $ 99,148 $ — ARO liability assumed in the Asset Acquisition — 96,642 Accretion expense 1,834 2,817 Revisions in estimated cash flows (658 ) — Obligations settled (656 ) (311 ) Balance at End of Period $ 99,668 $ 99,148 The portion of costs expected to be paid within a year of December 31, 2017 is $ 3.6 million . The portion of costs expected to be incurred beyond one year as of December 31, 2017 is $ 96.1 million . There were no assets that were legally restricted for purposes of settling asset retirement obligations at December 31, 2017 .</t>
  </si>
  <si>
    <t>Accrued Expenses</t>
  </si>
  <si>
    <t>Payables and Accruals [Abstract]</t>
  </si>
  <si>
    <t>Accrued Expenses Accrued expenses consisted of the following (in thousands): Successor December 31, 2017 December 31, 2016 Accrued wages and employee benefits $ 24,832 $ 12,789 Accrued operating expenses 17,203 12,584 Accrued royalties 9,185 7,393 Accrued freight 5,051 2,029 Accrued interest 4,589 — Accrued non-income taxes 1,553 1,440 Other 4,291 11,104 Total accrued expenses $ 66,704 $ 47,339</t>
  </si>
  <si>
    <t>Reorganization Items, Net</t>
  </si>
  <si>
    <t>Reorganizations [Abstract]</t>
  </si>
  <si>
    <t>Reorganization Items, Net Expenses and income directly associated with the Chapter 11 Cases are reported separately in the Statements of Operations as reorganization items as required by ASC 852. Reorganization items also include adjustments to reflect the carrying value of liabilities subject to compromise at their estimated allowed claim amounts, as such adjustments are determined. Reorganization items include an allocation of professional fees incurred in relation to the Chapter 11 Cases. For the three months ended March 31, 2016 (Predecessor) and for the year ended December 31, 2015 (Predecessor), the cost of these professional fees was allocated on the basis of the Predecessor’s assets as compared to the total assets of the Parent for each reporting period. The following table presents reorganization items (in thousands): Predecessor For the three For the year ended December 31, 2016 2015 Rejected workers’ compensation liabilities $ — $ 22,169 Professional fees (10,962 ) (19,293 ) Walter Energy Canada Holdings Inc. receivable impairment — (13,627 ) Rejected executory contracts, leases and other 18,882 3,016 Reorganization items, net $ 7,920 $ (7,735 ) Net cash paid for reorganization items for the three months ended March 31, 2016 (Predecessor) and for the year ended December 31, 2015 (Predecessor) totaled approximately $ 12.3 million and $11.5 million , respectively.</t>
  </si>
  <si>
    <t>Restructuring Costs</t>
  </si>
  <si>
    <t>Restructuring and Related Activities [Abstract]</t>
  </si>
  <si>
    <t>Restructuring Costs For the three months ended March 31, 2016 (Predecessor) and for the year ended December 31, 2015 (Predecessor), the Predecessor recognized restructuring charges of approximately $ 3.4 million and $13.8 million , respectively, due to workforce reductions at the Alabama No. 7 underground mine, the Alabama No. 4 underground mine and corporate headquarters in conjunction with cost containment initiatives implemented in response to the deterioration in the metallurgical coal market. The restructuring charges consist primarily of severance and related benefits costs. The Company does not expect to incur any additional restructuring charges in the Successor periods in connection with the Predecessor restructuring actions. As a result of the depressed met coal market associated with global supply and demand factors and a reduction in global steel production and steel demand, the Predecessor determined that indicators of impairment existed with respect to substantially all of its property, plant and equipment and mineral interest reserves during 2015. The Predecessor’s asset groups generally consist of assets and applicable liabilities of one or more mines and preparation plants and associated coal reserves for which the cash flows are largely independent of cash flows of other mines, preparation plants and associated coal reserves. Management concluded that all of the long-lived assets that were tested for impairment during 2015 were recoverable from future cash flows, except for the Blue Creek Energy Mine. The Predecessor recognized asset impairment charges of approximately $28.0 million to write-off advance royalties and mine development costs for the Blue Creek Energy Mine in 2015.</t>
  </si>
  <si>
    <t>Workers' Compensation and Pneumoconiosis (Black Lung) Obligations Workers' Compensation and Pneumoconiosis (Black Lung) Obligations</t>
  </si>
  <si>
    <t>Self Insurance Reserve Disclosure [Abstract]</t>
  </si>
  <si>
    <t>Workers' Compensation and Pneumoconiosis (Black Lung) Obligations</t>
  </si>
  <si>
    <t>Workers' Compensation and Pneumoconiosis ("Black Lung") Obligations Workers' Compensation Obligations Beginning on April, 1 2016, the Company is insured, through third party insurance carriers, for workers' compensation benefits for work related injuries. The Statements of Operations include expense associated with the Predecessor’s self-insured workers’ compensation arrangements of zero for the three months ended March 31, 2016 (Predecessor) and $6.4 million for the year ended December 31, 2015 (Predecessor). The Predecessor’s workers’ compensation obligations are included in cost of sales and selling, general and administrative expense on the Statements of Operations and represent the expected losses for claims incurred over each respective period. In connection with the Chapter 11 Cases, the State of Alabama Department of Labor required the Predecessor to contribute $15.0 million as a security deposit to the State in order for the Predecessor to remain self-insured for its workers’ compensation liabilities. As a result of the Chapter 11 Cases and due to the insolvency of the Parent, the Alabama Worker’s Compensation Self-Insurers Guaranty Association assumed all of the Predecessor workers’ compensation liabilities and retained the $15.0 million security deposit, which resulted in the recognition of a $22.2 million gain in reorganization items, net in the Statement of Operations for the year ended December 31, 2015 (see Note 11). Black Lung Obligations The Company is responsible for medical and disability benefits for black lung disease under the Federal Coal Mine Health and Safety Act of 1969, as amended. Beginning on April 1, 2016, the Company is insured, through a third-party insurance carrier, for black lung claims raised by any employee. In addition, in connection with the Asset Acquisition, the Company assumed all black lung liabilities of Walter Energy and its U.S. subsidiaries incurred prior to March 31, 2016. The Company is self-insured for the black lung claims assumed in the Asset Acquisition. Due to a limited operating history as a stand-alone company and as a result of being self-insured for these historical black lung claims, the Department of Labor required the Company to post $ 17.5 million in Treasury bills as collateral, in addition to maintaining a black lung trust acquired in the Asset Acquisition. The $ 17.5 million of collateral is recognized as short-term investments and the $ 4.0 million black lung trust is offset against the long-term portion of the black lung obligations within the Balance Sheet as of December 31, 2017 (Successor) and December 31, 2016 (Successor). Under the terms of the agreement with the U.S. Department of Labor, the Company may elect to replace the $ 17.5 million collateral deposit with a surety bond or other form of assurance every six months. The estimated total black lung liabilities (net of black lung trust assets) were $ 31.9 million as of December 31, 2017 (Successor), of which $ 1.7 million is classified in other current liabilities and the remainder of $ 30.2 million is shown as a long-term liability as a separate line item in the Balance Sheet. For the year ended December 31, 2016 (Successor), the estimated black lung liabilities were $ 28.7 million , of which $ 1.5 million is classified in other current liabilities and $ 27.2 million is displayed as a long-term liability as a separate line item in the Balance Sheet. The Company performs an annual evaluation of its black lung liabilities at each balance sheet date. The calculation uses assumptions regarding rates of successful claims, discount factors, benefit increases and mortality rates, among others.</t>
  </si>
  <si>
    <t>Pension and Other Postretirement Benefits</t>
  </si>
  <si>
    <t>Retirement Benefits [Abstract]</t>
  </si>
  <si>
    <t>Pension and Other Postretirement Benefits Successor Benefit Plans In connection with the Asset Acquisition, the Company did not assume any of the Parent’s obligations under the plans discussed in further detail below. The Company established new employee benefit plans for its employees subsequent to closing the Asset Acquisition. The plans are defined contribution plans. Contributions to these defined contribution plans amounted to 1.4 million for the year ended December 31, 2017 (Successor) and $1.1 million for the nine months ended December 31, 2016 (Successor). New Initial CBA In connection with the Asset Acquisition, the Company negotiated a new initial collective bargaining agreement (“CBA”) with the United Mine Workers of America ("UMWA") (the “UMWA CBA”), which was ratified by UMWA’s members on February 16, 2016 and expires on March 31, 2021. Pursuant to the UMWA CBA, the Company agreed to contribute $25.0 million to a Voluntary Employee Beneficiary Association (“VEBA”) trust formed and administered by the UMWA. Approximately 69% and 68% of the Company's employees were represented by the UMWA as of December 31, 2017 and December 31, 2016, respectively. Predecessor Benefit Plans In the Predecessor periods, the Parent had various defined benefit pension plans covering eligible salaried and hourly employees. The Parent also provided certain postretirement benefits other than pensions, primarily healthcare, to eligible retirees. In addition to its own pension plans and other postretirement benefit plans, the Parent contributed to several multi-employer benefit plans covering eligible employees who were represented by the UMWA. The Parent funded its defined benefit pension plans in amounts sufficient to satisfy the “Minimum Funding Standards” of the Employee Retirement Income Security Act of 1974 (“ERISA”). Other postretirement benefit plans were funded as benefits were paid or as assessed by third-party plan sponsors. On December 28, 2015 the Bankruptcy Court entered the Memorandum Opinion and Order Granting Debtors’ Motion for an Order (I) authorizing the Walter Energy Debtors to (A) reject collective bargaining agreements, (B) implement final labor proposals, and (C) terminate retiree benefits; and (II) granting related relief, authorizing the Walter Energy Debtors to reject their collective bargaining agreements with the UMWA (the “UMWA Order”). The UMWA Order authorized the Walter Energy Debtors to reject their collective bargaining agreements with the UMWA and allow for the sale of the Walter Energy Debtors’ assets free and clear of collective bargaining obligations. For purposes of the Predecessor financial statements, these defined benefit plans are being treated as multiemployer plans. Accordingly, the benefit obligations, plan assets and accumulated other comprehensive income or loss amounts are not shown in the Balance Sheets. The contributions to the Parent’s defined benefit plans related to the Predecessor’s employees recognized as expenses were $6.2 million and $30.9 million for the three months ended March 31, 2016 (Predecessor) and the year ended December 31, 2015 (Predecessor), respectively. Parent-Sponsored Defined Benefit Plans Certain of the Predecessor’s active U.S. based salaried employees were participants in a defined benefit pension plan sponsored by the Parent. This defined benefit plan covered active employees of the Predecessor and new employees that were eligible upon the participation requirements. In connection with the Chapter 11 Cases, this defined benefit pension plan was terminated on December 31, 2015 and the Pension Benefit Guaranty Corporation was appointed trustee. No amount of the plan settlement gains or losses recognized by the Parent upon termination of the Parent sponsored pension plans were allocated to the combined financial statements of the Predecessor. The related defined benefit pension plan trust assets and liabilities have not been allocated to the Predecessor and are not presented in the accompanying Balance Sheet since the obligations are and will remain a liability of the Parent. The Predecessor recorded expenses related to claim payments made of $30.9 million for the year ended December 31, 2015, which has been reflected within other postretirement benefits in the accompanying Statement of Operations. UMWA Multi-employer Benefit Plans The Parent was required under its agreement with the UMWA to contribute to multiemployer plans providing pension, healthcare and other postretirement benefits. At December 31, 2015, approximately 61.4% of the Predecessor’s workforce was represented by the UMWA and covered under the Predecessor’s collective bargaining agreement, which began July 11, 2012 and was to expire December 31, 2016. The Predecessor’s obligations to make contributions to the UMWA multi-employer pension and benefit plans ceased upon entry of the UMWA Order by the Bankruptcy Court effective as of March 31, 2016. The Parent was required under its agreements with the UMWA, specifically the 1974 UMWA Pension Plan, the UMWA Combined Benefit Fund, the UMWA 1992 Benefit Fund, the UMWA 1993 Benefit Plan, and the 2012 Retiree Bonus Plan, to pay amounts based principally on hours worked by UMWA represented employees. Contributions under the UMWA multi-employer pension and benefit plans were set at an aggregate rate of $8.16 per hour worked. Aggregate contributions related to the Predecessor’s employees under these plans were approximately $6.2 million and $22.8 million for the three months ended March 31, 2016 (Predecessor) and year ended December 31, 2015 (Predecessor), respectively.</t>
  </si>
  <si>
    <t>Equity Award Plans</t>
  </si>
  <si>
    <t>Disclosure of Compensation Related Costs, Share-based Payments [Abstract]</t>
  </si>
  <si>
    <t>Equity Award Plans Warrior Met Coal, LLC 2016 Equity Incentive Plan The Company adopted the Warrior Met Coal, LLC 2016 Equity Incentive Plan (the “2016 Equity Plan”). Under the 2016 Equity Plan, employees, directors and officers of the Company were granted equity interests in Warrior Met Coal, LLC in the form of restricted units and phantom units. In connection with the corporate conversion on April 12, 2017, the awards of restricted units were converted into restricted shares of common stock of the Company (the "Restricted Shares"). The Restricted Shares have certain service-based, performance-based and market-based vesting conditions, including the occurrence of an initial public offering or a change in control as set forth in the 2016 Equity Plan and the applicable award agreements. As of December 31, 2017 (Successor), 805,083 Restricted Shares were issued, of which approximately 532,083 had vested. Upon effectiveness of the 2017 Equity Plan (defined below), no further awards were granted under the 2016 Equity Plan. Holders of phantom shares have the right to receive shares of the Company on the earlier of (i) a change in control as defined by the 2016 Equity Plan or (ii) the fifth anniversary of the grant date of the phantom share. The phantom shares are settled in the Company’s shares. As of December 31, 2017 (Successor), there were 43,580 phantom shares issued to a director of the Company, all of which were fully vested upon issuance. Restricted Shares were issued proportionally as Tranche A, Tranche B, and Tranche C shares. The Tranche A shares have service and performance based vesting conditions and the awards vest in equal installments on each of the first five anniversaries of the grant date that occurs prior to an IPO and thereafter, subject to the employee’s continued employment or the director’s continued service with the Company through these dates. Vesting is conditioned and contingent upon at least 50% of the shares originally acquired by Walter Energy’s First Lien Lenders in the Asset Acquisition having been disposed of to an independent third party, whether before or after the IPO. As of December 31, 2017 (Successor), none of the Tranche A shares have vested. In the event of a change in control, any Tranche A shares that have not previously vested shall become fully vested at the time of such change in control, subject to the employee’s continued employment or the director's continued service with the Company through the change in control date. The Tranche B and Tranche C shares are performance and market- based awards, with vesting being contingent upon the achievement of certain market conditions and subject to the employee’s continued employment or the director's continued service with the Company through the date of achievement. As of December 31, 2017 (Successor), the Tranche B and Tranche C shares met the required performance and market conditions and were fully vested. In connection with the vesting of the Tranche B and C shares, the Company recognized approximately $3.2 million in stock compensation expense. The Company recognized an excess income tax benefit of $3.4 million in connection with this vesting. Unrecognized compensation expense related to the 2016 Equity Plan amounted to approximately $5.7 million . The following table presents a summary of Restricted Shares granted under the 2016 Equity Plan for the year ended December 31, 2017 (Successor): Number of Restricted Class C Shares Weighted Average Grant Date Fair Value Non-vested at December 31, 2016 684,228 $ 10.18 Granted 120,855 $ 16.84 Forfeited (6,973 ) $ 16.68 Vested (532,083 ) $ 6.02 Outstanding at December 31, 2017 266,027 $ 21.34 The Company uses the Black-Scholes option pricing model to estimate the fair value of restricted Tranche A shares granted and the Monte Carlo pricing model to estimate fair value of restricted Tranche B and C shares granted. The pricing model incorporate the assumptions as presented in the following table, shown at their weighted average values: Successor For the year ended December 31, 2017 For the nine months ended December 31, 2016 Expected stock price volatility (a) 35% 25.25% Risk-free interest rate (b) 1.75% 1.25% Expected life (years) 4.17 5 (a) The Company bases its expected volatility on a group of companies believed to be a representative peer group, selected based on industry and market capitalization. (b) The risk-free rate for periods within the expected term of the award is based on the U.S. Government Bond yield with a term equal to the awards' expected term on the date of grant. (c) Expected life represents the period of time that awards granted are expected to be outstanding. Warrior Met Coal, Inc. 2017 Equity Incentive Plan In connection with the IPO, the Company adopted the Warrior Met Coal, Inc. 2017 Equity Incentive Plan (the “2017 Equity Plan”). Awards previously issued and outstanding under the 2016 Equity Plan will continue to be governed by the 2016 Equity Plan. However, no further awards will be granted under the 2016 Equity Plan. Under the 2017 Equity Plan, directors, officers, employees, consultants and advisors and those of affiliated companies, as well as those who have accepted offers of employment or consultancy from the Company or the Company’s affiliated companies, may be granted equity interest in Warrior Met Coal, Inc. in the form of stock options, stock appreciation rights, restricted stock, restricted stock units, stock bonus awards, and performance awards. The total number of shares of common stock, including incentive stock options, available for grant of awards under the 2017 Equity Plan is 5,832,508 . If any outstanding award expires, is canceled, forfeited, or settled in cash, the shares allocable to that award will again be available for grant under the 2017 Equity Plan. As of December 31, 2017 (Successor) the equity awards granted under the 2017 Equity Plan are comprised of common stock, restricted stock awards, and restricted stock unit awards. The Company recognized stock compensation expense of $0.5 million associated with the granting of the awards. Unrecognized compensation expense related to the 2017 Equity Plan amounted to approximately $0.1 million . A summary of activity related to restricted stock unit award grants under the 2017 Equity Incentive Plan during the year ended December 31, 2017 is as follows: Shares Weighted Average Grant Date Fair Value Non-vested at December 31, 2016 — $ — Granted 105,875 $ 17.47 Vested (97,052 ) $ 17.38 Outstanding at December 31, 2017 8,823 $ 18.51 Equity Modification On March 31, 2017, the board of managers of the Company declared a cash distribution payable to holders of our then outstanding Class A Units, Class B Units and Class C Units as of March 27, 2017, resulting in distributions to such holders in the aggregate amount of $190.0 million (the “Special Distribution”). The Special Distribution with respect to such Restricted Shares was not paid but held in trust pending their vesting. As of December 31, 2017 (Successor), approximately $4.6 million is held in the trust and is included within other long-term assets in the accompanying Balance Sheets. On June 1, 2017, the Compensation Committee (the "Committee") of the board of directors of the Company (the "Board") approved the modification described below (the “Modification”) to the award agreements (the “Awards”) for the Restricted Shares to certain officers, directors and employees of the Company. Pursuant to the Modification, the Committee waived certain vesting requirements with respect to the Special Distribution for the Restricted Shares such that funds currently held in trust as described above with respect to the Special Distribution were paid in full to recipients that received equal to or less than $100.0 thousand and were paid with respect to 50% of the Restricted Shares for recipients that received greater than $100.0 thousand . However, funds held in trust with respect to the Special Distribution for the remaining 50% of the Restricted Shares for recipients that received greater than $100.0 thousand will not be released until such shares vest pursuant to the original terms of the Awards on the basis of the passage of time and the Company’s achievement of certain metrics. In addition and pursuant to the Modification, the holders of the Restricted Shares were permitted to elect to receive the 2017 Dividend released from trust as described above with respect to their Restricted Shares (i) 100% in cash; (ii) 50% in cash and 50% in restricted stock units (“RSUs”); or (iii) 100% in RSUs. In connection with the Modification, the Committee approved a form of Restricted Stock Unit Award Agreement (the “RSU Award Agreement”) pursuant to the 2017 Equity Plan on June 1, 2017 (the “Grant Date”) for those holders who elected to receive the Special Distribution, in whole or in part, in RSUs (the “Participants”). The RSU Award Agreement provides that RSUs awarded pursuant to the Modification shall be fully vested on the Grant Date and shall be settled in shares of common stock on a one -for-one basis on the earliest of (i) one -third on each of the first three anniversaries of the Grant Date; (ii) a Change in Control (as defined in the 2017 Equity Plan); (iii) the Participant’s separation from service with the Company or its affiliates; or (iv) death of the Participant. In connection with the Modification, for the year ended December 31, 2017 (Successor), the Company recognized a reduction to dividends payable of $0.2 million associated with the holders that elected to receive cash and $1.3 million was treated as an adjustment to equity for those that elected RSUs. Predecessor Stock-Based Compensation Certain of the Predecessor’s employees participated in stock-based compensation plans sponsored by the Parent. For the three months ended March 31, 2016 (Predecessor) and the year ended December 31, 2015 (Predecessor), the Predecessor recorded stock-based compensation expense related to equity awards granted by the Parent totaling approximately $0.4 million and $4.0 million , respectively.</t>
  </si>
  <si>
    <t>Debt</t>
  </si>
  <si>
    <t>Debt Disclosure [Abstract]</t>
  </si>
  <si>
    <t>Debt Debt consisted of the following (in thousands): December 31, 2017 December 31, 2016 Weighted Average Interest Rate at December 31, 2017 Final Maturity Senior secured notes $ 350,000 $ — 8% 2024 Promissory note 3,725 6,574 4% 2019 Debt discount (7,812 ) — Total debt 345,913 6,574 Less: current debt (2,965 ) (2,849 ) Total long-term debt $ 342,948 $ 3,725 The Company's minimum debt repayment schedule, excluding interest, as of December 31, 2017 (Successor) is as follows (in thousands): Payments Due 2018 2019 2020 2021 2022 Thereafter Senior secured notes $ — $ — $ — $ — $ — $350,000 Promissory note 2,965 760 — — — — Total $ 2,965 $ 760 $ — $ — $ — $ 350,000 ABL Facility On April 1, 2016, the Company entered into an Asset-Based Revolving Credit Agreement (the “ABL Facility”) with certain lenders and Citibank, N.A. (together with its affiliates, “Citibank”), as administrative agent and collateral agent, with an aggregate lender commitment to make a revolving loan of up to $50.0 million , subject to borrowing base availability. On January 23, 2017, the Company entered into Amendment No. 1 to the ABL Facility to, among other things, (i) increase the aggregate lender commitment to $100.0 million , (ii) reduce the applicable interest rate margins by 100 basis points ("bps"), (iii) permit the corporate conversion and (iv) allow the IPO to be consummated without triggering a change of control. On March 24, 2017, the Company entered into Amendment No. 2 to the ABL Facility to modify certain terms relating to the restricted payment covenant, which provides the Company with improved flexibility to pay dividends, including the Special Distribution. On May 15, 2017, the Company entered into Amendment No. 3 to the ABL Facility to, among other things, (i) allow for the posting of cash collateral to secure certain swap and hedging arrangements permitted under the ABL Facility and (ii) allow for the payment of dividends permitted under the ABL Facility within 60 days of declaration thereof. At December 31, 2017 (Successor), the Company had $100.0 million of availability under the ABL Facility. On October 3, 2017, the Company entered into Amendment No. 4 to the ABL Facility and Amendment No. 2 to the Pledge and Security Agreement dated as of April 1, 2016 (the “Security Agreement”) (the "Fourth Amendment") to, among other things, (i) provide an exception to the indebtedness and lien negative covenants in the ABL Facility to permit the Company to incur indebtedness in an aggregate principal amount not to exceed $500.0 million at any time outstanding, which indebtedness may be unsecured or secured and (ii) to amend certain provisions in the Security Agreement to reflect additional lien and indebtedness capacity granted under the ABL Facility as amended by the Fourth Amendment. Under the ABL Facility, up to $10.0 million of the commitments may be used to incur swingline loans from Citibank and up to $50.0 million of the commitments may be used to issue letters of credit. The ABL Facility will mature on April 1, 2019. As of December 31, 2017 (Successor), no amounts were outstanding under the ABL Facility and there were no outstanding letters of credit. At December 31, 2017 (Successor), the Company had $100.0 million of availability under the ABL Facility. The ABL Facility contains customary covenants for asset-based credit agreements of this type, including among other things: (i) requirements to deliver financial statements, other reports and notices; (ii) restrictions on the existence or incurrence of certain indebtedness; (iii) restrictions on the existence or incurrence of certain liens; (iv) restrictions on making certain restricted payments; (v) restrictions on making certain investments; (vi) restrictions on certain mergers, consolidations and asset dispositions; (vii) restrictions on certain transactions with affiliates; and (viii) restrictions on modifications to certain indebtedness. Additionally, the ABL Facility contains a springing fixed charge coverage ratio of not less than 1.00 to 1.00, which ratio is tested if availability under the ABL Facility is less than a certain amount. As of December 31, 2017, the Company was not subject to this covenant. Subject to customary grace periods and notice requirements, the ABL Facility also contains customary events of default. The Company was in compliance with all applicable covenants under the ABL Facility as of December 31, 2017 (Successor). Promissory Note In connection with the Asset Acquisition, the Company assumed a security agreement and promissory note, which had an outstanding balance of $3.7 million as of December 31, 2017 (Successor), of which $2.9 million was classified as a current obligation. The amount owed in respect of the promissory note was originally used for the purchase of underground mining equipment and such note is secured by the same mining equipment. The promissory note matures on March 31, 2019 and bears a fixed interest rate of 4.00% per annum. The Company is required to make monthly payments of principal and interest during the term of the promissory note. Senior Secured Notes On November 2, 2017, the Company consummated a private offering (the “Offering”) of $350.0 million aggregate principal amount of 8.00% Senior Secured Notes due 2024 (the “Notes”)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approximately $340.0 million from the Offering, together with cash on hand of approximately $260.0 million , to pay a special cash dividend of approximately $600.0 million , or $11.21 per share, to all of its stockholders on a pro rata basis (the "November Special Dividend"). The Notes will mature on November 1, 2024 and interest is payable on May 1 and November 1 of each year, commencing May 1, 2018. The Notes are fully and unconditionally guaranteed on a joint and several basis by each of the Company's direct and indirect wholly-owned domestic restricted subsidiaries that are guarantors under the ABL Facility (subject to customary release provisions). At any time prior to November 1, 2020, the Company may redeem the Notes, in whole or in part, at a price equal to 100.00% of the principal amount of the Notes redeemed plus the Applicable Premium (as defined in the indenture governing the Notes) and accrued and unpaid interest, if any, to, but excluding, the applicable redemption date. The Notes are redeemable at the Company's option, in whole or in part, from time to time, on or after November 1, 2020, at redemption prices specified in the indenture, plus accrued and unpaid interest, if any, to, but excluding the redemption date. At any time on or prior to November 1, 2020, the Company may redeem up to 40% of the aggregate principal amount of the Notes with the proceeds of certain equity offerings, at a redemption price of 108.00% of the principal amount of the Notes, plus accrued and unpaid interest, if any, to but excluding the redemption date. The Company is also required to make offers to purchase the Notes (i) at a purchase price of 101.00% of the principal amount thereof in the event it experiences specific kinds of change of control triggering events, (ii) at a purchase price of 103.00% of the principal amount thereof prior to making certain restricted payments, and (iii) at a purchase price of 100.00% of the principal amount thereof in the event it makes certain asset sales or dispositions and does not reinvest the net proceeds therefrom or use such net proceeds to repay certain indebtedness, in each case, plus accrued and unpaid interest, if any, to, but excluding the date of purchase.</t>
  </si>
  <si>
    <t>Related Party Transactions</t>
  </si>
  <si>
    <t>Related Party Transactions [Abstract]</t>
  </si>
  <si>
    <t>Related Party Transactions In connection with the Asset Acquisition, the Company acquired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BWT and equity in earnings or loss of BWT are not material to the Company. The Company supplied labor to BWM and incurred costs, including property and liability insurance, to support the joint venture. The Company charged the joint venture for such costs on a monthly basis, which were $2.9 million for the year ended December 31, 2017 (Successor), $1.7 million for the nine months ended December 31, 2016 (Successor), $0.3 million for the three months ended March 31, 2016 (Predecessor), and $7.4 million for the year ended December 31, 2015 (Predecessor). The Predecessor also received revenue from coal sales to affiliates of the Parent that were not acquired in connection with the Asset Acquisition. The Predecessor recognized revenue from these affiliates of $1.4 million and $11.2 million for the three months ended March 31, 2016 (Predecessor) and the year ended December 31, 2015 (Predecessor), respectively.</t>
  </si>
  <si>
    <t>Commitments and Contingencies</t>
  </si>
  <si>
    <t>Commitments and Contingencies Disclosure [Abstract]</t>
  </si>
  <si>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December 31, 2017 (Successor) and December 31, 2016 (Successor),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December 31, 2017 (Successor) and December 31, 2016 (Successor), there were no items accrued for miscellaneous litigation. Indemnifications In the ordinary course of business, the Company entered into a contractual arrangement under which the Company has agreed to indemnify a third party to such arrangement from any losses arising from certain events as specified in the particular contracts, which may include, for example, litigation or claims relating to past performance. The Company had accrued $0.3 million as of December 31, 2017 (Successor) and December 31, 2016 (Successor), which is included in other long-term liabilities. The remaining maximum exposure under this arrangement is $0.2 million .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December 31, 2017 (Successor), the Company had no liability recorded for minimum throughput requirements. At December 31, 2016 (Successor), the Company had accrued a liability of $2.1 million as a result of not meeting the required minimums, which is included in accrued expenses on the Balance Sheet. Lease and Royalty Obligations The Company’s leases are primarily for mining equipment and automobiles. At December 31, 2017 (Successor) the total cost of assets under capital leases was $9.9 million . Accumulated amortization on assets under capital leases was $1.6 million . Amortization expense for capital leases is included in depreciation and depletion expense. Future minimum payments under non-cancellable capitalized leases as of December 31, 2017 (Successor) were as follows (in thousands): Capitalized Leases 2018 $ 5,313 2019 471 2020 — 2021 — 2022 — Total 5,784 Less: amount representing interest (34 ) Present value of minimum lease payments $ 5,750 At December 31, 2016 (Successor), the Company had no future minimum payments due under non-cancellable operating and capital leases.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93.3 million , $17.5 million , $3.6 million , and $ 28.3 million for the year ended December 31, 2017 (Successor), nine months ended December 31, 2016 (Successor), the three months ended March 31, 2016 (Predecessor), and the year ended December 31, 2015 (Predecessor), respectively.</t>
  </si>
  <si>
    <t>Stockholders' Equity</t>
  </si>
  <si>
    <t>Equity [Abstract]</t>
  </si>
  <si>
    <t>Stockholders' Equity Pursuant to the Company's certificate of incorporation, the Company is authorized to issue up to 140,000,000 shares of common stock, $0.01 par value per share, and 10,000,000 shares of preferred stock, $0.01 par value per share. As of December 31, 2017 , there were 53,284,470 shares of common stock issued and outstanding. In connection with the Asset Acquisition and the Rights Offerings (see Note 1), the Company issued the equivalent of 52,636,959 shares of its common stock (after giving effect to the Corporate Conversion) which is reflected as common stock of $526 and additional paid in capital of $801,605 in the statement of changes in equity for the nine month period from April 1, 2016 to December 31, 2016.</t>
  </si>
  <si>
    <t>Derivative Instruments</t>
  </si>
  <si>
    <t>Derivative Instruments and Hedging Activities Disclosure [Abstract]</t>
  </si>
  <si>
    <t>Derivative Instruments The Company enters into natural gas swap contracts to hedge the exposure to variability in expected future cash flows associated with the fluctuations in the price of natural gas related to the Company’s forecasted sales. As of December 31, 2017 (Successor), the Company had natural gas swap contracts outstanding with notional amounts 8,400 million British thermal units maturing in the fourth quarter of 2018. As of December 31, 2016 (Successor), the Company had natural gas swap contracts outstanding with notional amounts totaling 7,920 million British thermal units maturing in the fourth quarter of 2017. The Company’s natural gas swap contracts economically hedge certain risk but are not designated as hedges for financial reporting purposes. All changes in the fair value of these derivative instruments are recorded as other revenues in the Statements of Operations. The Company records all derivative instruments at fair value and had an asset of $1.7 million related to natural gas swap contracts outstanding as of December 31, 2017 (Successor), which is included in prepaid expenses, and $3.8 million as of December 31, 2016 (Successor) included in other current liabilities in the accompanying Balance Sheets.</t>
  </si>
  <si>
    <t>Fair Value of Financial Instruments</t>
  </si>
  <si>
    <t>Fair Value Disclosures [Abstract]</t>
  </si>
  <si>
    <t>Fair Value of Financial Instruments The following table presents information about the Company’s financial liabilities measured at fair value on a recurring basis and indicate the level of the fair value hierarchy utilized to determine such fair values (in thousands): Successor Fair Value Measurements as of December 31, 2017 Using: Level 1 Level 2 Level 3 Total Assets: Natural gas swap contracts $ — $ 1,644 $ — $ 1,644 Successor Fair Value Measurements as of December 31, 2016 Using: Level 1 Level 2 Level 3 Total Liabilities: Natural gas swap contracts $ — $ 3,784 $ — $ 3,784 The Company has no assets or any other liabilities measured at fair value on a recurring basis as of December 31, 2017 (Successor) or December 31, 2016 (Successor). During the year ended months ended December 31, 2017 (Successor),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year ended December 31, 2017 (Successor). The following methods and assumptions were used to estimate the fair value for which the fair value option was not elected: Cash and cash equivalents, short-term investments, restricted cash, receivables and accounts payable— The carrying amounts reported in the Balance Sheet approximate fair value due to the short-term nature of these assets and liabilities. Debt— The Company's outstanding debt is carried at cost. There were no borrowings outstanding under the ABL Facility as of December 31, 2017 (Successor) or December 31, 2016 (Successor). The estimated fair value of the Notes is approximately $364.0 million based upon observable market data (Level 2). The carrying value of the Company's outstanding promissory note approximates its fair value.</t>
  </si>
  <si>
    <t>Net Income (Loss) per Share</t>
  </si>
  <si>
    <t>Earnings Per Share [Abstract]</t>
  </si>
  <si>
    <t>Net Income (Loss) per Share The computation of basic net income (loss) per share is based on the number of weighted average common shares outstanding during the period. The computation of diluted net income (loss) per share is based on the weighted average number of shares outstanding plus the incremental shares that would be outstanding assuming issuance of restricted stock. The number of incremental shares is calculated by applying the treasury stock method. Basic and diluted net income (loss) per share was calculated as follows (in thousands, except per share data): Successor For the year ended For the nine months ended 2017 2016 Numerator: Net income (loss) $ 455,046 $ (49,673 ) Denominator: Weighted-average shares used to compute net income (loss) per share—basic 52,800 52,640 Dilutive restricted stock awards and units 6 — Weighted-average shares used to compute net income (loss) per share—diluted 52,806 52,640 Net income (loss) per share—basic and diluted $ 8.62 $ (0.94 ) As of December 31, 2017 (Successor), there were 266,533 shares of common stock issued under the 2016 Equity Plan and 2017 Equity Plan to certain directors and employees, for which neither the service nor performance based vesting conditions were met as of the measurement date. As such, these common shares have been excluded from basic and diluted earnings per share. As of December 31, 2017 (Successor), there were 43,580 shares of common stock contingently issuable upon the settlement of a vested phantom unit award under the 2016 Equity Plan and 13,157 shares of common stock contingently issuable upon the settlement of a vested restricted stock unit award under the 2017 Equity Plan. The settlement date is the earlier of a change in control as described in the 2016 Equity Plan and 2017 Equity Plan or five years from the grant date. These awards are vested and as such have been included in the weighted-average shares used to compute basic and diluted net income per share. As of December 31, 2017 (Successor), there were 97,052 shares of common stock issued under the 2017 Equity Plan to certain directors and employees. On March 31, 2017 (Successor), the Company's board of managers declared a cash distribution of $3.56 per share, totaling $190.0 million , which was paid on March 31, 2017 to holders of Class A Units, Class B Units and Class C Units of record as of March 27, 2017. On May 17, 2017, the Board adopted a policy (the "Dividend Policy") of paying a quarterly cash dividend of $0.05 per share. The initial quarterly dividend of $2.7 million was paid on June 13, 2017 to stockholders of record on May 30, 2017. The Dividend Policy also states the following: In addition to the regular quarterly dividend and to the extent that the Company generates excess cash that is beyond the then current requirements of the business, the Board may consider returning all or a portion of such excess cash to stockholders through a special dividend or implementation of a stock repurchase program. Any future dividends or stock repurchases will be at the discretion of the Board and subject to consideration of a number of factors, including business and market conditions, future financial performance and other strategic investment opportunities. The Company will also seek to optimize its capital structure to improve returns to stockholders while allowing flexibility for the Company to pursue very selective strategic growth opportunities that can provide compelling stockholder returns. On July 31, 2017, the Board declared a regular quarterly cash dividend of $0.05 per share, totaling $2.7 million , which was paid on August 23, 2017, to stockholders of record as of the close of business on August 14, 2017. On October 25, 2017, the Board declared a regular quarterly cash dividend of $0.05 per share, totaling $2.7 million , which was paid on November 10, 2017, to stockholders of record as of the close of business on November 3, 2017. On November 2, 2017, the Board declared the November Special Dividend of $11.21 per share, totaling approximately $600 million , which was paid on November 22, 2017, to stockholders of record as of the close of business on November 13, 2017.</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Successor Predecessor For the year ended December 31, For the nine For the three For the year ended December 31, 2017 2016 2016 2015 Revenues Mining $ 1,124,645 $ 276,560 $ 65,154 $ 514,334 All other 44,447 21,074 6,229 30,399 Total revenues $ 1,169,092 $ 297,634 $ 71,383 $ 544,733 Successor Predecessor For the year ended December 31, For the nine For the three For the year ended December 31, 2017 2016 2016 2015 Capital Expenditures Mining $ 89,700 $ 9,342 $ 4,588 $ 61,416 All other 2,925 2,189 834 3,555 Total capital expenditures $ 92,625 $ 11,531 $ 5,422 $ 64,971 The Company evaluates the performance of its segment based on Segment Adjusted EBITDA, which is defined as net income (loss)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Successor Predecessor For the year ended December 31, For the nine For the three For the year ended December 31, 2017 2016 2016 2015 Segment Adjusted EBITDA $ 532,115 $ 31,837 $ (7,143 ) $ (115,197 ) Other revenues 44,447 21,074 6,229 30,399 Cost of other revenues (28,422 ) (19,367 ) (4,698 ) (27,442 ) Depreciation and depletion (75,413 ) (47,413 ) (28,958 ) (123,633 ) Selling, general and administrative (36,453 ) (20,507 ) (9,008 ) (38,922 ) Other postretirement benefits — — (6,160 ) (30,899 ) Restructuring charges — — (3,418 ) (13,832 ) Transaction and other costs (12,873 ) (13,568 ) — — Interest expense, net (6,947 ) (1,711 ) (16,562 ) (51,077 ) Reorganization items, net — — 7,920 (7,735 ) Gain on extinguishment of debt — — — 26,968 Income tax benefit (expense) 38,592 (18 ) (18 ) 40,789 Net income (loss) $ 455,046 $ (49,673 ) $ (61,816 ) $ (310,581 )</t>
  </si>
  <si>
    <t>Subsequent Events</t>
  </si>
  <si>
    <t>Subsequent Events [Abstract]</t>
  </si>
  <si>
    <t>Subsequent Events Regular Quarterly Dividend On February 13, 2018, the Board declared a regular quarterly cash dividend of $0.05 per share, totaling $2.7 million , which will be paid on March 2, 2018, to stockholders of record as of the close of business on February 23, 2018.</t>
  </si>
  <si>
    <t>Supplemental Quarterly Financial Information (Unaudited)</t>
  </si>
  <si>
    <t>Quarterly Financial Information Disclosure [Abstract]</t>
  </si>
  <si>
    <t>SUPPLEMENTAL SUMMARY QUARTERLY FINANCIAL IFORMATION (UNAUDITED) (in thousands, except per share amounts) Quarter Ended Successor Fiscal Year 2017 March 31 June 30 September 30 December 31 Total revenues $ 253,964 $ 363,370 $ 311,955 $ 239,803 Operating income $ 110,853 $ 163,276 $ 82,770 $ 66,502 Net income (1) $ 108,308 $ 129,865 $ 119,717 $ 97,156 Net income per share—basic and diluted $ 2.06 $ 2.46 $ 2.27 $ 1.83 Quarter Ended Predecessor Successor Fiscal Year 2016 March 31 June 30 September 30 December 31 Total revenues $ 71,383 $ 91,474 $ 52,891 $ 153,269 Operating income (loss) $ (53,156 ) $ (49,629 ) $ (32,948 ) $ 34,633 Net income (loss) (2) $ (61,816 ) $ (50,063 ) $ (33,642 ) $ 34,032 Net income (loss) per share—basic and diluted $ (0.95 ) $ (0.64 ) $ 0.65 (1) Net income included transaction and other costs of $9.0 million and $3.8 million for the three months ended March 31, 2017 (Successor) and June 30, 2017 (Successor). Net income for the three months ended December 31, 2017 also includes the impact of the enactment of the Tax Cuts and Jobs Act discussed further in Note 8. (2) Net income (loss) included restructuring costs of $3.4 million and reorganization items, net of $7.9 million for the three months ended March 31, 2016 (Predecessor). Net income (loss) included transaction and other costs of $10.5 million for the three months ended June 30, 2016 (Successor). (3) The sum of quarterly EPS amounts may be different than annual amounts as a result of the impact of variations in shares outstanding.</t>
  </si>
  <si>
    <t>Summary of Significant Accounting Policies (Policies)</t>
  </si>
  <si>
    <t>Basis of Presentation</t>
  </si>
  <si>
    <t>The accompanying financial statements have been presented on a consolidated basis for the “Successor” periods subsequent to the Asset Acquisition, which include the year ended December 31, 2017 and the nine months ended December 31, 2016, and on a combined basis for the “Predecessor” periods prior to the Asset Acquisition, which include the year ended December 31, 2015 and the three months ended March 31, 2016. The financial information of the Company has been separated by a vertical line on the face of the financial statements to identify these different bases of accounting for Predecessor and Successor periods.</t>
  </si>
  <si>
    <t>Use of Estimates</t>
  </si>
  <si>
    <t xml:space="preserve">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t>
  </si>
  <si>
    <t>Concentrations of Credit Risk and Major Customers</t>
  </si>
  <si>
    <t>Concentrations of Credit Risk and Major Customers Credit is extended based on an evaluation of the individual customer’s financial condition. In some instances, the Company required letters of credit, cash collateral or prepayments from its customers on or before shipment to mitigate the risk of loss.</t>
  </si>
  <si>
    <t>Revenue Recognition</t>
  </si>
  <si>
    <t>Revenue Recognition For periods prior to January 1, 2018, revenue is recognized when the following criteria have been met: (i) persuasive evidence of an arrangement exists; (ii) the price to the buyer is fixed or determinable; (iii) delivery has occurred; and (iv) collectability i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will be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Our coal and gas sales generally include up to 30-day payment terms following the transfer of control of the goods to the customer. We typically do not include extended payment terms in our contracts with customers.</t>
  </si>
  <si>
    <t>Shipping and Handling</t>
  </si>
  <si>
    <t>Shipping and Handling Costs incurred to transport coal to the point of sale at the Port of Mobile, Alabama, are included in cost of sales and the gross amounts billed to customers, if any, to cover shipping and handling to the ultimate/final destination are included in sales.</t>
  </si>
  <si>
    <t>Cash and Cash Equivalents and Restricted Cash</t>
  </si>
  <si>
    <t>Cash and Cash Equivalents and Restricted Cash Cash and cash equivalents include short-term deposits and highly liquid investments that have original maturities of three months or less when purchased and are stated at cost, which approximates fair value. As of December 31, 2017 (Successor), restricted cash included in other long-term assets in the Balance Sheet represents amounts invested in certificate of deposits as financial assurance for post mining reclamation obligations. As of December 31, 2016 (Successor), restricted cash included in other long-term assets in the Balance Sheet represents amounts funded to an escrow account as collateral for coal royalties due under certain underground coal mining lease contracts.</t>
  </si>
  <si>
    <t>Short-Term Investments</t>
  </si>
  <si>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t>
  </si>
  <si>
    <t>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t>
  </si>
  <si>
    <t>Deferred Longwall Move Expenses and Advanced Mining Royalties</t>
  </si>
  <si>
    <t>Deferred Longwall Move Expenses Direct costs, including labor and supplies, associated with moving longwall equipment and the related equipment refurbishment costs are deferred and included in prepaid expenses. These deferred costs are amortized on a unit-of-production basis into cost of sales over the life of the subsequent panel of coal mined by the longwall equipment. See Note 5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t>
  </si>
  <si>
    <t>Property, Plant and Equipment</t>
  </si>
  <si>
    <t>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is used to estimate the useful life for gas properties and related development, and mine life is used for amortizing mine development costs. Gains and losses upon disposition are reflected in the Statements of Operations in the period of disposition. Maintenance and repair expenditures are charged to cost of sales as incurred.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Costs of developing the first pit within a permitted area of a surface mine are capitalized up to the point of coal production attaining a level that would be more than de minimis. A surface mine is defined as the permitted mining area, which includes various adjacent pits that share common infrastructure, processing equipment and a common coal reserve. Surface mine development costs include construction costs for entry roads, drilling, blasting and removal of overburden to access the first coal seam. Mine development costs are amortized primarily on a unit-of-production basis over the estimated reserve tons directly benefiting from the capital expenditures. Costs amortized during the production phase of a mine are capitalized into inventory and expensed to cost of sales as the coal is sold. Owned and Leased Mineral Interests Costs to obtain coal reserves and lease mineral rights are capitalized based on cost or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 9.4 million and $ 4.5 million for the year ended December 31, 2017 and nine months ended December 31, 2016 (Successor), respectively, and is included in depreciation and depletion in the accompanying Statements of Operations. There was no depletion expense recorded for the three months ended March 31, 2016 (Predecessor) and the year ended December 31, 2015 (Predecessor). Asset Retirement Obligations The Company has certain asset retirement obligations primarily related to mine closing reclamation costs, perpetual water care costs and other costs associated with dismantling and removing facilities. The future costs of these obligations is accrued at the estimated fair value in the period in which it is incurred if a reasonable estimate of fair value can be made. The present value of the estimated asset retirement cost is capitalized as part of the carrying amount of the long-lived asset. Capitalized asset retirement costs are amortized on a unit-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t>
  </si>
  <si>
    <t>Equity Award Compensation (Successor) and Stock-Based Compensation (Predecessor)</t>
  </si>
  <si>
    <t>Equity Award Compensation (Successor) The Company accounts for equity award-based compensation to employees and non-employee/directors in accordance with ASC 718 requiring employee equity awards to be accounted for under the fair value method adjusted for estimated forfeitures rates based on historical experience. The Company recognizes compensation expense associated with equity awards for all awards made to employees as the requisite service, performance and market vesting conditions are met. The Company measures compensation expense based on the grant-date fair value of the awards calculated using a Black-Scholes or Monte Carlo valuation model.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Compensation expense for equity awards is included in cost of sales (exclusive of items shown separately below) and selling, general and administrative in the accompanying Statements of Operations. Stock-Based Compensation (Predecessor) Prior to the Asset Acquisition, the Parent periodically granted stock-based awards to its employees and its board of directors. Stock-based compensation expenses related to these awards were allocated to the Predecessor based on the awards and terms previously granted to the employees of the Predecessor’s business units or subsidiaries as well as an allocation of the Parent’s corporate employee expenses. The Parent measured stock options and other stock-based awards granted to employees and directors based on the fair value on the date of the grant and recognized compensation expense for those awards, net of estimated forfeitures, over the requisite service period, which was generally the vesting period of the respective award. The Parent recognized compensation expense for only the portion of awards that were expected to vest. In developing a forfeiture rate estimate, the Parent considered its historical experience to estimate pre-vesting forfeitures for service-based awards. The impact of a forfeiture rate adjustment was recognized in full in the period of adjustment, and when the actual forfeiture rate was materially different from the estimate. The Parent used the Black-Scholes option pricing model to value stock option grants and also estimated forfeitures in calculating the expense related to stock-based compensation. The Parent used the Monte Carlo simulation to value its performance share units in calculating the expense related to stock-based compensation.</t>
  </si>
  <si>
    <t>Deferred Financing Costs</t>
  </si>
  <si>
    <t>Deferred Financing Costs The costs to obtain new debt financing or amend existing financing agreements are deferred and amortized to interest expense over the life of the related indebtedness or credit facility using the straight line method. As of December 31, 2017 and December 31, 2016 (Successor), respectively, there were $ 2.2 million and $ 3.7 million of origination fees related to the ABL Facility (as defined below) in other long-term assets on the accompanying Balance Sheet. As of December 31, 2017 there were $ 7.8 million of unamortized deferred financing costs and debt discount related to the Notes (as defined below), which is presented as a deduction from the carrying amount of the debt recognized in the accompanying Balance Sheet.</t>
  </si>
  <si>
    <t>Income Taxes Results of operations of the Predecessor were historically included in the consolidated federal and state income tax returns of the Parent. The income tax provision included in the Predecessor financial statements was calculated using a method consistent with a separate return basis, as if the Predecessor’s business had been a separate taxpayer. Similarly, historical tax attributes (net operating losses, alternative minimum tax credits, etc.) were allocated to the Predecessor’s business utilizing a reasonable method of allocation.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Tax Cuts and Jobs Act, which was enacted in December 2017, had a substantial impact on the Company's income tax benefit and deferred tax assets and liabilities for the year ended December 31, 2017. See Note 8 for further detail.</t>
  </si>
  <si>
    <t>Fair Value Measurements</t>
  </si>
  <si>
    <t>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si>
  <si>
    <t>New Accounting Pronouncements</t>
  </si>
  <si>
    <t>New Accounting Pronouncements In February 2016, the FASB issued Accounting Standards Update ("ASU") No. 2016-02, "Leases (Topic 842)". ASU 2016-02 contains accounting guidance that will require a lessee to recognize a right of use asset and lease liability on the balance sheet for all leases, with the exception of short-term leases. Additional qualitative disclosures along with specific quantitative disclosures will also be required. The Company plans to adopt this standard on January 1, 2019. The Company is currently evaluating whether this standard will have a material impact on the Company's consolidated financial position and results of operation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We adopted the amendments of ASU 2015-16, effective January 1, 2017. We recognized a $3.5 million measurement-period adjustment during the three months ended March 31, 2017 (Successor), which we reflected prospectively (see Note 3). In March 2016, the FASB issued ASU 2016-09, “Compensation-Stock Compensation (Topic 718): Improvements to Employee Share-Based Payment Accounting.” ASU 2016-09 simplifies the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is standard on January 1, 2017, on a prospective basis, and have elected to recognize forfeitures as they occur. The adoption of this standard had no effect on our Condensed Balance Sheets, Condensed Statements of Operations and Condensed Statements of Cash Flows for the current period. In May 2014, the FASB issued ASU 2014-09 “Revenue from Contracts with Customers”. The new standard requires an entity to recognize revenue upon transfer of promised goods or services to customers in an amount that reflects the consideration to which the company expects to be entitled in exchange for those goods or services. The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which defers the effective date of ASU 2014-09 by one year. ASU 2015-09 is effective for annual reporting periods beginning after December 15, 2017, including interim periods within that reporting period and permits early adoption on a limited basis. The Company adopted ASU 2014-09 as of January 1, 2018, using the modified retrospective approach.</t>
  </si>
  <si>
    <t>Summary of Significant Accounting Policies (Tables)</t>
  </si>
  <si>
    <t>Schedule of Cash and Cash Equivalents</t>
  </si>
  <si>
    <t>The following table provides a reconciliation of cash and cash equivalents and restricted cash reported within the Balance Sheets that sum to the total of the same such amounts shown in the Statements of Cash Flows (in thousands): Successor December 31, 2017 December 31, 2016 Cash and cash equivalents $ 35,470 $ 150,045 Restricted cash included in other long-term assets 794 2,611 Total cash and cash equivalents and restricted cash included in the Statements of Cash Flows $ 36,264 $ 152,656</t>
  </si>
  <si>
    <t>Schedule of Restricted Cash and Cash Equivalents</t>
  </si>
  <si>
    <t>Acquisition of the Predecessor (Tables)</t>
  </si>
  <si>
    <t>Schedule of Acquisition of the Predecessor</t>
  </si>
  <si>
    <t>The following tables summarize the final purchase price allocation, including the applicable measurement-period adjustments made upon finalization during the first quarter of 2017 (in thousands): Final purchase price: Cash paid $ 50,830 Fair value of First Lien Obligations relinquished in exchange for net assets of the Predecessor 598,607 Total purchase price $ 649,437 Final fair values of assets acquired and liabilities assumed: Cash and cash equivalents $ 26,723 Trade and other receivables 14,358 Inventories 46,464 Prepaid expenses and other current assets 30,722 Mineral interests 144,224 Property, plant and equipment 533,441 Other long-term assets 28,865 Total assets 824,797 Accounts payable 10,470 Accrued expenses 12,843 Other current liabilities 24,044 Current debt 2,879 Long-term debt 5,758 Deferred income taxes 1,400 Other long-term liabilities 117,966 Total liabilities 175,360 Total fair value of net assets acquired $ 649,437</t>
  </si>
  <si>
    <t>Supplemental Unaudited Pro Forma Financial Information</t>
  </si>
  <si>
    <t>The following unaudited pro forma results of operations give effect to the Asset Acquisition as if it had occurred on January 1, 2015. This unaudited pro forma financial information should not be relied upon as necessarily being indicative of the historical results that would have been obtained if the Asset Acquisition had actually occurred on that date, nor the results of operations in the future. The supplemental unaudited pro forma financial information was adjusted to (i) reflect the impact of certain fair value adjustments, including an adjustment to depreciation and depletion expense as a result of a change in the basis of property, plant and equipment and mineral interests, (ii) eliminate historical interest expense related to the notes, loans and other debt that was not assumed by the Company as part of the Asset Acquisition, (iii) eliminate a gain on reorganization items associated with the Chapter 11 Cases and (iv) eliminate the Predecessor's historical other postretirement benefit expense associated with the Predecessor's historical other postretirement benefit obligations for retiree medical and life insurance benefits, which were not assumed by the Company. Successor Predecessor For the year ended December 31, 2016 For the year ended December 31, 2015 (in thousands) As (1) Pro forma (2) As Pro forma Revenue $ 297,634 $ 369,017 $ 544,733 $ 544,733 Net loss $ (49,673 ) $ (67,476 ) $ (310,581 ) $ (179,813 ) (1) Reflects nine months of Successor period operations. (2) Includes nine months of Successor period operations and three months of Predecessor period operations on a pro forma basis.</t>
  </si>
  <si>
    <t>Inventories, net (Tables)</t>
  </si>
  <si>
    <t>Schedule of Inventories, Net</t>
  </si>
  <si>
    <t>Inventories, net are summarized as follows (in thousands): Successor December 31, 2017 December 31, 2016 Coal $ 32,422 $ 18,788 Raw materials, parts, supplies and other, net 21,872 20,632 Total inventories, net $ 54,294 $ 39,420</t>
  </si>
  <si>
    <t>Prepaid Expenses and Other (Tables)</t>
  </si>
  <si>
    <t>Schedule of Prepaid Expenses</t>
  </si>
  <si>
    <t>Prepaid expenses and other consisted of the following (in thousands): Successor December 31, 2017 December 31, 2016 Deferred longwall move expenses $ 19,600 $ 7,145 Prepaid insurance 4,955 3,140 Prepaid deposits 1,043 970 Gas hedge asset 1,664 — Other 2,114 755 Total prepaid expenses and other $ 29,376 $ 12,010</t>
  </si>
  <si>
    <t>Mineral Interests and Property, Plant and Equipment, Net (Tables)</t>
  </si>
  <si>
    <t>Schedule of Property, Plant and Equipment</t>
  </si>
  <si>
    <t>Property, plant and equipment are summarized as follows (in thousands): Successor December 31, 2017 December 31, 2016 Land $ 72,882 $ 72,882 Land improvements 11,444 11,444 Building and leasehold improvements 82,836 64,814 Mine development and infrastructure costs 308 — Machinery and equipment 441,353 366,317 Construction in progress 39,671 26,873 Total 648,494 542,330 Less: Accumulated depreciation (111,749 ) (45,371 ) Property, plant and equipment, net $ 536,745 $ 496,959</t>
  </si>
  <si>
    <t>Other Long-Term Assets (Tables)</t>
  </si>
  <si>
    <t>Schedule of Long-Term Assets</t>
  </si>
  <si>
    <t>Other long-term assets consisted of the following (in thousands): Successor December 31, 2017 December 31, 2016 Advance mining royalties $ 10,342 $ 9,847 Restricted cash 794 2,611 Other 7,306 4,210 Total other long-term assets $ 18,442 $ 16,668</t>
  </si>
  <si>
    <t>Income Taxes (Tables)</t>
  </si>
  <si>
    <t>Schedule of Components of Income Tax Expense (Benefit)</t>
  </si>
  <si>
    <t>Income tax expense (benefit) consisted of the following (in thousands): Successor Predecessor For the year ended For the nine months ended For the three For the year ended December 31, 2017 2016 2016 2015 Current Federal $ (36,906 ) $ (526 ) $ — $ — State — — — — (36,906 ) (526 ) — — Deferred Federal (1,712 ) 542 16 (40,789 ) State 26 2 2 — (1,686 ) 544 18 (40,789 ) Total $ (38,592 ) $ 18 $ 18 $ (40,789 )</t>
  </si>
  <si>
    <t>Schedule of Effective Income Tax Rate Reconciliation</t>
  </si>
  <si>
    <t>The income tax expense (benefit) at the Company’s and Predecessor’s effective tax rate differed from the U.S. statutory rate of 35% as follows (in thousands): Successor Predecessor For the year ended For the nine months ended For the three For the year ended December 31, 2017 2016 2016 2015 Income (loss) before income tax expense (benefit) $ 416,454 $ (49,655 ) $ (61,798 ) $ (351,370 ) Tax expense (benefit) at statutory tax rate of 35% 145,759 (17,379 ) (21,629 ) (122,980 ) Effect of: Depletion (25,212 ) — — — Estimate of the Tax Cuts and Jobs Act impact (38,592 ) — — — State and local income tax, net of federal effect 9,620 (1,051 ) (1,615 ) (8,888 ) Valuation allowance on deferred tax assets (129,245 ) 14,460 22,204 81,370 Non-deductible transaction costs 4,506 4,318 — — Impact of restructuring — — 1,111 10,067 Other (5,428 ) (330 ) (53 ) (358 ) Tax expense (benefit) recognized $ (38,592 ) $ 18 $ 18 $ (40,789 )</t>
  </si>
  <si>
    <t>Schedule of Deferred Tax Assets and Liabilities</t>
  </si>
  <si>
    <t>Significant components of the Company's deferred income tax assets and liabilities were (in thousands): Successor December 31, 2017 December 31, 2016 Deferred income tax assets: Net operating loss and credit carryforwards $ 395,526 $ 896,181 Inventory 1,083 851 Asset retirement obligations 23,765 37,425 Black lung obligations 7,991 10,826 Accrued expenses 561 2,501 Other 197 1,963 Total 429,123 949,747 Less: valuation allowance for deferred income tax assets (312,493 ) (767,290 ) Net deferred income tax assets 116,630 182,457 Deferred income tax liabilities: Prepaid expenses (9,416 ) (8,073 ) Property, plant and equipment (105,715 ) (174,098 ) Other (1,757 ) (2,230 ) Total deferred income tax liabilities (116,888 ) (184,401 ) Net deferred income tax liability $ (258 ) $ (1,944 )</t>
  </si>
  <si>
    <t>Roll Forward of Deferred Tax Asset Valuation Allowance</t>
  </si>
  <si>
    <t>A roll forward of the deferred tax asset valuation allowance is as follows (in thousands): Successor December 31, 2017 December 31, 2016 Beginning balance $ 767,290 $ — Addition/(Reduction) - current tax expense/(benefit) (129,245 ) 14,460 Additions - purchase accounting — 752,830 Reduction due to application of IRC Section 382 (130,327 ) — Estimate of Tax Cuts and Jobs Act impact (195,225 ) — Ending balance $ 312,493 $ 767,290</t>
  </si>
  <si>
    <t>Asset Retirement Obligation (Tables)</t>
  </si>
  <si>
    <t>Schedule of Changes in Asset Retirement Obligations</t>
  </si>
  <si>
    <t>Changes in the asset retirement obligations (“ARO”) were as follows (in thousands): Successor For the twelve months ended December 31, 2017 For the nine Balance at Beginning of Period $ 99,148 $ — ARO liability assumed in the Asset Acquisition — 96,642 Accretion expense 1,834 2,817 Revisions in estimated cash flows (658 ) — Obligations settled (656 ) (311 ) Balance at End of Period $ 99,668 $ 99,148</t>
  </si>
  <si>
    <t>Accrued Expenses (Tables)</t>
  </si>
  <si>
    <t>Schedule of Accrued Expenses</t>
  </si>
  <si>
    <t>Accrued expenses consisted of the following (in thousands): Successor December 31, 2017 December 31, 2016 Accrued wages and employee benefits $ 24,832 $ 12,789 Accrued operating expenses 17,203 12,584 Accrued royalties 9,185 7,393 Accrued freight 5,051 2,029 Accrued interest 4,589 — Accrued non-income taxes 1,553 1,440 Other 4,291 11,104 Total accrued expenses $ 66,704 $ 47,339</t>
  </si>
  <si>
    <t>Reorganization Items, Net (Tables)</t>
  </si>
  <si>
    <t>Schedule of Reorganization Items</t>
  </si>
  <si>
    <t>The following table presents reorganization items (in thousands): Predecessor For the three For the year ended December 31, 2016 2015 Rejected workers’ compensation liabilities $ — $ 22,169 Professional fees (10,962 ) (19,293 ) Walter Energy Canada Holdings Inc. receivable impairment — (13,627 ) Rejected executory contracts, leases and other 18,882 3,016 Reorganization items, net $ 7,920 $ (7,735 )</t>
  </si>
  <si>
    <t>Equity Award Plans (Tables)</t>
  </si>
  <si>
    <t>Schedule of Share-based Compensation, Restricted Stock</t>
  </si>
  <si>
    <t>A summary of activity related to restricted stock unit award grants under the 2017 Equity Incentive Plan during the year ended December 31, 2017 is as follows: Shares Weighted Average Grant Date Fair Value Non-vested at December 31, 2016 — $ — Granted 105,875 $ 17.47 Vested (97,052 ) $ 17.38 Outstanding at December 31, 2017 8,823 $ 18.51 The following table presents a summary of Restricted Shares granted under the 2016 Equity Plan for the year ended December 31, 2017 (Successor): Number of Restricted Class C Shares Weighted Average Grant Date Fair Value Non-vested at December 31, 2016 684,228 $ 10.18 Granted 120,855 $ 16.84 Forfeited (6,973 ) $ 16.68 Vested (532,083 ) $ 6.02 Outstanding at December 31, 2017 266,027 $ 21.34</t>
  </si>
  <si>
    <t>Schedule of Share-based Payment Award, Equity Instruments Other than Options, Valuation Assumptions</t>
  </si>
  <si>
    <t>The pricing model incorporate the assumptions as presented in the following table, shown at their weighted average values: Successor For the year ended December 31, 2017 For the nine months ended December 31, 2016 Expected stock price volatility (a) 35% 25.25% Risk-free interest rate (b) 1.75% 1.25% Expected life (years) 4.17 5 (a) The Company bases its expected volatility on a group of companies believed to be a representative peer group, selected based on industry and market capitalization. (b) The risk-free rate for periods within the expected term of the award is based on the U.S. Government Bond yield with a term equal to the awards' expected term on the date of grant. (c) Expected life represents the period of time that awards granted are expected to be outstanding.</t>
  </si>
  <si>
    <t>Debt (Tables)</t>
  </si>
  <si>
    <t>Schedule of Long-Term Debt</t>
  </si>
  <si>
    <t xml:space="preserve">Debt consisted of the following (in thousands): December 31, 2017 December 31, 2016 Weighted Average Interest Rate at December 31, 2017 Final Maturity Senior secured notes $ 350,000 $ — 8% 2024 Promissory note 3,725 6,574 4% 2019 Debt discount (7,812 ) — Total debt 345,913 6,574 Less: current debt (2,965 ) (2,849 ) Total long-term debt $ 342,948 $ 3,725 </t>
  </si>
  <si>
    <t>Schedule of Maturities of Long-term Debt</t>
  </si>
  <si>
    <t>The Company's minimum debt repayment schedule, excluding interest, as of December 31, 2017 (Successor) is as follows (in thousands): Payments Due 2018 2019 2020 2021 2022 Thereafter Senior secured notes $ — $ — $ — $ — $ — $350,000 Promissory note 2,965 760 — — — — Total $ 2,965 $ 760 $ — $ — $ — $ 350,000</t>
  </si>
  <si>
    <t>Commitments and Contingencies (Tables)</t>
  </si>
  <si>
    <t>Schedule of Future Minimum Lease Payments for Capital Leases</t>
  </si>
  <si>
    <t>Future minimum payments under non-cancellable capitalized leases as of December 31, 2017 (Successor) were as follows (in thousands): Capitalized Leases 2018 $ 5,313 2019 471 2020 — 2021 — 2022 — Total 5,784 Less: amount representing interest (34 ) Present value of minimum lease payments $ 5,750</t>
  </si>
  <si>
    <t>Fair Value of Financial Instruments (Tables)</t>
  </si>
  <si>
    <t>Fair Value of Assets and Liabilities Measured on Recurring Basis</t>
  </si>
  <si>
    <t>The following table presents information about the Company’s financial liabilities measured at fair value on a recurring basis and indicate the level of the fair value hierarchy utilized to determine such fair values (in thousands): Successor Fair Value Measurements as of December 31, 2017 Using: Level 1 Level 2 Level 3 Total Assets: Natural gas swap contracts $ — $ 1,644 $ — $ 1,644 Successor Fair Value Measurements as of December 31, 2016 Using: Level 1 Level 2 Level 3 Total Liabilities: Natural gas swap contracts $ — $ 3,784 $ — $ 3,784</t>
  </si>
  <si>
    <t>Net Income (Loss) per Share (Tables)</t>
  </si>
  <si>
    <t>Schedule of Earnings Per Share, Basic and Diluted</t>
  </si>
  <si>
    <t>Basic and diluted net income (loss) per share was calculated as follows (in thousands, except per share data): Successor For the year ended For the nine months ended 2017 2016 Numerator: Net income (loss) $ 455,046 $ (49,673 ) Denominator: Weighted-average shares used to compute net income (loss) per share—basic 52,800 52,640 Dilutive restricted stock awards and units 6 — Weighted-average shares used to compute net income (loss) per share—diluted 52,806 52,640 Net income (loss) per share—basic and diluted $ 8.62 $ (0.94 )</t>
  </si>
  <si>
    <t>Segment Information (Tables)</t>
  </si>
  <si>
    <t>Reconciliation of Revenue from Segments to Consolidated</t>
  </si>
  <si>
    <t>The following tables include reconciliations of segment information to consolidated amounts (in thousands): Successor Predecessor For the year ended December 31, For the nine For the three For the year ended December 31, 2017 2016 2016 2015 Revenues Mining $ 1,124,645 $ 276,560 $ 65,154 $ 514,334 All other 44,447 21,074 6,229 30,399 Total revenues $ 1,169,092 $ 297,634 $ 71,383 $ 544,733</t>
  </si>
  <si>
    <t>Reconciliation of Capital Expenditures from Segments to Consolidated</t>
  </si>
  <si>
    <t xml:space="preserve"> Successor Predecessor For the year ended December 31, For the nine For the three For the year ended December 31, 2017 2016 2016 2015 Capital Expenditures Mining $ 89,700 $ 9,342 $ 4,588 $ 61,416 All other 2,925 2,189 834 3,555 Total capital expenditures $ 92,625 $ 11,531 $ 5,422 $ 64,971</t>
  </si>
  <si>
    <t>Reconciliation of Net Income (Loss) from Segments to Consolidated</t>
  </si>
  <si>
    <t>Below is a reconciliation of Segment Adjusted EBITDA to net income (loss), which is its most directly comparable financial measure calculated and presented in accordance with GAAP (in thousands): Successor Predecessor For the year ended December 31, For the nine For the three For the year ended December 31, 2017 2016 2016 2015 Segment Adjusted EBITDA $ 532,115 $ 31,837 $ (7,143 ) $ (115,197 ) Other revenues 44,447 21,074 6,229 30,399 Cost of other revenues (28,422 ) (19,367 ) (4,698 ) (27,442 ) Depreciation and depletion (75,413 ) (47,413 ) (28,958 ) (123,633 ) Selling, general and administrative (36,453 ) (20,507 ) (9,008 ) (38,922 ) Other postretirement benefits — — (6,160 ) (30,899 ) Restructuring charges — — (3,418 ) (13,832 ) Transaction and other costs (12,873 ) (13,568 ) — — Interest expense, net (6,947 ) (1,711 ) (16,562 ) (51,077 ) Reorganization items, net — — 7,920 (7,735 ) Gain on extinguishment of debt — — — 26,968 Income tax benefit (expense) 38,592 (18 ) (18 ) 40,789 Net income (loss) $ 455,046 $ (49,673 ) $ (61,816 ) $ (310,581 )</t>
  </si>
  <si>
    <t>Supplemental Quarterly Financial Information (Unaudited) (Tables)</t>
  </si>
  <si>
    <t xml:space="preserve"> Quarter Ended Successor Fiscal Year 2017 March 31 June 30 September 30 December 31 Total revenues $ 253,964 $ 363,370 $ 311,955 $ 239,803 Operating income $ 110,853 $ 163,276 $ 82,770 $ 66,502 Net income (1) $ 108,308 $ 129,865 $ 119,717 $ 97,156 Net income per share—basic and diluted $ 2.06 $ 2.46 $ 2.27 $ 1.83 Quarter Ended Predecessor Successor Fiscal Year 2016 March 31 June 30 September 30 December 31 Total revenues $ 71,383 $ 91,474 $ 52,891 $ 153,269 Operating income (loss) $ (53,156 ) $ (49,629 ) $ (32,948 ) $ 34,633 Net income (loss) (2) $ (61,816 ) $ (50,063 ) $ (33,642 ) $ 34,032 Net income (loss) per share—basic and diluted $ (0.95 ) $ (0.64 ) $ 0.65 (1) Net income included transaction and other costs of $9.0 million and $3.8 million for the three months ended March 31, 2017 (Successor) and June 30, 2017 (Successor). Net income for the three months ended December 31, 2017 also includes the impact of the enactment of the Tax Cuts and Jobs Act discussed further in Note 8. (2) Net income (loss) included restructuring costs of $3.4 million and reorganization items, net of $7.9 million for the three months ended March 31, 2016 (Predecessor). Net income (loss) included transaction and other costs of $10.5 million for the three months ended June 30, 2016 (Successor). (3) The sum of quarterly EPS amounts may be different than annual amounts as a result of the impact of variations in shares outstanding.</t>
  </si>
  <si>
    <t>Business and Basis of Presentation - Description of the Business (Details) - USD ($) $ in Billions</t>
  </si>
  <si>
    <t>Nov. 05, 2015</t>
  </si>
  <si>
    <t>Apr. 01, 2011</t>
  </si>
  <si>
    <t>Promissory note</t>
  </si>
  <si>
    <t>Business Acquisition [Line Items]</t>
  </si>
  <si>
    <t>Stated interest rate</t>
  </si>
  <si>
    <t>4.00%</t>
  </si>
  <si>
    <t>Credit bid to acquire business</t>
  </si>
  <si>
    <t>Walter Energy, Inc. | Promissory note | Senior Secured Notes due 2019</t>
  </si>
  <si>
    <t>9.50%</t>
  </si>
  <si>
    <t>Business and Basis of Presentation - Corporate Conversion and Initial Public Offering (Details) - USD ($) $ / shares in Units, $ in Millions</t>
  </si>
  <si>
    <t>Apr. 19, 2017</t>
  </si>
  <si>
    <t>Apr. 12, 2017</t>
  </si>
  <si>
    <t>Class of Stock [Line Items]</t>
  </si>
  <si>
    <t>Common Stock | IPO</t>
  </si>
  <si>
    <t>Stock issued during period (in shares)</t>
  </si>
  <si>
    <t>Shares issued (in dollars per share)</t>
  </si>
  <si>
    <t>Proceeds from issuance of common stock</t>
  </si>
  <si>
    <t>Stock issuance costs</t>
  </si>
  <si>
    <t>Payments of stock issuance costs</t>
  </si>
  <si>
    <t>Business and Basis of Presentation - Predecessor Presentation (Details) - USD ($) $ in Thousands</t>
  </si>
  <si>
    <t>Change in attribution of parent debt</t>
  </si>
  <si>
    <t>Allocated costs</t>
  </si>
  <si>
    <t>Summary of Significant Accounting Policies - Concentrations of Credit Risk and Major Customers (Details) - USD ($) $ in Thousands</t>
  </si>
  <si>
    <t>Concentration Risk [Line Items]</t>
  </si>
  <si>
    <t>Mining revenue</t>
  </si>
  <si>
    <t>Mining And Marketing Met Coal - Foreign Steel Customers | Sales Revenue, Net</t>
  </si>
  <si>
    <t>Concentration risk, percentage</t>
  </si>
  <si>
    <t>96.20%</t>
  </si>
  <si>
    <t>Mining And Marketing Met Coal - Foreign Steel Customers | Trade Receivables</t>
  </si>
  <si>
    <t>96.90%</t>
  </si>
  <si>
    <t>Customer Concentration Risk | Sales Revenue, Net | Xcoal Energy And Resources</t>
  </si>
  <si>
    <t>16.40%</t>
  </si>
  <si>
    <t>16.10%</t>
  </si>
  <si>
    <t>Customer Concentration Risk | Sales Revenue, Net | Salzgitter Flachstahl GmBH</t>
  </si>
  <si>
    <t>15.60%</t>
  </si>
  <si>
    <t>10.00%</t>
  </si>
  <si>
    <t>Customer Concentration Risk | Sales Revenue, Net | Voestelpine</t>
  </si>
  <si>
    <t>12.80%</t>
  </si>
  <si>
    <t>12.70%</t>
  </si>
  <si>
    <t>Customer Concentration Risk | Sales Revenue, Net | Huettenwerke Krupp Mannesmann GmBH</t>
  </si>
  <si>
    <t>12.30%</t>
  </si>
  <si>
    <t>Customer Concentration Risk | Sales Revenue, Net | ArcelorMittal</t>
  </si>
  <si>
    <t>16.30%</t>
  </si>
  <si>
    <t>Europe | Geographic Concentration Risk | Sales Revenue, Net</t>
  </si>
  <si>
    <t>63.00%</t>
  </si>
  <si>
    <t>South America | Geographic Concentration Risk | Sales Revenue, Net</t>
  </si>
  <si>
    <t>23.00%</t>
  </si>
  <si>
    <t>Asia | Geographic Concentration Risk | Sales Revenue, Net</t>
  </si>
  <si>
    <t>14.00%</t>
  </si>
  <si>
    <t>Summary of Significant Accounting Policies - Cash and Cash Equivalents and Restricted Cash (Details) - USD ($) $ in Thousands</t>
  </si>
  <si>
    <t>Restricted cash included in other long-term assets</t>
  </si>
  <si>
    <t>Total cash and cash equivalents and restricted cash included in the Statements of Cash Flows</t>
  </si>
  <si>
    <t>Summary of Significant Accounting Policies - Short-term Investments (Details) - USD ($) $ in Thousands</t>
  </si>
  <si>
    <t>Schedule of Held-to-maturity Securities [Line Items]</t>
  </si>
  <si>
    <t>Treasury bills</t>
  </si>
  <si>
    <t>Maturity term for short-term investments</t>
  </si>
  <si>
    <t>6 months</t>
  </si>
  <si>
    <t>Summary of Significant Accounting Policies - Owned and Leased Mineral Interests (Details) - USD ($)</t>
  </si>
  <si>
    <t>Property, Plant and Equipment [Line Items]</t>
  </si>
  <si>
    <t>Depletion</t>
  </si>
  <si>
    <t>Minimum</t>
  </si>
  <si>
    <t>Mineral rights, lease term</t>
  </si>
  <si>
    <t>10 years</t>
  </si>
  <si>
    <t>Maximum</t>
  </si>
  <si>
    <t>50 years</t>
  </si>
  <si>
    <t>Summary of Significant Accounting Policies - Deferred Financing Costs (Details) - USD ($) $ in Millions</t>
  </si>
  <si>
    <t>Revolving Credit Agreement | Citibank</t>
  </si>
  <si>
    <t>Line of Credit Facility [Line Items]</t>
  </si>
  <si>
    <t>Origination fees</t>
  </si>
  <si>
    <t>Senior Secured Notes Due 2024 | Senior secured notes</t>
  </si>
  <si>
    <t>Unamortized deferred financing costs and debt discount</t>
  </si>
  <si>
    <t>Summary of Significant Accounting Policies - New Accounting Pronouncements (Details) - USD ($) $ in Thousands</t>
  </si>
  <si>
    <t>Mar. 31, 2017</t>
  </si>
  <si>
    <t>Decrease to additional paid in capital</t>
  </si>
  <si>
    <t>Decrease in fair value of mineral interests</t>
  </si>
  <si>
    <t>Acquisition of the Predecessor - Narrative (Details) - USD ($) $ in Thousands</t>
  </si>
  <si>
    <t>Net cash paid in acquisition</t>
  </si>
  <si>
    <t>Cash paid</t>
  </si>
  <si>
    <t>Cash acquired from acquisition</t>
  </si>
  <si>
    <t>Acquisition of the Predecessor - Schedule of Business Acquisition (Details) - Predecessor $ in Thousands</t>
  </si>
  <si>
    <t>Nov. 05, 2015USD ($)</t>
  </si>
  <si>
    <t>Final purchase price:</t>
  </si>
  <si>
    <t>Fair value of First Lien Obligations relinquished in exchange for net assets of the Predecessor</t>
  </si>
  <si>
    <t>Total purchase price</t>
  </si>
  <si>
    <t>Final fair values of assets acquired and liabilities assumed:</t>
  </si>
  <si>
    <t>Trade and other receivables</t>
  </si>
  <si>
    <t>Mineral interests</t>
  </si>
  <si>
    <t>Property, plant and equipment</t>
  </si>
  <si>
    <t>Current debt</t>
  </si>
  <si>
    <t>Long-term debt</t>
  </si>
  <si>
    <t>Total fair value of net assets acquired</t>
  </si>
  <si>
    <t>Acquisition of the Predecessor - Supplemental Unaudited Pro Forma Financial Information (Details) - USD ($) $ in Thousands</t>
  </si>
  <si>
    <t>Sep. 30, 2017</t>
  </si>
  <si>
    <t>Sep. 30, 2016</t>
  </si>
  <si>
    <t>Revenue</t>
  </si>
  <si>
    <t>Net loss</t>
  </si>
  <si>
    <t>Revenue - Pro forma</t>
  </si>
  <si>
    <t>Net loss - Pro forma</t>
  </si>
  <si>
    <t>Predecessor | Predecessor</t>
  </si>
  <si>
    <t>Inventories, net (Details) - USD ($) $ in Thousands</t>
  </si>
  <si>
    <t>Coal</t>
  </si>
  <si>
    <t>Raw materials, parts, supplies and other, net</t>
  </si>
  <si>
    <t>Total inventories, net</t>
  </si>
  <si>
    <t>Prepaid Expenses and Other (Details) - USD ($) $ in Thousands</t>
  </si>
  <si>
    <t>Deferred longwall move expenses</t>
  </si>
  <si>
    <t>Prepaid insurance</t>
  </si>
  <si>
    <t>Prepaid deposits</t>
  </si>
  <si>
    <t>Gas hedge asset</t>
  </si>
  <si>
    <t>Total prepaid expenses and other</t>
  </si>
  <si>
    <t>Mineral Interests and Property, Plant and Equipment, Net - Narrative (Details) - USD ($) $ in Thousands</t>
  </si>
  <si>
    <t>Mineral properties, accumulated depletion</t>
  </si>
  <si>
    <t>Mineral Interests and Property, Plant and Equipment, Net - Schedule of Property, Plant and Equipment (Details) - USD ($) $ in Thousands</t>
  </si>
  <si>
    <t>Property, plant and equipment, gross</t>
  </si>
  <si>
    <t>Less: Accumulated depreciation</t>
  </si>
  <si>
    <t>Land</t>
  </si>
  <si>
    <t>Land improvements</t>
  </si>
  <si>
    <t>Building and leasehold improvements</t>
  </si>
  <si>
    <t>Mine development and infrastructure costs</t>
  </si>
  <si>
    <t>Machinery and equipment</t>
  </si>
  <si>
    <t>Construction in progress</t>
  </si>
  <si>
    <t>Other Long-Term Assets (Details) - USD ($) $ in Thousands</t>
  </si>
  <si>
    <t>Advance mining royalties</t>
  </si>
  <si>
    <t>Restricted cash</t>
  </si>
  <si>
    <t>Total other long-term assets</t>
  </si>
  <si>
    <t>Income Taxes (Details) - USD ($) $ in Thousands</t>
  </si>
  <si>
    <t>Income Tax Disclosure [Line Items]</t>
  </si>
  <si>
    <t>Income tax benefit from remeasurement of deferred tax liability</t>
  </si>
  <si>
    <t>Long-term income taxes receivable</t>
  </si>
  <si>
    <t>Sequestration estimate</t>
  </si>
  <si>
    <t>Current income taxes receivable</t>
  </si>
  <si>
    <t>Federal</t>
  </si>
  <si>
    <t>Net operating loss carryforwards</t>
  </si>
  <si>
    <t>State</t>
  </si>
  <si>
    <t>General business credits</t>
  </si>
  <si>
    <t>General business credit carryforward</t>
  </si>
  <si>
    <t>Income Taxes - Schedule of Income Tax Expense (Benefit) (Details) - USD ($) $ in Thousands</t>
  </si>
  <si>
    <t>Current</t>
  </si>
  <si>
    <t>Total current income tax expense (benefit)</t>
  </si>
  <si>
    <t>Deferred</t>
  </si>
  <si>
    <t>Total deferred income tax expense (benefit)</t>
  </si>
  <si>
    <t>Income Taxes - Income Tax Rate Reconciliation (Details) - USD ($) $ in Thousands</t>
  </si>
  <si>
    <t>Income (loss) before income tax expense (benefit)</t>
  </si>
  <si>
    <t>Tax expense (benefit) at statutory tax rate of 35%</t>
  </si>
  <si>
    <t>Effective tax rate</t>
  </si>
  <si>
    <t>35.00%</t>
  </si>
  <si>
    <t>Effect of:</t>
  </si>
  <si>
    <t>Estimate of the Tax Cuts and Jobs Act impact</t>
  </si>
  <si>
    <t>State and local income tax, net of federal effect</t>
  </si>
  <si>
    <t>Valuation allowance on deferred tax assets</t>
  </si>
  <si>
    <t>Non-deductible transaction costs</t>
  </si>
  <si>
    <t>Impact of restructuring</t>
  </si>
  <si>
    <t>Income Taxes - Schedule of Deferred Tax Assets and Liabilities (Details) - USD ($) $ in Thousands</t>
  </si>
  <si>
    <t>Deferred income tax assets:</t>
  </si>
  <si>
    <t>Net operating loss and credit carryforwards</t>
  </si>
  <si>
    <t>Inventory</t>
  </si>
  <si>
    <t>Less: valuation allowance for deferred income tax assets</t>
  </si>
  <si>
    <t>Net deferred income tax assets</t>
  </si>
  <si>
    <t>Deferred income tax liabilities:</t>
  </si>
  <si>
    <t>Prepaid expenses</t>
  </si>
  <si>
    <t>Total deferred income tax liabilities</t>
  </si>
  <si>
    <t>Net deferred income tax liability</t>
  </si>
  <si>
    <t>Income Taxes - Deferred Tax Asset Valuation Allowance (Details) - USD ($) $ in Thousands</t>
  </si>
  <si>
    <t>Deferred Tax Asset Valuation Roll Forward</t>
  </si>
  <si>
    <t>Beginning balance</t>
  </si>
  <si>
    <t>Ending balance</t>
  </si>
  <si>
    <t>Addition/(Reduction) - current tax expense/(benefit)</t>
  </si>
  <si>
    <t>Additions (reduction)</t>
  </si>
  <si>
    <t>Additions - purchase accounting</t>
  </si>
  <si>
    <t>Reduction due to application of IRC Section 382</t>
  </si>
  <si>
    <t>Estimate of Tax Cuts and Jobs Act impact</t>
  </si>
  <si>
    <t>Asset Retirement Obligation - Schedule of Changes in Asset Retirement Obligations (Details) - USD ($) $ in Thousands</t>
  </si>
  <si>
    <t>Asset Retirement Obligation, Roll Forward Analysis [Roll Forward]</t>
  </si>
  <si>
    <t>ARO, beginning balance</t>
  </si>
  <si>
    <t>ARO liability assumed in the Asset Acquisition</t>
  </si>
  <si>
    <t>Accretion expense</t>
  </si>
  <si>
    <t>Revisions in estimated cash flows</t>
  </si>
  <si>
    <t>Obligations settled</t>
  </si>
  <si>
    <t>ARO, ending balance</t>
  </si>
  <si>
    <t>Asset Retirement Obligation - Narrative (Details) (Details) - USD ($)</t>
  </si>
  <si>
    <t>Asset retirement obligations, noncurrent</t>
  </si>
  <si>
    <t>Assets legally restricted to settle AROs</t>
  </si>
  <si>
    <t>Accrued Expenses (Details) - USD ($) $ in Thousands</t>
  </si>
  <si>
    <t>Accrued wages and employee benefits</t>
  </si>
  <si>
    <t>Accrued operating expenses</t>
  </si>
  <si>
    <t>Accrued royalties</t>
  </si>
  <si>
    <t>Accrued freight</t>
  </si>
  <si>
    <t>Accrued interest</t>
  </si>
  <si>
    <t>Accrued non-income taxes</t>
  </si>
  <si>
    <t>Total accrued expenses</t>
  </si>
  <si>
    <t>Reorganization Items, Net (Details) - USD ($) $ in Thousands</t>
  </si>
  <si>
    <t>Schedule of Reorganization Items [Line Items]</t>
  </si>
  <si>
    <t>Rejected workers’ compensation liabilities</t>
  </si>
  <si>
    <t>Professional fees</t>
  </si>
  <si>
    <t>Walter Energy Canada Holdings Inc. receivable impairment</t>
  </si>
  <si>
    <t>Rejected executory contracts, leases and other</t>
  </si>
  <si>
    <t>Payments for reorganization items</t>
  </si>
  <si>
    <t>Restructuring Costs (Details) - USD ($) $ in Thousands</t>
  </si>
  <si>
    <t>Restructuring Cost and Reserve [Line Items]</t>
  </si>
  <si>
    <t>Predecessor | Employee Severance</t>
  </si>
  <si>
    <t>Workers' Compensation and Pneumoconiosis (Black Lung) Obligations - Workers' Compensation Obligations (Details) - Predecessor - USD ($)</t>
  </si>
  <si>
    <t>Loss Contingencies [Line Items]</t>
  </si>
  <si>
    <t>Workers compensation</t>
  </si>
  <si>
    <t>Chapter 11 Cases and the State of Alabama Department of Labor | Settled Litigation</t>
  </si>
  <si>
    <t>Security deposit</t>
  </si>
  <si>
    <t>Workers' Compensation and Pneumoconiosis (Black Lung) Obligations - Black Lung Obligations (Details) - USD ($) $ in Thousands</t>
  </si>
  <si>
    <t>Apr. 01, 2016</t>
  </si>
  <si>
    <t>Black lung trust</t>
  </si>
  <si>
    <t>Replacement option period</t>
  </si>
  <si>
    <t>Estimated total black lung liabilities</t>
  </si>
  <si>
    <t>Black lung obligations, current</t>
  </si>
  <si>
    <t>Black lung obligations, noncurrent</t>
  </si>
  <si>
    <t>Pension and Other Postretirement Benefits (Details) $ in Thousands</t>
  </si>
  <si>
    <t>Mar. 31, 2016USD ($)$ / h</t>
  </si>
  <si>
    <t>Dec. 31, 2016USD ($)</t>
  </si>
  <si>
    <t>Dec. 31, 2017USD ($)</t>
  </si>
  <si>
    <t>Dec. 31, 2015USD ($)</t>
  </si>
  <si>
    <t>Defined Contribution Plan Disclosure [Line Items]</t>
  </si>
  <si>
    <t>UMWA Collective Bargaining Agreement</t>
  </si>
  <si>
    <t>Amount company agreed to contribute to plan</t>
  </si>
  <si>
    <t>Percent of company's employees represented</t>
  </si>
  <si>
    <t>68.00%</t>
  </si>
  <si>
    <t>69.00%</t>
  </si>
  <si>
    <t>Successor Benefit Plan</t>
  </si>
  <si>
    <t>Contributions to defined contribution plans</t>
  </si>
  <si>
    <t>Pension expense</t>
  </si>
  <si>
    <t>Predecessor | UMWA Collective Bargaining Agreement</t>
  </si>
  <si>
    <t>61.40%</t>
  </si>
  <si>
    <t>Predecessor | Multiemployer Pension And Benefit Plans</t>
  </si>
  <si>
    <t>Contribution rate per hour worked (usd per hour) | $ / h</t>
  </si>
  <si>
    <t>Equity Award Plans (Details) - USD ($)</t>
  </si>
  <si>
    <t>Jun. 13, 2017</t>
  </si>
  <si>
    <t>Jun. 01, 2017</t>
  </si>
  <si>
    <t>Share-based Compensation Arrangement by Share-based Payment Award [Line Items]</t>
  </si>
  <si>
    <t>Cash distributions paid</t>
  </si>
  <si>
    <t>Assets held in trust</t>
  </si>
  <si>
    <t>100% Cash Award</t>
  </si>
  <si>
    <t>Percentage of dividends in cash</t>
  </si>
  <si>
    <t>100.00%</t>
  </si>
  <si>
    <t>Percentage of dividends in RSUs</t>
  </si>
  <si>
    <t>50% Cash and 50% Equity Award</t>
  </si>
  <si>
    <t>50.00%</t>
  </si>
  <si>
    <t>2017 Equity Plan</t>
  </si>
  <si>
    <t>Stock compensation expense</t>
  </si>
  <si>
    <t>Unrecognized compensation expense</t>
  </si>
  <si>
    <t>Shares available for grant (in shares)</t>
  </si>
  <si>
    <t>2016 Equity Plan Modification</t>
  </si>
  <si>
    <t>Conversion ratio</t>
  </si>
  <si>
    <t>2016 Equity Plan Modification | Less than 100k, Immediate Vesting</t>
  </si>
  <si>
    <t>Award vesting percentage</t>
  </si>
  <si>
    <t>33.00%</t>
  </si>
  <si>
    <t>Vested amount</t>
  </si>
  <si>
    <t>2016 Equity Plan Modification | Greater than 100k, 50% Immediate Vesting and 50% Original Vesting Terms</t>
  </si>
  <si>
    <t>Vested percentage</t>
  </si>
  <si>
    <t>2016 Equity Plan Modification | 100% Cash Award</t>
  </si>
  <si>
    <t>Restricted Stock | 2016 Equity Plan</t>
  </si>
  <si>
    <t>Granted (in shares)</t>
  </si>
  <si>
    <t>Vested (in shares)</t>
  </si>
  <si>
    <t>Excess income tax benefit</t>
  </si>
  <si>
    <t>Restricted Stock | 2016 Equity Plan | Vesting of Tranche A</t>
  </si>
  <si>
    <t>Restricted Stock | 2016 Equity Plan | Vesting of Tranche B and C</t>
  </si>
  <si>
    <t>Restricted Stock Units (RSUs) | 2017 Equity Plan</t>
  </si>
  <si>
    <t>Director | Phantom Share Units (PSUs) | 2016 Equity Plan</t>
  </si>
  <si>
    <t>Expiration period</t>
  </si>
  <si>
    <t>5 years</t>
  </si>
  <si>
    <t>Equity Award Plans - Schedule of Restricted Stock (Details) - $ / shares</t>
  </si>
  <si>
    <t>21 Months Ended</t>
  </si>
  <si>
    <t>2016 Equity Plan | Restricted Stock</t>
  </si>
  <si>
    <t>Number of Restricted Class C Shares</t>
  </si>
  <si>
    <t>Nonvested, beginning of period (in shares)</t>
  </si>
  <si>
    <t>Forfeited (in shares)</t>
  </si>
  <si>
    <t>Outstanding, end of period (in shares)</t>
  </si>
  <si>
    <t>Weighted Average Grant Date Fair Value</t>
  </si>
  <si>
    <t>Nonvested, beginning of period (in dollars per share)</t>
  </si>
  <si>
    <t>Granted (in dollars per share)</t>
  </si>
  <si>
    <t>Forfeited (in dollars per share_</t>
  </si>
  <si>
    <t>Vested (in dollars per share)</t>
  </si>
  <si>
    <t>Outstanding, end of period (in dollars per share)</t>
  </si>
  <si>
    <t>2017 Equity Plan | Restricted Stock</t>
  </si>
  <si>
    <t>2017 Equity Plan | Restricted Stock Units (RSUs)</t>
  </si>
  <si>
    <t>Equity Award Plans - Fair Value Assumptions (Details) - 2016 Equity Plan - Restricted Stock</t>
  </si>
  <si>
    <t>Expected stock price volatility</t>
  </si>
  <si>
    <t>25.25%</t>
  </si>
  <si>
    <t>Risk-free interest rate</t>
  </si>
  <si>
    <t>1.00%</t>
  </si>
  <si>
    <t>1.75%</t>
  </si>
  <si>
    <t>Expected life (years)</t>
  </si>
  <si>
    <t>4 years 2 months 1 day</t>
  </si>
  <si>
    <t>Debt - Schedule of Long-Term Debt (Details) - USD ($) $ in Thousands</t>
  </si>
  <si>
    <t>Debt Instrument [Line Items]</t>
  </si>
  <si>
    <t>Debt discount</t>
  </si>
  <si>
    <t>Senior secured notes</t>
  </si>
  <si>
    <t>Long-term debt, gross</t>
  </si>
  <si>
    <t>Weighted Average Interest Rate</t>
  </si>
  <si>
    <t>8.00%</t>
  </si>
  <si>
    <t>Debt - Minimum Debt Repayment Schedule (Details) $ in Thousands</t>
  </si>
  <si>
    <t>Thereafter</t>
  </si>
  <si>
    <t>Debt - ABL Facility (Details) - Citibank - Revolving Credit Agreement</t>
  </si>
  <si>
    <t>May 15, 2017</t>
  </si>
  <si>
    <t>Jan. 23, 2017USD ($)</t>
  </si>
  <si>
    <t>Oct. 03, 2017USD ($)</t>
  </si>
  <si>
    <t>Apr. 01, 2016USD ($)</t>
  </si>
  <si>
    <t>Aggregate lender commitment</t>
  </si>
  <si>
    <t>Amount outstanding</t>
  </si>
  <si>
    <t>Interest rate margins</t>
  </si>
  <si>
    <t>Payment period of dividends</t>
  </si>
  <si>
    <t>60 days</t>
  </si>
  <si>
    <t>Remaining borrowing capacity</t>
  </si>
  <si>
    <t>Debt Instrument, Coverage Ratio</t>
  </si>
  <si>
    <t>Swingline loan</t>
  </si>
  <si>
    <t>Letter of credit</t>
  </si>
  <si>
    <t>Debt - Promissory Note (Details) - USD ($) $ in Thousands</t>
  </si>
  <si>
    <t>Debt - Senior Secured Notes (Details) - USD ($)</t>
  </si>
  <si>
    <t>Nov. 22, 2017</t>
  </si>
  <si>
    <t>Nov. 10, 2017</t>
  </si>
  <si>
    <t>Nov. 02, 2017</t>
  </si>
  <si>
    <t>Aug. 23, 2017</t>
  </si>
  <si>
    <t>Cash dividends</t>
  </si>
  <si>
    <t>Dividends paid (in dollars per share)</t>
  </si>
  <si>
    <t>Senior Secured Notes Due 2024 | Anytime prior to November 1, 2020</t>
  </si>
  <si>
    <t>Redemption price, percentage</t>
  </si>
  <si>
    <t>Senior Secured Notes Due 2024 | Upon occurrence of a change in control</t>
  </si>
  <si>
    <t>101.00%</t>
  </si>
  <si>
    <t>Senior Secured Notes Due 2024 | Prior to making certain restricted payments</t>
  </si>
  <si>
    <t>103.00%</t>
  </si>
  <si>
    <t>Senior Secured Notes Due 2024 | Upon occurrence of asset sales or dispositions</t>
  </si>
  <si>
    <t>Senior Secured Notes Due 2024, Partial Redemption | Anytime prior to November 1, 2020</t>
  </si>
  <si>
    <t>108.00%</t>
  </si>
  <si>
    <t>Percentage of aggregate principal amount redeemable</t>
  </si>
  <si>
    <t>40.00%</t>
  </si>
  <si>
    <t>Senior secured notes | Senior Secured Notes Due 2024</t>
  </si>
  <si>
    <t>Face amount of debt</t>
  </si>
  <si>
    <t>Net proceeds from debt</t>
  </si>
  <si>
    <t>Cash on hand to pay dividend</t>
  </si>
  <si>
    <t>Related Party Transactions (Details) - USD ($) $ in Millions</t>
  </si>
  <si>
    <t>Predecessor | Affiliated Entity</t>
  </si>
  <si>
    <t>Related Party Transaction [Line Items]</t>
  </si>
  <si>
    <t>Revenue from related parties</t>
  </si>
  <si>
    <t>Black Warrior Methane (BWM)</t>
  </si>
  <si>
    <t>Proportionate consolidation method, ownership percentage</t>
  </si>
  <si>
    <t>Black Warrior Transmission (BWT)</t>
  </si>
  <si>
    <t>Equity method investment, ownership percentage</t>
  </si>
  <si>
    <t>Allocated Expenses to Joint Venture | Corporate Joint Venture</t>
  </si>
  <si>
    <t>Expenses from transactions with related party</t>
  </si>
  <si>
    <t>Allocated Expenses to Joint Venture | Predecessor | Corporate Joint Venture</t>
  </si>
  <si>
    <t>Commitments and Contingencies (Details) - USD ($)</t>
  </si>
  <si>
    <t>Guarantor Obligations [Line Items]</t>
  </si>
  <si>
    <t>Total cost of assets under capital leases</t>
  </si>
  <si>
    <t>Accumulated amortization on assets under capital lease</t>
  </si>
  <si>
    <t>Future minimum operating lease payments</t>
  </si>
  <si>
    <t>Coal royalty expense</t>
  </si>
  <si>
    <t>Indemnifications</t>
  </si>
  <si>
    <t>Remaining maximum exposure</t>
  </si>
  <si>
    <t>Other long-term liabilities | Indemnifications</t>
  </si>
  <si>
    <t>Indemnification accrual</t>
  </si>
  <si>
    <t>Throughput obligation</t>
  </si>
  <si>
    <t>Commitments and Contingencies - Future Minimum Lease Payments on Capital Leases (Details) - USD ($)</t>
  </si>
  <si>
    <t>Less: amount representing interest</t>
  </si>
  <si>
    <t>Present value of minimum lease payments</t>
  </si>
  <si>
    <t>Stockholders' Equity (Details) - USD ($) $ / shares in Units, $ in Thousands</t>
  </si>
  <si>
    <t>Derivative Instruments (Details) - Not Designated as Hedging Instrument - Natural gas swap contracts BTU in Millions, $ in Millions</t>
  </si>
  <si>
    <t>Dec. 31, 2017USD ($)BTU</t>
  </si>
  <si>
    <t>Dec. 31, 2016USD ($)BTU</t>
  </si>
  <si>
    <t>Commodity Contract, Maturity Q4 2018</t>
  </si>
  <si>
    <t>Derivative [Line Items]</t>
  </si>
  <si>
    <t>Derivative energy measure (in BTUs) | BTU</t>
  </si>
  <si>
    <t>Commodity Contract, Maturity Q4 2017</t>
  </si>
  <si>
    <t>Prepaid Expenses | Commodity Contract</t>
  </si>
  <si>
    <t>Derivative asset (liability) | $</t>
  </si>
  <si>
    <t>Other Current Liabilities | Commodity Contract</t>
  </si>
  <si>
    <t>Fair Value of Financial Instruments (Details) - USD ($) $ in Thousands</t>
  </si>
  <si>
    <t>Fair Value, Measurements, Recurring | Commodity Contract | Natural gas swap contracts</t>
  </si>
  <si>
    <t>Fair Value, Assets and Liabilities Measured on Recurring and Nonrecurring Basis [Line Items]</t>
  </si>
  <si>
    <t>Derivative asset (liability)</t>
  </si>
  <si>
    <t>Fair Value, Measurements, Recurring | Commodity Contract | Natural gas swap contracts | Level 1</t>
  </si>
  <si>
    <t>Fair Value, Measurements, Recurring | Commodity Contract | Natural gas swap contracts | Level 2</t>
  </si>
  <si>
    <t>Fair Value, Measurements, Recurring | Commodity Contract | Natural gas swap contracts | Level 3</t>
  </si>
  <si>
    <t>Senior secured notes | Senior Secured Notes Due 2024 | Level 2</t>
  </si>
  <si>
    <t>Fair value of long-term debt</t>
  </si>
  <si>
    <t>Net Income (Loss) per Share - Schedule of Earnings per Share (Details) - USD ($) $ / shares in Units, shares in Thousands, $ in Thousands</t>
  </si>
  <si>
    <t>Numerator:</t>
  </si>
  <si>
    <t>Denominator:</t>
  </si>
  <si>
    <t>Dilutive restricted stock awards and units (in shares)</t>
  </si>
  <si>
    <t>Net Income (Loss) per Share - Narrative (Details) - USD ($) $ / shares in Units, $ in Thousands</t>
  </si>
  <si>
    <t>Oct. 25, 2017</t>
  </si>
  <si>
    <t>Jul. 31, 2017</t>
  </si>
  <si>
    <t>May 17, 2017</t>
  </si>
  <si>
    <t>Common stock issues to employees and directors, unvested (in shares)</t>
  </si>
  <si>
    <t>Restricted Stock | 2017 Equity Plan</t>
  </si>
  <si>
    <t>Phantom Share Units (PSUs) | 2016 and 2017 Equity Plans</t>
  </si>
  <si>
    <t>Settlement period</t>
  </si>
  <si>
    <t>Phantom Share Units (PSUs) | 2016 Equity Plan</t>
  </si>
  <si>
    <t>Restricted Stock | Restricted Stock | 2016 and 2017 Equity Plans</t>
  </si>
  <si>
    <t>Antidilutive securities excluded from the computation of EPS</t>
  </si>
  <si>
    <t>Segment Information - Narrative (Details)</t>
  </si>
  <si>
    <t>Dec. 31, 2017segment</t>
  </si>
  <si>
    <t>Number of operating segments</t>
  </si>
  <si>
    <t>Number of reportable segments</t>
  </si>
  <si>
    <t>Segment Information - Reconciliation of Revenue (Details) - USD ($) $ in Thousands</t>
  </si>
  <si>
    <t>Segment Reporting Information [Line Items]</t>
  </si>
  <si>
    <t>Revenues</t>
  </si>
  <si>
    <t>Segment Reconciling Items</t>
  </si>
  <si>
    <t>Predecessor | Segment Reconciling Items</t>
  </si>
  <si>
    <t>Mining | Operating Segments</t>
  </si>
  <si>
    <t>Mining | Predecessor | Operating Segments</t>
  </si>
  <si>
    <t>Segment Information - Reconciliation of Capital Expenditures (Details) - USD ($) $ in Thousands</t>
  </si>
  <si>
    <t>Capital Expenditures</t>
  </si>
  <si>
    <t>Segment Information - Reconciliation of Net Income (Loss) (Details) - USD ($) $ in Thousands</t>
  </si>
  <si>
    <t>Segment Adjusted EBITDA</t>
  </si>
  <si>
    <t>Cost of other revenues</t>
  </si>
  <si>
    <t>Restructuring charges</t>
  </si>
  <si>
    <t>Income tax benefit (expense)</t>
  </si>
  <si>
    <t>Subsequent Events (Details) - USD ($) $ / shares in Units, $ in Millions</t>
  </si>
  <si>
    <t>Feb. 13, 2018</t>
  </si>
  <si>
    <t>Subsequent Event [Line Items]</t>
  </si>
  <si>
    <t>Dividends declared (in dollars per share)</t>
  </si>
  <si>
    <t>Subsequent Event</t>
  </si>
  <si>
    <t>Dividends payable</t>
  </si>
  <si>
    <t>Supplemental Quarterly Financial Information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1303</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70300000</v>
      </c>
    </row>
    <row r="17" spans="1:4">
      <c r="A17" s="4" t="s">
        <v>28</v>
      </c>
      <c r="C17" s="5" t="n">
        <v>53284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63</v>
      </c>
      <c r="B1" s="2" t="s">
        <v>76</v>
      </c>
      <c r="J1" s="2" t="s">
        <v>77</v>
      </c>
      <c r="K1" s="2" t="s">
        <v>1</v>
      </c>
    </row>
    <row r="2" spans="1:13">
      <c r="B2" s="2" t="s">
        <v>2</v>
      </c>
      <c r="C2" s="2" t="s">
        <v>449</v>
      </c>
      <c r="D2" s="2" t="s">
        <v>4</v>
      </c>
      <c r="E2" s="2" t="s">
        <v>429</v>
      </c>
      <c r="F2" s="2" t="s">
        <v>30</v>
      </c>
      <c r="G2" s="2" t="s">
        <v>450</v>
      </c>
      <c r="H2" s="2" t="s">
        <v>143</v>
      </c>
      <c r="I2" s="2" t="s">
        <v>78</v>
      </c>
      <c r="J2" s="2" t="s">
        <v>30</v>
      </c>
      <c r="K2" s="2" t="s">
        <v>2</v>
      </c>
      <c r="L2" s="2" t="s">
        <v>30</v>
      </c>
      <c r="M2" s="2" t="s">
        <v>79</v>
      </c>
    </row>
    <row r="3" spans="1:13">
      <c r="A3" s="3" t="s">
        <v>755</v>
      </c>
    </row>
    <row r="4" spans="1:13">
      <c r="A4" s="4" t="s">
        <v>764</v>
      </c>
      <c r="J4" s="6" t="n">
        <v>31837</v>
      </c>
      <c r="K4" s="6" t="n">
        <v>532115</v>
      </c>
    </row>
    <row r="5" spans="1:13">
      <c r="A5" s="4" t="s">
        <v>82</v>
      </c>
      <c r="J5" s="5" t="n">
        <v>21074</v>
      </c>
      <c r="K5" s="5" t="n">
        <v>44447</v>
      </c>
    </row>
    <row r="6" spans="1:13">
      <c r="A6" s="4" t="s">
        <v>765</v>
      </c>
      <c r="J6" s="5" t="n">
        <v>-19367</v>
      </c>
      <c r="K6" s="5" t="n">
        <v>-28422</v>
      </c>
    </row>
    <row r="7" spans="1:13">
      <c r="A7" s="4" t="s">
        <v>87</v>
      </c>
      <c r="J7" s="5" t="n">
        <v>-47413</v>
      </c>
      <c r="K7" s="5" t="n">
        <v>-75413</v>
      </c>
    </row>
    <row r="8" spans="1:13">
      <c r="A8" s="4" t="s">
        <v>88</v>
      </c>
      <c r="J8" s="5" t="n">
        <v>-20507</v>
      </c>
      <c r="K8" s="5" t="n">
        <v>-36453</v>
      </c>
    </row>
    <row r="9" spans="1:13">
      <c r="A9" s="4" t="s">
        <v>89</v>
      </c>
      <c r="J9" s="5" t="n">
        <v>0</v>
      </c>
      <c r="K9" s="5" t="n">
        <v>0</v>
      </c>
    </row>
    <row r="10" spans="1:13">
      <c r="A10" s="4" t="s">
        <v>766</v>
      </c>
      <c r="J10" s="5" t="n">
        <v>0</v>
      </c>
      <c r="K10" s="5" t="n">
        <v>0</v>
      </c>
    </row>
    <row r="11" spans="1:13">
      <c r="A11" s="4" t="s">
        <v>92</v>
      </c>
      <c r="D11" s="6" t="n">
        <v>-3800</v>
      </c>
      <c r="E11" s="6" t="n">
        <v>-9000</v>
      </c>
      <c r="H11" s="6" t="n">
        <v>-10500</v>
      </c>
      <c r="J11" s="5" t="n">
        <v>-13568</v>
      </c>
      <c r="K11" s="5" t="n">
        <v>-12873</v>
      </c>
    </row>
    <row r="12" spans="1:13">
      <c r="A12" s="4" t="s">
        <v>95</v>
      </c>
      <c r="J12" s="5" t="n">
        <v>-1711</v>
      </c>
      <c r="K12" s="5" t="n">
        <v>-6947</v>
      </c>
    </row>
    <row r="13" spans="1:13">
      <c r="A13" s="4" t="s">
        <v>97</v>
      </c>
      <c r="J13" s="5" t="n">
        <v>0</v>
      </c>
      <c r="K13" s="5" t="n">
        <v>0</v>
      </c>
    </row>
    <row r="14" spans="1:13">
      <c r="A14" s="4" t="s">
        <v>96</v>
      </c>
      <c r="J14" s="5" t="n">
        <v>0</v>
      </c>
      <c r="K14" s="5" t="n">
        <v>0</v>
      </c>
      <c r="M14" s="6" t="n">
        <v>58600</v>
      </c>
    </row>
    <row r="15" spans="1:13">
      <c r="A15" s="4" t="s">
        <v>767</v>
      </c>
      <c r="J15" s="5" t="n">
        <v>-18</v>
      </c>
      <c r="K15" s="5" t="n">
        <v>38592</v>
      </c>
    </row>
    <row r="16" spans="1:13">
      <c r="A16" s="4" t="s">
        <v>100</v>
      </c>
      <c r="B16" s="6" t="n">
        <v>97156</v>
      </c>
      <c r="C16" s="6" t="n">
        <v>119717</v>
      </c>
      <c r="D16" s="6" t="n">
        <v>129865</v>
      </c>
      <c r="E16" s="6" t="n">
        <v>108308</v>
      </c>
      <c r="F16" s="6" t="n">
        <v>34032</v>
      </c>
      <c r="G16" s="6" t="n">
        <v>-33642</v>
      </c>
      <c r="H16" s="6" t="n">
        <v>-50063</v>
      </c>
      <c r="J16" s="6" t="n">
        <v>-49673</v>
      </c>
      <c r="K16" s="6" t="n">
        <v>455046</v>
      </c>
      <c r="L16" s="6" t="n">
        <v>-49673</v>
      </c>
    </row>
    <row r="17" spans="1:13">
      <c r="A17" s="4" t="s">
        <v>106</v>
      </c>
    </row>
    <row r="18" spans="1:13">
      <c r="A18" s="3" t="s">
        <v>755</v>
      </c>
    </row>
    <row r="19" spans="1:13">
      <c r="A19" s="4" t="s">
        <v>764</v>
      </c>
      <c r="I19" s="6" t="n">
        <v>-7143</v>
      </c>
      <c r="M19" s="5" t="n">
        <v>-115197</v>
      </c>
    </row>
    <row r="20" spans="1:13">
      <c r="A20" s="4" t="s">
        <v>82</v>
      </c>
      <c r="I20" s="5" t="n">
        <v>6229</v>
      </c>
      <c r="M20" s="5" t="n">
        <v>30399</v>
      </c>
    </row>
    <row r="21" spans="1:13">
      <c r="A21" s="4" t="s">
        <v>765</v>
      </c>
      <c r="I21" s="5" t="n">
        <v>-4698</v>
      </c>
      <c r="M21" s="5" t="n">
        <v>-27442</v>
      </c>
    </row>
    <row r="22" spans="1:13">
      <c r="A22" s="4" t="s">
        <v>87</v>
      </c>
      <c r="I22" s="5" t="n">
        <v>-28958</v>
      </c>
      <c r="M22" s="5" t="n">
        <v>-123633</v>
      </c>
    </row>
    <row r="23" spans="1:13">
      <c r="A23" s="4" t="s">
        <v>88</v>
      </c>
      <c r="I23" s="5" t="n">
        <v>-9008</v>
      </c>
      <c r="M23" s="5" t="n">
        <v>-38922</v>
      </c>
    </row>
    <row r="24" spans="1:13">
      <c r="A24" s="4" t="s">
        <v>89</v>
      </c>
      <c r="I24" s="5" t="n">
        <v>-6160</v>
      </c>
      <c r="M24" s="5" t="n">
        <v>-30899</v>
      </c>
    </row>
    <row r="25" spans="1:13">
      <c r="A25" s="4" t="s">
        <v>766</v>
      </c>
      <c r="I25" s="5" t="n">
        <v>-3418</v>
      </c>
      <c r="M25" s="5" t="n">
        <v>-13832</v>
      </c>
    </row>
    <row r="26" spans="1:13">
      <c r="A26" s="4" t="s">
        <v>92</v>
      </c>
      <c r="I26" s="5" t="n">
        <v>0</v>
      </c>
      <c r="M26" s="5" t="n">
        <v>0</v>
      </c>
    </row>
    <row r="27" spans="1:13">
      <c r="A27" s="4" t="s">
        <v>95</v>
      </c>
      <c r="I27" s="5" t="n">
        <v>-16562</v>
      </c>
      <c r="M27" s="5" t="n">
        <v>-51077</v>
      </c>
    </row>
    <row r="28" spans="1:13">
      <c r="A28" s="4" t="s">
        <v>97</v>
      </c>
      <c r="I28" s="5" t="n">
        <v>7920</v>
      </c>
      <c r="M28" s="5" t="n">
        <v>-7735</v>
      </c>
    </row>
    <row r="29" spans="1:13">
      <c r="A29" s="4" t="s">
        <v>96</v>
      </c>
      <c r="I29" s="5" t="n">
        <v>0</v>
      </c>
      <c r="M29" s="5" t="n">
        <v>26968</v>
      </c>
    </row>
    <row r="30" spans="1:13">
      <c r="A30" s="4" t="s">
        <v>767</v>
      </c>
      <c r="I30" s="5" t="n">
        <v>-18</v>
      </c>
      <c r="M30" s="5" t="n">
        <v>40789</v>
      </c>
    </row>
    <row r="31" spans="1:13">
      <c r="A31" s="4" t="s">
        <v>100</v>
      </c>
      <c r="I31" s="6" t="n">
        <v>-61816</v>
      </c>
      <c r="M31" s="6" t="n">
        <v>-310581</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4"/>
  </cols>
  <sheetData>
    <row r="1" spans="1:7">
      <c r="A1" s="1" t="s">
        <v>768</v>
      </c>
      <c r="B1" s="2" t="s">
        <v>769</v>
      </c>
      <c r="C1" s="2" t="s">
        <v>671</v>
      </c>
      <c r="D1" s="2" t="s">
        <v>740</v>
      </c>
      <c r="E1" s="2" t="s">
        <v>741</v>
      </c>
      <c r="F1" s="2" t="s">
        <v>742</v>
      </c>
      <c r="G1" s="2" t="s">
        <v>429</v>
      </c>
    </row>
    <row r="2" spans="1:7">
      <c r="A2" s="3" t="s">
        <v>770</v>
      </c>
    </row>
    <row r="3" spans="1:7">
      <c r="A3" s="4" t="s">
        <v>771</v>
      </c>
      <c r="C3" s="7" t="n">
        <v>11.21</v>
      </c>
      <c r="D3" s="7" t="n">
        <v>0.05</v>
      </c>
      <c r="E3" s="7" t="n">
        <v>0.05</v>
      </c>
      <c r="F3" s="7" t="n">
        <v>0.05</v>
      </c>
      <c r="G3" s="7" t="n">
        <v>3.56</v>
      </c>
    </row>
    <row r="4" spans="1:7">
      <c r="A4" s="4" t="s">
        <v>772</v>
      </c>
    </row>
    <row r="5" spans="1:7">
      <c r="A5" s="3" t="s">
        <v>770</v>
      </c>
    </row>
    <row r="6" spans="1:7">
      <c r="A6" s="4" t="s">
        <v>771</v>
      </c>
      <c r="B6" s="7" t="n">
        <v>0.05</v>
      </c>
    </row>
    <row r="7" spans="1:7">
      <c r="A7" s="4" t="s">
        <v>773</v>
      </c>
      <c r="B7" s="8" t="n">
        <v>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74</v>
      </c>
      <c r="B1" s="2" t="s">
        <v>76</v>
      </c>
      <c r="J1" s="2" t="s">
        <v>77</v>
      </c>
      <c r="K1" s="2" t="s">
        <v>1</v>
      </c>
    </row>
    <row r="2" spans="1:13">
      <c r="B2" s="2" t="s">
        <v>2</v>
      </c>
      <c r="C2" s="2" t="s">
        <v>449</v>
      </c>
      <c r="D2" s="2" t="s">
        <v>4</v>
      </c>
      <c r="E2" s="2" t="s">
        <v>429</v>
      </c>
      <c r="F2" s="2" t="s">
        <v>30</v>
      </c>
      <c r="G2" s="2" t="s">
        <v>450</v>
      </c>
      <c r="H2" s="2" t="s">
        <v>143</v>
      </c>
      <c r="I2" s="2" t="s">
        <v>78</v>
      </c>
      <c r="J2" s="2" t="s">
        <v>30</v>
      </c>
      <c r="K2" s="2" t="s">
        <v>2</v>
      </c>
      <c r="L2" s="2" t="s">
        <v>30</v>
      </c>
      <c r="M2" s="2" t="s">
        <v>79</v>
      </c>
    </row>
    <row r="3" spans="1:13">
      <c r="A3" s="4" t="s">
        <v>451</v>
      </c>
      <c r="B3" s="6" t="n">
        <v>239803</v>
      </c>
      <c r="C3" s="6" t="n">
        <v>311955</v>
      </c>
      <c r="D3" s="6" t="n">
        <v>363370</v>
      </c>
      <c r="E3" s="6" t="n">
        <v>253964</v>
      </c>
      <c r="F3" s="6" t="n">
        <v>153269</v>
      </c>
      <c r="G3" s="6" t="n">
        <v>52891</v>
      </c>
      <c r="H3" s="6" t="n">
        <v>91474</v>
      </c>
      <c r="J3" s="6" t="n">
        <v>297634</v>
      </c>
      <c r="K3" s="6" t="n">
        <v>1169092</v>
      </c>
      <c r="L3" s="6" t="n">
        <v>297634</v>
      </c>
    </row>
    <row r="4" spans="1:13">
      <c r="A4" s="4" t="s">
        <v>94</v>
      </c>
      <c r="B4" s="5" t="n">
        <v>66502</v>
      </c>
      <c r="C4" s="5" t="n">
        <v>82770</v>
      </c>
      <c r="D4" s="5" t="n">
        <v>163276</v>
      </c>
      <c r="E4" s="5" t="n">
        <v>110853</v>
      </c>
      <c r="F4" s="5" t="n">
        <v>34633</v>
      </c>
      <c r="G4" s="5" t="n">
        <v>-32948</v>
      </c>
      <c r="H4" s="5" t="n">
        <v>-49629</v>
      </c>
      <c r="J4" s="5" t="n">
        <v>-47944</v>
      </c>
      <c r="K4" s="5" t="n">
        <v>423401</v>
      </c>
    </row>
    <row r="5" spans="1:13">
      <c r="A5" s="4" t="s">
        <v>100</v>
      </c>
      <c r="B5" s="6" t="n">
        <v>97156</v>
      </c>
      <c r="C5" s="6" t="n">
        <v>119717</v>
      </c>
      <c r="D5" s="6" t="n">
        <v>129865</v>
      </c>
      <c r="E5" s="6" t="n">
        <v>108308</v>
      </c>
      <c r="F5" s="6" t="n">
        <v>34032</v>
      </c>
      <c r="G5" s="6" t="n">
        <v>-33642</v>
      </c>
      <c r="H5" s="6" t="n">
        <v>-50063</v>
      </c>
      <c r="J5" s="6" t="n">
        <v>-49673</v>
      </c>
      <c r="K5" s="6" t="n">
        <v>455046</v>
      </c>
      <c r="L5" s="6" t="n">
        <v>-49673</v>
      </c>
    </row>
    <row r="6" spans="1:13">
      <c r="A6" s="4" t="s">
        <v>102</v>
      </c>
      <c r="B6" s="7" t="n">
        <v>1.83</v>
      </c>
      <c r="C6" s="7" t="n">
        <v>2.27</v>
      </c>
      <c r="D6" s="7" t="n">
        <v>2.46</v>
      </c>
      <c r="E6" s="7" t="n">
        <v>2.06</v>
      </c>
      <c r="F6" s="7" t="n">
        <v>0.65</v>
      </c>
      <c r="G6" s="7" t="n">
        <v>-0.64</v>
      </c>
      <c r="H6" s="7" t="n">
        <v>-0.95</v>
      </c>
      <c r="J6" s="7" t="n">
        <v>-0.9399999999999999</v>
      </c>
      <c r="K6" s="7" t="n">
        <v>8.619999999999999</v>
      </c>
    </row>
    <row r="7" spans="1:13">
      <c r="A7" s="4" t="s">
        <v>92</v>
      </c>
      <c r="D7" s="6" t="n">
        <v>3800</v>
      </c>
      <c r="E7" s="6" t="n">
        <v>9000</v>
      </c>
      <c r="H7" s="6" t="n">
        <v>10500</v>
      </c>
      <c r="J7" s="6" t="n">
        <v>13568</v>
      </c>
      <c r="K7" s="6" t="n">
        <v>12873</v>
      </c>
    </row>
    <row r="8" spans="1:13">
      <c r="A8" s="4" t="s">
        <v>90</v>
      </c>
      <c r="J8" s="5" t="n">
        <v>0</v>
      </c>
      <c r="K8" s="5" t="n">
        <v>0</v>
      </c>
    </row>
    <row r="9" spans="1:13">
      <c r="A9" s="4" t="s">
        <v>97</v>
      </c>
      <c r="J9" s="6" t="n">
        <v>0</v>
      </c>
      <c r="K9" s="6" t="n">
        <v>0</v>
      </c>
    </row>
    <row r="10" spans="1:13">
      <c r="A10" s="4" t="s">
        <v>106</v>
      </c>
    </row>
    <row r="11" spans="1:13">
      <c r="A11" s="4" t="s">
        <v>451</v>
      </c>
      <c r="I11" s="6" t="n">
        <v>71383</v>
      </c>
      <c r="M11" s="6" t="n">
        <v>544733</v>
      </c>
    </row>
    <row r="12" spans="1:13">
      <c r="A12" s="4" t="s">
        <v>94</v>
      </c>
      <c r="I12" s="5" t="n">
        <v>-53156</v>
      </c>
      <c r="M12" s="5" t="n">
        <v>-319526</v>
      </c>
    </row>
    <row r="13" spans="1:13">
      <c r="A13" s="4" t="s">
        <v>100</v>
      </c>
      <c r="I13" s="5" t="n">
        <v>-61816</v>
      </c>
      <c r="M13" s="5" t="n">
        <v>-310581</v>
      </c>
    </row>
    <row r="14" spans="1:13">
      <c r="A14" s="4" t="s">
        <v>92</v>
      </c>
      <c r="I14" s="5" t="n">
        <v>0</v>
      </c>
      <c r="M14" s="5" t="n">
        <v>0</v>
      </c>
    </row>
    <row r="15" spans="1:13">
      <c r="A15" s="4" t="s">
        <v>90</v>
      </c>
      <c r="I15" s="5" t="n">
        <v>3418</v>
      </c>
      <c r="M15" s="5" t="n">
        <v>13832</v>
      </c>
    </row>
    <row r="16" spans="1:13">
      <c r="A16" s="4" t="s">
        <v>97</v>
      </c>
      <c r="I16" s="6" t="n">
        <v>7920</v>
      </c>
      <c r="M16" s="6" t="n">
        <v>-7735</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470</v>
      </c>
      <c r="C3" s="6" t="n">
        <v>150045</v>
      </c>
    </row>
    <row r="4" spans="1:3">
      <c r="A4" s="4" t="s">
        <v>33</v>
      </c>
      <c r="B4" s="5" t="n">
        <v>17501</v>
      </c>
      <c r="C4" s="5" t="n">
        <v>17501</v>
      </c>
    </row>
    <row r="5" spans="1:3">
      <c r="A5" s="4" t="s">
        <v>34</v>
      </c>
      <c r="B5" s="5" t="n">
        <v>117746</v>
      </c>
      <c r="C5" s="5" t="n">
        <v>65896</v>
      </c>
    </row>
    <row r="6" spans="1:3">
      <c r="A6" s="4" t="s">
        <v>35</v>
      </c>
      <c r="B6" s="5" t="n">
        <v>14482</v>
      </c>
      <c r="C6" s="5" t="n">
        <v>5901</v>
      </c>
    </row>
    <row r="7" spans="1:3">
      <c r="A7" s="4" t="s">
        <v>36</v>
      </c>
      <c r="B7" s="5" t="n">
        <v>54294</v>
      </c>
      <c r="C7" s="5" t="n">
        <v>39420</v>
      </c>
    </row>
    <row r="8" spans="1:3">
      <c r="A8" s="4" t="s">
        <v>37</v>
      </c>
      <c r="B8" s="5" t="n">
        <v>29376</v>
      </c>
      <c r="C8" s="5" t="n">
        <v>12010</v>
      </c>
    </row>
    <row r="9" spans="1:3">
      <c r="A9" s="4" t="s">
        <v>38</v>
      </c>
      <c r="B9" s="5" t="n">
        <v>268869</v>
      </c>
      <c r="C9" s="5" t="n">
        <v>290773</v>
      </c>
    </row>
    <row r="10" spans="1:3">
      <c r="A10" s="4" t="s">
        <v>39</v>
      </c>
      <c r="B10" s="5" t="n">
        <v>130004</v>
      </c>
      <c r="C10" s="5" t="n">
        <v>143231</v>
      </c>
    </row>
    <row r="11" spans="1:3">
      <c r="A11" s="4" t="s">
        <v>40</v>
      </c>
      <c r="B11" s="5" t="n">
        <v>536745</v>
      </c>
      <c r="C11" s="5" t="n">
        <v>496959</v>
      </c>
    </row>
    <row r="12" spans="1:3">
      <c r="A12" s="4" t="s">
        <v>41</v>
      </c>
      <c r="B12" s="5" t="n">
        <v>39255</v>
      </c>
      <c r="C12" s="5" t="n">
        <v>0</v>
      </c>
    </row>
    <row r="13" spans="1:3">
      <c r="A13" s="4" t="s">
        <v>42</v>
      </c>
      <c r="B13" s="5" t="n">
        <v>18442</v>
      </c>
      <c r="C13" s="5" t="n">
        <v>16668</v>
      </c>
    </row>
    <row r="14" spans="1:3">
      <c r="A14" s="4" t="s">
        <v>43</v>
      </c>
      <c r="B14" s="5" t="n">
        <v>993315</v>
      </c>
      <c r="C14" s="5" t="n">
        <v>947631</v>
      </c>
    </row>
    <row r="15" spans="1:3">
      <c r="A15" s="3" t="s">
        <v>44</v>
      </c>
    </row>
    <row r="16" spans="1:3">
      <c r="A16" s="4" t="s">
        <v>45</v>
      </c>
      <c r="B16" s="5" t="n">
        <v>28076</v>
      </c>
      <c r="C16" s="5" t="n">
        <v>6043</v>
      </c>
    </row>
    <row r="17" spans="1:3">
      <c r="A17" s="4" t="s">
        <v>46</v>
      </c>
      <c r="B17" s="5" t="n">
        <v>66704</v>
      </c>
      <c r="C17" s="5" t="n">
        <v>47339</v>
      </c>
    </row>
    <row r="18" spans="1:3">
      <c r="A18" s="4" t="s">
        <v>47</v>
      </c>
      <c r="B18" s="5" t="n">
        <v>3572</v>
      </c>
      <c r="C18" s="5" t="n">
        <v>3098</v>
      </c>
    </row>
    <row r="19" spans="1:3">
      <c r="A19" s="4" t="s">
        <v>48</v>
      </c>
      <c r="B19" s="5" t="n">
        <v>6903</v>
      </c>
      <c r="C19" s="5" t="n">
        <v>5307</v>
      </c>
    </row>
    <row r="20" spans="1:3">
      <c r="A20" s="4" t="s">
        <v>49</v>
      </c>
      <c r="B20" s="5" t="n">
        <v>2965</v>
      </c>
      <c r="C20" s="5" t="n">
        <v>2849</v>
      </c>
    </row>
    <row r="21" spans="1:3">
      <c r="A21" s="4" t="s">
        <v>50</v>
      </c>
      <c r="B21" s="5" t="n">
        <v>108220</v>
      </c>
      <c r="C21" s="5" t="n">
        <v>64636</v>
      </c>
    </row>
    <row r="22" spans="1:3">
      <c r="A22" s="4" t="s">
        <v>51</v>
      </c>
      <c r="B22" s="5" t="n">
        <v>342948</v>
      </c>
      <c r="C22" s="5" t="n">
        <v>3725</v>
      </c>
    </row>
    <row r="23" spans="1:3">
      <c r="A23" s="4" t="s">
        <v>52</v>
      </c>
      <c r="B23" s="5" t="n">
        <v>258</v>
      </c>
      <c r="C23" s="5" t="n">
        <v>1944</v>
      </c>
    </row>
    <row r="24" spans="1:3">
      <c r="A24" s="4" t="s">
        <v>47</v>
      </c>
      <c r="B24" s="5" t="n">
        <v>96096</v>
      </c>
      <c r="C24" s="5" t="n">
        <v>96050</v>
      </c>
    </row>
    <row r="25" spans="1:3">
      <c r="A25" s="4" t="s">
        <v>53</v>
      </c>
      <c r="B25" s="5" t="n">
        <v>30208</v>
      </c>
      <c r="C25" s="5" t="n">
        <v>27156</v>
      </c>
    </row>
    <row r="26" spans="1:3">
      <c r="A26" s="4" t="s">
        <v>54</v>
      </c>
      <c r="B26" s="5" t="n">
        <v>2562</v>
      </c>
      <c r="C26" s="5" t="n">
        <v>1153</v>
      </c>
    </row>
    <row r="27" spans="1:3">
      <c r="A27" s="4" t="s">
        <v>55</v>
      </c>
      <c r="B27" s="5" t="n">
        <v>580292</v>
      </c>
      <c r="C27" s="5" t="n">
        <v>194664</v>
      </c>
    </row>
    <row r="28" spans="1:3">
      <c r="A28" s="4" t="s">
        <v>56</v>
      </c>
      <c r="B28" s="4" t="s">
        <v>57</v>
      </c>
      <c r="C28" s="4" t="s">
        <v>57</v>
      </c>
    </row>
    <row r="29" spans="1:3">
      <c r="A29" s="3" t="s">
        <v>58</v>
      </c>
    </row>
    <row r="30" spans="1:3">
      <c r="A30" s="4" t="s">
        <v>59</v>
      </c>
      <c r="B30" s="5" t="n">
        <v>534</v>
      </c>
      <c r="C30" s="5" t="n">
        <v>533</v>
      </c>
    </row>
    <row r="31" spans="1:3">
      <c r="A31" s="4" t="s">
        <v>60</v>
      </c>
      <c r="B31" s="5" t="n">
        <v>0</v>
      </c>
      <c r="C31" s="5" t="n">
        <v>0</v>
      </c>
    </row>
    <row r="32" spans="1:3">
      <c r="A32" s="4" t="s">
        <v>61</v>
      </c>
      <c r="B32" s="5" t="n">
        <v>329993</v>
      </c>
      <c r="C32" s="5" t="n">
        <v>802107</v>
      </c>
    </row>
    <row r="33" spans="1:3">
      <c r="A33" s="4" t="s">
        <v>62</v>
      </c>
      <c r="B33" s="5" t="n">
        <v>82496</v>
      </c>
      <c r="C33" s="5" t="n">
        <v>-49673</v>
      </c>
    </row>
    <row r="34" spans="1:3">
      <c r="A34" s="4" t="s">
        <v>63</v>
      </c>
      <c r="B34" s="5" t="n">
        <v>413023</v>
      </c>
      <c r="C34" s="5" t="n">
        <v>752967</v>
      </c>
    </row>
    <row r="35" spans="1:3">
      <c r="A35" s="4" t="s">
        <v>64</v>
      </c>
      <c r="B35" s="6" t="n">
        <v>993315</v>
      </c>
      <c r="C35" s="6" t="n">
        <v>947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40000000</v>
      </c>
      <c r="C4" s="5" t="n">
        <v>140000000</v>
      </c>
    </row>
    <row r="5" spans="1:3">
      <c r="A5" s="4" t="s">
        <v>69</v>
      </c>
      <c r="B5" s="5" t="n">
        <v>53284470</v>
      </c>
      <c r="C5" s="5" t="n">
        <v>53442532</v>
      </c>
    </row>
    <row r="6" spans="1:3">
      <c r="A6" s="4" t="s">
        <v>70</v>
      </c>
      <c r="B6" s="5" t="n">
        <v>53284470</v>
      </c>
      <c r="C6" s="5" t="n">
        <v>53442532</v>
      </c>
    </row>
    <row r="7" spans="1:3">
      <c r="A7" s="4" t="s">
        <v>71</v>
      </c>
      <c r="B7" s="7" t="n">
        <v>0.01</v>
      </c>
      <c r="C7" s="7" t="n">
        <v>0.01</v>
      </c>
    </row>
    <row r="8" spans="1:3">
      <c r="A8" s="4" t="s">
        <v>72</v>
      </c>
      <c r="B8" s="5" t="n">
        <v>10000000</v>
      </c>
      <c r="C8" s="5" t="n">
        <v>10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152</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04</v>
      </c>
      <c r="B16" s="4" t="s">
        <v>284</v>
      </c>
    </row>
    <row r="17" spans="1:2">
      <c r="A17" s="4" t="s">
        <v>285</v>
      </c>
      <c r="B17" s="4" t="s">
        <v>286</v>
      </c>
    </row>
    <row r="18" spans="1:2">
      <c r="A18" s="4" t="s">
        <v>287</v>
      </c>
      <c r="B1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75</v>
      </c>
      <c r="B1" s="2" t="s">
        <v>76</v>
      </c>
      <c r="C1" s="2" t="s">
        <v>77</v>
      </c>
      <c r="D1" s="2" t="s">
        <v>1</v>
      </c>
    </row>
    <row r="2" spans="1:5">
      <c r="B2" s="2" t="s">
        <v>78</v>
      </c>
      <c r="C2" s="2" t="s">
        <v>30</v>
      </c>
      <c r="D2" s="2" t="s">
        <v>2</v>
      </c>
      <c r="E2" s="2" t="s">
        <v>79</v>
      </c>
    </row>
    <row r="3" spans="1:5">
      <c r="A3" s="3" t="s">
        <v>80</v>
      </c>
    </row>
    <row r="4" spans="1:5">
      <c r="A4" s="4" t="s">
        <v>81</v>
      </c>
      <c r="C4" s="6" t="n">
        <v>276560</v>
      </c>
      <c r="D4" s="6" t="n">
        <v>1124645</v>
      </c>
    </row>
    <row r="5" spans="1:5">
      <c r="A5" s="4" t="s">
        <v>82</v>
      </c>
      <c r="C5" s="5" t="n">
        <v>21074</v>
      </c>
      <c r="D5" s="5" t="n">
        <v>44447</v>
      </c>
    </row>
    <row r="6" spans="1:5">
      <c r="A6" s="4" t="s">
        <v>83</v>
      </c>
      <c r="C6" s="5" t="n">
        <v>297634</v>
      </c>
      <c r="D6" s="5" t="n">
        <v>1169092</v>
      </c>
    </row>
    <row r="7" spans="1:5">
      <c r="A7" s="3" t="s">
        <v>84</v>
      </c>
    </row>
    <row r="8" spans="1:5">
      <c r="A8" s="4" t="s">
        <v>85</v>
      </c>
      <c r="C8" s="5" t="n">
        <v>244723</v>
      </c>
      <c r="D8" s="5" t="n">
        <v>592530</v>
      </c>
    </row>
    <row r="9" spans="1:5">
      <c r="A9" s="4" t="s">
        <v>86</v>
      </c>
      <c r="C9" s="5" t="n">
        <v>19367</v>
      </c>
      <c r="D9" s="5" t="n">
        <v>28422</v>
      </c>
    </row>
    <row r="10" spans="1:5">
      <c r="A10" s="4" t="s">
        <v>87</v>
      </c>
      <c r="C10" s="5" t="n">
        <v>47413</v>
      </c>
      <c r="D10" s="5" t="n">
        <v>75413</v>
      </c>
    </row>
    <row r="11" spans="1:5">
      <c r="A11" s="4" t="s">
        <v>88</v>
      </c>
      <c r="C11" s="5" t="n">
        <v>20507</v>
      </c>
      <c r="D11" s="5" t="n">
        <v>36453</v>
      </c>
    </row>
    <row r="12" spans="1:5">
      <c r="A12" s="4" t="s">
        <v>89</v>
      </c>
      <c r="C12" s="5" t="n">
        <v>0</v>
      </c>
      <c r="D12" s="5" t="n">
        <v>0</v>
      </c>
    </row>
    <row r="13" spans="1:5">
      <c r="A13" s="4" t="s">
        <v>90</v>
      </c>
      <c r="C13" s="5" t="n">
        <v>0</v>
      </c>
      <c r="D13" s="5" t="n">
        <v>0</v>
      </c>
    </row>
    <row r="14" spans="1:5">
      <c r="A14" s="4" t="s">
        <v>91</v>
      </c>
      <c r="C14" s="5" t="n">
        <v>0</v>
      </c>
      <c r="D14" s="5" t="n">
        <v>0</v>
      </c>
    </row>
    <row r="15" spans="1:5">
      <c r="A15" s="4" t="s">
        <v>92</v>
      </c>
      <c r="C15" s="5" t="n">
        <v>13568</v>
      </c>
      <c r="D15" s="5" t="n">
        <v>12873</v>
      </c>
    </row>
    <row r="16" spans="1:5">
      <c r="A16" s="4" t="s">
        <v>93</v>
      </c>
      <c r="C16" s="5" t="n">
        <v>345578</v>
      </c>
      <c r="D16" s="5" t="n">
        <v>745691</v>
      </c>
    </row>
    <row r="17" spans="1:5">
      <c r="A17" s="4" t="s">
        <v>94</v>
      </c>
      <c r="C17" s="5" t="n">
        <v>-47944</v>
      </c>
      <c r="D17" s="5" t="n">
        <v>423401</v>
      </c>
    </row>
    <row r="18" spans="1:5">
      <c r="A18" s="4" t="s">
        <v>95</v>
      </c>
      <c r="C18" s="5" t="n">
        <v>-1711</v>
      </c>
      <c r="D18" s="5" t="n">
        <v>-6947</v>
      </c>
    </row>
    <row r="19" spans="1:5">
      <c r="A19" s="4" t="s">
        <v>96</v>
      </c>
      <c r="C19" s="5" t="n">
        <v>0</v>
      </c>
      <c r="D19" s="5" t="n">
        <v>0</v>
      </c>
      <c r="E19" s="6" t="n">
        <v>58600</v>
      </c>
    </row>
    <row r="20" spans="1:5">
      <c r="A20" s="4" t="s">
        <v>97</v>
      </c>
      <c r="C20" s="5" t="n">
        <v>0</v>
      </c>
      <c r="D20" s="5" t="n">
        <v>0</v>
      </c>
    </row>
    <row r="21" spans="1:5">
      <c r="A21" s="4" t="s">
        <v>98</v>
      </c>
      <c r="C21" s="5" t="n">
        <v>-49655</v>
      </c>
      <c r="D21" s="5" t="n">
        <v>416454</v>
      </c>
    </row>
    <row r="22" spans="1:5">
      <c r="A22" s="4" t="s">
        <v>99</v>
      </c>
      <c r="C22" s="5" t="n">
        <v>18</v>
      </c>
      <c r="D22" s="5" t="n">
        <v>-38592</v>
      </c>
    </row>
    <row r="23" spans="1:5">
      <c r="A23" s="4" t="s">
        <v>100</v>
      </c>
      <c r="C23" s="6" t="n">
        <v>-49673</v>
      </c>
      <c r="D23" s="6" t="n">
        <v>455046</v>
      </c>
    </row>
    <row r="24" spans="1:5">
      <c r="A24" s="3" t="s">
        <v>101</v>
      </c>
    </row>
    <row r="25" spans="1:5">
      <c r="A25" s="4" t="s">
        <v>102</v>
      </c>
      <c r="C25" s="7" t="n">
        <v>-0.9399999999999999</v>
      </c>
      <c r="D25" s="7" t="n">
        <v>8.619999999999999</v>
      </c>
    </row>
    <row r="26" spans="1:5">
      <c r="A26" s="4" t="s">
        <v>103</v>
      </c>
      <c r="C26" s="5" t="n">
        <v>52640</v>
      </c>
      <c r="D26" s="5" t="n">
        <v>52800</v>
      </c>
    </row>
    <row r="27" spans="1:5">
      <c r="A27" s="4" t="s">
        <v>104</v>
      </c>
      <c r="C27" s="5" t="n">
        <v>52640</v>
      </c>
      <c r="D27" s="5" t="n">
        <v>52806</v>
      </c>
    </row>
    <row r="28" spans="1:5">
      <c r="A28" s="4" t="s">
        <v>105</v>
      </c>
      <c r="C28" s="6" t="n">
        <v>0</v>
      </c>
      <c r="D28" s="7" t="n">
        <v>14.92</v>
      </c>
    </row>
    <row r="29" spans="1:5">
      <c r="A29" s="4" t="s">
        <v>106</v>
      </c>
    </row>
    <row r="30" spans="1:5">
      <c r="A30" s="3" t="s">
        <v>80</v>
      </c>
    </row>
    <row r="31" spans="1:5">
      <c r="A31" s="4" t="s">
        <v>81</v>
      </c>
      <c r="B31" s="6" t="n">
        <v>65154</v>
      </c>
      <c r="E31" s="5" t="n">
        <v>514334</v>
      </c>
    </row>
    <row r="32" spans="1:5">
      <c r="A32" s="4" t="s">
        <v>82</v>
      </c>
      <c r="B32" s="5" t="n">
        <v>6229</v>
      </c>
      <c r="E32" s="5" t="n">
        <v>30399</v>
      </c>
    </row>
    <row r="33" spans="1:5">
      <c r="A33" s="4" t="s">
        <v>83</v>
      </c>
      <c r="B33" s="5" t="n">
        <v>71383</v>
      </c>
      <c r="E33" s="5" t="n">
        <v>544733</v>
      </c>
    </row>
    <row r="34" spans="1:5">
      <c r="A34" s="3" t="s">
        <v>84</v>
      </c>
    </row>
    <row r="35" spans="1:5">
      <c r="A35" s="4" t="s">
        <v>85</v>
      </c>
      <c r="B35" s="5" t="n">
        <v>72297</v>
      </c>
      <c r="E35" s="5" t="n">
        <v>601545</v>
      </c>
    </row>
    <row r="36" spans="1:5">
      <c r="A36" s="4" t="s">
        <v>86</v>
      </c>
      <c r="B36" s="5" t="n">
        <v>4698</v>
      </c>
      <c r="E36" s="5" t="n">
        <v>27442</v>
      </c>
    </row>
    <row r="37" spans="1:5">
      <c r="A37" s="4" t="s">
        <v>87</v>
      </c>
      <c r="B37" s="5" t="n">
        <v>28958</v>
      </c>
      <c r="E37" s="5" t="n">
        <v>123633</v>
      </c>
    </row>
    <row r="38" spans="1:5">
      <c r="A38" s="4" t="s">
        <v>88</v>
      </c>
      <c r="B38" s="5" t="n">
        <v>9008</v>
      </c>
      <c r="E38" s="5" t="n">
        <v>38922</v>
      </c>
    </row>
    <row r="39" spans="1:5">
      <c r="A39" s="4" t="s">
        <v>89</v>
      </c>
      <c r="B39" s="5" t="n">
        <v>6160</v>
      </c>
      <c r="E39" s="5" t="n">
        <v>30899</v>
      </c>
    </row>
    <row r="40" spans="1:5">
      <c r="A40" s="4" t="s">
        <v>90</v>
      </c>
      <c r="B40" s="5" t="n">
        <v>3418</v>
      </c>
      <c r="E40" s="5" t="n">
        <v>13832</v>
      </c>
    </row>
    <row r="41" spans="1:5">
      <c r="A41" s="4" t="s">
        <v>91</v>
      </c>
      <c r="B41" s="5" t="n">
        <v>0</v>
      </c>
      <c r="E41" s="5" t="n">
        <v>27986</v>
      </c>
    </row>
    <row r="42" spans="1:5">
      <c r="A42" s="4" t="s">
        <v>92</v>
      </c>
      <c r="B42" s="5" t="n">
        <v>0</v>
      </c>
      <c r="E42" s="5" t="n">
        <v>0</v>
      </c>
    </row>
    <row r="43" spans="1:5">
      <c r="A43" s="4" t="s">
        <v>93</v>
      </c>
      <c r="B43" s="5" t="n">
        <v>124539</v>
      </c>
      <c r="E43" s="5" t="n">
        <v>864259</v>
      </c>
    </row>
    <row r="44" spans="1:5">
      <c r="A44" s="4" t="s">
        <v>94</v>
      </c>
      <c r="B44" s="5" t="n">
        <v>-53156</v>
      </c>
      <c r="E44" s="5" t="n">
        <v>-319526</v>
      </c>
    </row>
    <row r="45" spans="1:5">
      <c r="A45" s="4" t="s">
        <v>95</v>
      </c>
      <c r="B45" s="5" t="n">
        <v>-16562</v>
      </c>
      <c r="E45" s="5" t="n">
        <v>-51077</v>
      </c>
    </row>
    <row r="46" spans="1:5">
      <c r="A46" s="4" t="s">
        <v>96</v>
      </c>
      <c r="B46" s="5" t="n">
        <v>0</v>
      </c>
      <c r="E46" s="5" t="n">
        <v>26968</v>
      </c>
    </row>
    <row r="47" spans="1:5">
      <c r="A47" s="4" t="s">
        <v>97</v>
      </c>
      <c r="B47" s="5" t="n">
        <v>7920</v>
      </c>
      <c r="E47" s="5" t="n">
        <v>-7735</v>
      </c>
    </row>
    <row r="48" spans="1:5">
      <c r="A48" s="4" t="s">
        <v>98</v>
      </c>
      <c r="B48" s="5" t="n">
        <v>-61798</v>
      </c>
      <c r="E48" s="5" t="n">
        <v>-351370</v>
      </c>
    </row>
    <row r="49" spans="1:5">
      <c r="A49" s="4" t="s">
        <v>99</v>
      </c>
      <c r="B49" s="5" t="n">
        <v>18</v>
      </c>
      <c r="E49" s="5" t="n">
        <v>-40789</v>
      </c>
    </row>
    <row r="50" spans="1:5">
      <c r="A50" s="4" t="s">
        <v>100</v>
      </c>
      <c r="B50" s="6" t="n">
        <v>-61816</v>
      </c>
      <c r="E50" s="6" t="n">
        <v>-31058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46</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49</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5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6"/>
    <col customWidth="1" max="5" min="5" width="27"/>
    <col customWidth="1" max="6" min="6" width="40"/>
    <col customWidth="1" max="7" min="7" width="21"/>
    <col customWidth="1" max="8" min="8" width="33"/>
    <col customWidth="1" max="9" min="9" width="47"/>
    <col customWidth="1" max="10" min="10" width="21"/>
    <col customWidth="1" max="11" min="11" width="33"/>
    <col customWidth="1" max="12" min="12" width="47"/>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6" t="n">
        <v>288699</v>
      </c>
    </row>
    <row r="3" spans="1:12">
      <c r="A3" s="3" t="s">
        <v>120</v>
      </c>
    </row>
    <row r="4" spans="1:12">
      <c r="A4" s="4" t="s">
        <v>121</v>
      </c>
      <c r="B4" s="5" t="n">
        <v>-310581</v>
      </c>
    </row>
    <row r="5" spans="1:12">
      <c r="A5" s="4" t="s">
        <v>122</v>
      </c>
      <c r="B5" s="5" t="n">
        <v>-663701</v>
      </c>
    </row>
    <row r="6" spans="1:12">
      <c r="A6" s="4" t="s">
        <v>123</v>
      </c>
      <c r="B6" s="5" t="n">
        <v>663700</v>
      </c>
    </row>
    <row r="7" spans="1:12">
      <c r="A7" s="4" t="s">
        <v>124</v>
      </c>
      <c r="B7" s="5" t="n">
        <v>-135278</v>
      </c>
    </row>
    <row r="8" spans="1:12">
      <c r="A8" s="4" t="s">
        <v>125</v>
      </c>
      <c r="B8" s="5" t="n">
        <v>-820861</v>
      </c>
    </row>
    <row r="9" spans="1:12">
      <c r="A9" s="3" t="s">
        <v>120</v>
      </c>
    </row>
    <row r="10" spans="1:12">
      <c r="A10" s="4" t="s">
        <v>121</v>
      </c>
      <c r="B10" s="5" t="n">
        <v>-310581</v>
      </c>
    </row>
    <row r="11" spans="1:12">
      <c r="A11" s="4" t="s">
        <v>121</v>
      </c>
      <c r="B11" s="5" t="n">
        <v>-61816</v>
      </c>
    </row>
    <row r="12" spans="1:12">
      <c r="A12" s="4" t="s">
        <v>122</v>
      </c>
      <c r="B12" s="5" t="n">
        <v>-626</v>
      </c>
    </row>
    <row r="13" spans="1:12">
      <c r="A13" s="4" t="s">
        <v>124</v>
      </c>
      <c r="B13" s="5" t="n">
        <v>-12900</v>
      </c>
    </row>
    <row r="14" spans="1:12">
      <c r="A14" s="4" t="s">
        <v>126</v>
      </c>
      <c r="B14" s="5" t="n">
        <v>-896203</v>
      </c>
    </row>
    <row r="15" spans="1:12">
      <c r="A15" s="3" t="s">
        <v>120</v>
      </c>
    </row>
    <row r="16" spans="1:12">
      <c r="A16" s="4" t="s">
        <v>121</v>
      </c>
      <c r="B16" s="5" t="n">
        <v>-61816</v>
      </c>
    </row>
    <row r="17" spans="1:12">
      <c r="A17" s="4" t="s">
        <v>127</v>
      </c>
      <c r="B17" s="5" t="n">
        <v>0</v>
      </c>
      <c r="C17" s="6" t="n">
        <v>0</v>
      </c>
      <c r="D17" s="6" t="n">
        <v>0</v>
      </c>
      <c r="E17" s="6" t="n">
        <v>0</v>
      </c>
      <c r="F17" s="6" t="n">
        <v>0</v>
      </c>
    </row>
    <row r="18" spans="1:12">
      <c r="A18" s="4" t="s">
        <v>128</v>
      </c>
      <c r="B18" s="5" t="n">
        <v>-820861</v>
      </c>
    </row>
    <row r="19" spans="1:12">
      <c r="A19" s="3" t="s">
        <v>120</v>
      </c>
    </row>
    <row r="20" spans="1:12">
      <c r="A20" s="4" t="s">
        <v>100</v>
      </c>
      <c r="B20" s="5" t="n">
        <v>-49673</v>
      </c>
    </row>
    <row r="21" spans="1:12">
      <c r="A21" s="4" t="s">
        <v>100</v>
      </c>
      <c r="B21" s="5" t="n">
        <v>-49673</v>
      </c>
    </row>
    <row r="22" spans="1:12">
      <c r="A22" s="4" t="s">
        <v>129</v>
      </c>
      <c r="B22" s="5" t="n">
        <v>752967</v>
      </c>
      <c r="C22" s="5" t="n">
        <v>533</v>
      </c>
      <c r="D22" s="5" t="n">
        <v>0</v>
      </c>
      <c r="E22" s="5" t="n">
        <v>802107</v>
      </c>
      <c r="F22" s="5" t="n">
        <v>-49673</v>
      </c>
    </row>
    <row r="23" spans="1:12">
      <c r="A23" s="4" t="s">
        <v>130</v>
      </c>
      <c r="B23" s="5" t="n">
        <v>-896203</v>
      </c>
    </row>
    <row r="24" spans="1:12">
      <c r="A24" s="3" t="s">
        <v>120</v>
      </c>
    </row>
    <row r="25" spans="1:12">
      <c r="A25" s="4" t="s">
        <v>100</v>
      </c>
      <c r="B25" s="5" t="n">
        <v>-49673</v>
      </c>
      <c r="F25" s="5" t="n">
        <v>-49673</v>
      </c>
    </row>
    <row r="26" spans="1:12">
      <c r="A26" s="4" t="s">
        <v>131</v>
      </c>
      <c r="B26" s="5" t="n">
        <v>0</v>
      </c>
      <c r="C26" s="5" t="n">
        <v>0</v>
      </c>
      <c r="D26" s="5" t="n">
        <v>0</v>
      </c>
      <c r="E26" s="5" t="n">
        <v>0</v>
      </c>
      <c r="F26" s="5" t="n">
        <v>0</v>
      </c>
    </row>
    <row r="27" spans="1:12">
      <c r="A27" s="3" t="s">
        <v>120</v>
      </c>
    </row>
    <row r="28" spans="1:12">
      <c r="A28" s="4" t="s">
        <v>100</v>
      </c>
      <c r="B28" s="5" t="n">
        <v>-49673</v>
      </c>
      <c r="F28" s="5" t="n">
        <v>-49673</v>
      </c>
    </row>
    <row r="29" spans="1:12">
      <c r="A29" s="4" t="s">
        <v>132</v>
      </c>
      <c r="B29" s="5" t="n">
        <v>509</v>
      </c>
      <c r="C29" s="5" t="n">
        <v>7</v>
      </c>
      <c r="E29" s="5" t="n">
        <v>502</v>
      </c>
    </row>
    <row r="30" spans="1:12">
      <c r="A30" s="4" t="s">
        <v>133</v>
      </c>
      <c r="C30" s="5" t="n">
        <v>526</v>
      </c>
      <c r="E30" s="5" t="n">
        <v>801605</v>
      </c>
      <c r="G30" s="6" t="n">
        <v>601783</v>
      </c>
      <c r="H30" s="6" t="n">
        <v>178</v>
      </c>
      <c r="I30" s="6" t="n">
        <v>601605</v>
      </c>
      <c r="J30" s="6" t="n">
        <v>200348</v>
      </c>
      <c r="K30" s="6" t="n">
        <v>348</v>
      </c>
      <c r="L30" s="6" t="n">
        <v>200000</v>
      </c>
    </row>
    <row r="31" spans="1:12">
      <c r="A31" s="4" t="s">
        <v>129</v>
      </c>
      <c r="B31" s="5" t="n">
        <v>752967</v>
      </c>
      <c r="C31" s="5" t="n">
        <v>533</v>
      </c>
      <c r="D31" s="5" t="n">
        <v>0</v>
      </c>
      <c r="E31" s="5" t="n">
        <v>802107</v>
      </c>
      <c r="F31" s="5" t="n">
        <v>-49673</v>
      </c>
    </row>
    <row r="32" spans="1:12">
      <c r="A32" s="3" t="s">
        <v>120</v>
      </c>
    </row>
    <row r="33" spans="1:12">
      <c r="A33" s="4" t="s">
        <v>100</v>
      </c>
      <c r="B33" s="5" t="n">
        <v>455046</v>
      </c>
      <c r="F33" s="5" t="n">
        <v>455046</v>
      </c>
    </row>
    <row r="34" spans="1:12">
      <c r="A34" s="4" t="s">
        <v>100</v>
      </c>
      <c r="B34" s="5" t="n">
        <v>455046</v>
      </c>
      <c r="F34" s="5" t="n">
        <v>455046</v>
      </c>
    </row>
    <row r="35" spans="1:12">
      <c r="A35" s="4" t="s">
        <v>132</v>
      </c>
      <c r="B35" s="5" t="n">
        <v>4181</v>
      </c>
      <c r="E35" s="5" t="n">
        <v>4181</v>
      </c>
    </row>
    <row r="36" spans="1:12">
      <c r="A36" s="4" t="s">
        <v>134</v>
      </c>
      <c r="B36" s="5" t="n">
        <v>-796902</v>
      </c>
      <c r="E36" s="5" t="n">
        <v>-474025</v>
      </c>
      <c r="F36" s="5" t="n">
        <v>-322877</v>
      </c>
    </row>
    <row r="37" spans="1:12">
      <c r="A37" s="4" t="s">
        <v>135</v>
      </c>
      <c r="B37" s="5" t="n">
        <v>-3525</v>
      </c>
      <c r="E37" s="5" t="n">
        <v>-3525</v>
      </c>
    </row>
    <row r="38" spans="1:12">
      <c r="A38" s="4" t="s">
        <v>136</v>
      </c>
      <c r="B38" s="5" t="n">
        <v>1255</v>
      </c>
      <c r="E38" s="5" t="n">
        <v>1255</v>
      </c>
    </row>
    <row r="39" spans="1:12">
      <c r="A39" s="4" t="s">
        <v>137</v>
      </c>
      <c r="B39" s="5" t="n">
        <v>1</v>
      </c>
      <c r="C39" s="5" t="n">
        <v>1</v>
      </c>
    </row>
    <row r="40" spans="1:12">
      <c r="A40" s="4" t="s">
        <v>138</v>
      </c>
      <c r="B40" s="6" t="n">
        <v>413023</v>
      </c>
      <c r="C40" s="6" t="n">
        <v>534</v>
      </c>
      <c r="D40" s="6" t="n">
        <v>0</v>
      </c>
      <c r="E40" s="6" t="n">
        <v>329993</v>
      </c>
      <c r="F40" s="6" t="n">
        <v>82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58</v>
      </c>
    </row>
    <row r="4" spans="1:2">
      <c r="A4" s="4" t="s">
        <v>257</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2</v>
      </c>
      <c r="D1" s="2" t="s">
        <v>358</v>
      </c>
    </row>
    <row r="2" spans="1:4">
      <c r="A2" s="4" t="s">
        <v>359</v>
      </c>
    </row>
    <row r="3" spans="1:4">
      <c r="A3" s="3" t="s">
        <v>360</v>
      </c>
    </row>
    <row r="4" spans="1:4">
      <c r="A4" s="4" t="s">
        <v>361</v>
      </c>
      <c r="C4" s="4" t="s">
        <v>362</v>
      </c>
    </row>
    <row r="5" spans="1:4">
      <c r="A5" s="4" t="s">
        <v>106</v>
      </c>
    </row>
    <row r="6" spans="1:4">
      <c r="A6" s="3" t="s">
        <v>360</v>
      </c>
    </row>
    <row r="7" spans="1:4">
      <c r="A7" s="4" t="s">
        <v>363</v>
      </c>
      <c r="B7" s="8" t="n">
        <v>1.1</v>
      </c>
    </row>
    <row r="8" spans="1:4">
      <c r="A8" s="4" t="s">
        <v>364</v>
      </c>
    </row>
    <row r="9" spans="1:4">
      <c r="A9" s="3" t="s">
        <v>360</v>
      </c>
    </row>
    <row r="10" spans="1:4">
      <c r="A10" s="4" t="s">
        <v>361</v>
      </c>
      <c r="D10" s="4" t="s">
        <v>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368</v>
      </c>
      <c r="E1" s="2" t="s">
        <v>30</v>
      </c>
    </row>
    <row r="2" spans="1:5">
      <c r="A2" s="3" t="s">
        <v>369</v>
      </c>
    </row>
    <row r="3" spans="1:5">
      <c r="A3" s="4" t="s">
        <v>68</v>
      </c>
      <c r="C3" s="5" t="n">
        <v>140000000</v>
      </c>
      <c r="D3" s="5" t="n">
        <v>140000000</v>
      </c>
      <c r="E3" s="5" t="n">
        <v>140000000</v>
      </c>
    </row>
    <row r="4" spans="1:5">
      <c r="A4" s="4" t="s">
        <v>67</v>
      </c>
      <c r="C4" s="7" t="n">
        <v>0.01</v>
      </c>
      <c r="D4" s="7" t="n">
        <v>0.01</v>
      </c>
      <c r="E4" s="7" t="n">
        <v>0.01</v>
      </c>
    </row>
    <row r="5" spans="1:5">
      <c r="A5" s="4" t="s">
        <v>72</v>
      </c>
      <c r="C5" s="5" t="n">
        <v>10000000</v>
      </c>
      <c r="D5" s="5" t="n">
        <v>10000000</v>
      </c>
      <c r="E5" s="5" t="n">
        <v>10000000</v>
      </c>
    </row>
    <row r="6" spans="1:5">
      <c r="A6" s="4" t="s">
        <v>71</v>
      </c>
      <c r="C6" s="7" t="n">
        <v>0.01</v>
      </c>
      <c r="D6" s="7" t="n">
        <v>0.01</v>
      </c>
      <c r="E6" s="7" t="n">
        <v>0.01</v>
      </c>
    </row>
    <row r="7" spans="1:5">
      <c r="A7" s="4" t="s">
        <v>70</v>
      </c>
      <c r="C7" s="5" t="n">
        <v>53284470</v>
      </c>
      <c r="E7" s="5" t="n">
        <v>53442532</v>
      </c>
    </row>
    <row r="8" spans="1:5">
      <c r="A8" s="4" t="s">
        <v>370</v>
      </c>
    </row>
    <row r="9" spans="1:5">
      <c r="A9" s="3" t="s">
        <v>369</v>
      </c>
    </row>
    <row r="10" spans="1:5">
      <c r="A10" s="4" t="s">
        <v>371</v>
      </c>
      <c r="B10" s="5" t="n">
        <v>16666667</v>
      </c>
    </row>
    <row r="11" spans="1:5">
      <c r="A11" s="4" t="s">
        <v>372</v>
      </c>
      <c r="B11" s="6" t="n">
        <v>19</v>
      </c>
    </row>
    <row r="12" spans="1:5">
      <c r="A12" s="4" t="s">
        <v>373</v>
      </c>
      <c r="B12" s="8" t="n">
        <v>296.9</v>
      </c>
    </row>
    <row r="13" spans="1:5">
      <c r="A13" s="4" t="s">
        <v>374</v>
      </c>
      <c r="B13" s="9" t="n">
        <v>19.8</v>
      </c>
    </row>
    <row r="14" spans="1:5">
      <c r="A14" s="4" t="s">
        <v>375</v>
      </c>
      <c r="B14" s="8" t="n">
        <v>15.9</v>
      </c>
    </row>
    <row r="15" spans="1:5">
      <c r="A15" s="4" t="s">
        <v>70</v>
      </c>
      <c r="B15" s="5" t="n">
        <v>53442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6</v>
      </c>
      <c r="B1" s="2" t="s">
        <v>76</v>
      </c>
      <c r="C1" s="2" t="s">
        <v>77</v>
      </c>
      <c r="D1" s="2" t="s">
        <v>1</v>
      </c>
    </row>
    <row r="2" spans="1:5">
      <c r="B2" s="2" t="s">
        <v>78</v>
      </c>
      <c r="C2" s="2" t="s">
        <v>30</v>
      </c>
      <c r="D2" s="2" t="s">
        <v>2</v>
      </c>
      <c r="E2" s="2" t="s">
        <v>79</v>
      </c>
    </row>
    <row r="3" spans="1:5">
      <c r="A3" s="3" t="s">
        <v>360</v>
      </c>
    </row>
    <row r="4" spans="1:5">
      <c r="A4" s="4" t="s">
        <v>95</v>
      </c>
      <c r="C4" s="6" t="n">
        <v>1711</v>
      </c>
      <c r="D4" s="6" t="n">
        <v>6947</v>
      </c>
    </row>
    <row r="5" spans="1:5">
      <c r="A5" s="4" t="s">
        <v>96</v>
      </c>
      <c r="C5" s="6" t="n">
        <v>0</v>
      </c>
      <c r="D5" s="6" t="n">
        <v>0</v>
      </c>
      <c r="E5" s="6" t="n">
        <v>58600</v>
      </c>
    </row>
    <row r="6" spans="1:5">
      <c r="A6" s="4" t="s">
        <v>377</v>
      </c>
      <c r="E6" s="5" t="n">
        <v>-663700</v>
      </c>
    </row>
    <row r="7" spans="1:5">
      <c r="A7" s="4" t="s">
        <v>106</v>
      </c>
    </row>
    <row r="8" spans="1:5">
      <c r="A8" s="3" t="s">
        <v>360</v>
      </c>
    </row>
    <row r="9" spans="1:5">
      <c r="A9" s="4" t="s">
        <v>378</v>
      </c>
      <c r="B9" s="6" t="n">
        <v>7800</v>
      </c>
      <c r="E9" s="5" t="n">
        <v>32000</v>
      </c>
    </row>
    <row r="10" spans="1:5">
      <c r="A10" s="4" t="s">
        <v>95</v>
      </c>
      <c r="B10" s="5" t="n">
        <v>16562</v>
      </c>
      <c r="E10" s="5" t="n">
        <v>51077</v>
      </c>
    </row>
    <row r="11" spans="1:5">
      <c r="A11" s="4" t="s">
        <v>96</v>
      </c>
      <c r="B11" s="5" t="n">
        <v>0</v>
      </c>
      <c r="E11" s="5" t="n">
        <v>26968</v>
      </c>
    </row>
    <row r="12" spans="1:5">
      <c r="A12" s="4" t="s">
        <v>377</v>
      </c>
      <c r="B12" s="6" t="n">
        <v>626</v>
      </c>
      <c r="E12" s="6" t="n">
        <v>663701</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9</v>
      </c>
      <c r="B1" s="2" t="s">
        <v>76</v>
      </c>
      <c r="C1" s="2" t="s">
        <v>77</v>
      </c>
      <c r="D1" s="2" t="s">
        <v>1</v>
      </c>
    </row>
    <row r="2" spans="1:5">
      <c r="B2" s="2" t="s">
        <v>78</v>
      </c>
      <c r="C2" s="2" t="s">
        <v>30</v>
      </c>
      <c r="D2" s="2" t="s">
        <v>2</v>
      </c>
      <c r="E2" s="2" t="s">
        <v>79</v>
      </c>
    </row>
    <row r="3" spans="1:5">
      <c r="A3" s="3" t="s">
        <v>380</v>
      </c>
    </row>
    <row r="4" spans="1:5">
      <c r="A4" s="4" t="s">
        <v>381</v>
      </c>
      <c r="C4" s="6" t="n">
        <v>276560</v>
      </c>
      <c r="D4" s="6" t="n">
        <v>1124645</v>
      </c>
    </row>
    <row r="5" spans="1:5">
      <c r="A5" s="4" t="s">
        <v>382</v>
      </c>
    </row>
    <row r="6" spans="1:5">
      <c r="A6" s="3" t="s">
        <v>380</v>
      </c>
    </row>
    <row r="7" spans="1:5">
      <c r="A7" s="4" t="s">
        <v>383</v>
      </c>
      <c r="D7" s="4" t="s">
        <v>384</v>
      </c>
    </row>
    <row r="8" spans="1:5">
      <c r="A8" s="4" t="s">
        <v>385</v>
      </c>
    </row>
    <row r="9" spans="1:5">
      <c r="A9" s="3" t="s">
        <v>380</v>
      </c>
    </row>
    <row r="10" spans="1:5">
      <c r="A10" s="4" t="s">
        <v>383</v>
      </c>
      <c r="D10" s="4" t="s">
        <v>386</v>
      </c>
    </row>
    <row r="11" spans="1:5">
      <c r="A11" s="4" t="s">
        <v>387</v>
      </c>
    </row>
    <row r="12" spans="1:5">
      <c r="A12" s="3" t="s">
        <v>380</v>
      </c>
    </row>
    <row r="13" spans="1:5">
      <c r="A13" s="4" t="s">
        <v>383</v>
      </c>
      <c r="B13" s="4" t="s">
        <v>388</v>
      </c>
      <c r="D13" s="4" t="s">
        <v>389</v>
      </c>
    </row>
    <row r="14" spans="1:5">
      <c r="A14" s="4" t="s">
        <v>381</v>
      </c>
      <c r="B14" s="6" t="n">
        <v>10700</v>
      </c>
      <c r="D14" s="6" t="n">
        <v>181900</v>
      </c>
    </row>
    <row r="15" spans="1:5">
      <c r="A15" s="4" t="s">
        <v>390</v>
      </c>
    </row>
    <row r="16" spans="1:5">
      <c r="A16" s="3" t="s">
        <v>380</v>
      </c>
    </row>
    <row r="17" spans="1:5">
      <c r="A17" s="4" t="s">
        <v>383</v>
      </c>
      <c r="C17" s="4" t="s">
        <v>391</v>
      </c>
      <c r="D17" s="4" t="s">
        <v>392</v>
      </c>
    </row>
    <row r="18" spans="1:5">
      <c r="A18" s="4" t="s">
        <v>381</v>
      </c>
      <c r="C18" s="6" t="n">
        <v>43100</v>
      </c>
      <c r="D18" s="6" t="n">
        <v>112800</v>
      </c>
    </row>
    <row r="19" spans="1:5">
      <c r="A19" s="4" t="s">
        <v>393</v>
      </c>
    </row>
    <row r="20" spans="1:5">
      <c r="A20" s="3" t="s">
        <v>380</v>
      </c>
    </row>
    <row r="21" spans="1:5">
      <c r="A21" s="4" t="s">
        <v>383</v>
      </c>
      <c r="B21" s="4" t="s">
        <v>394</v>
      </c>
      <c r="C21" s="4" t="s">
        <v>395</v>
      </c>
    </row>
    <row r="22" spans="1:5">
      <c r="A22" s="4" t="s">
        <v>381</v>
      </c>
      <c r="B22" s="6" t="n">
        <v>8300</v>
      </c>
      <c r="C22" s="6" t="n">
        <v>35300</v>
      </c>
    </row>
    <row r="23" spans="1:5">
      <c r="A23" s="4" t="s">
        <v>396</v>
      </c>
    </row>
    <row r="24" spans="1:5">
      <c r="A24" s="3" t="s">
        <v>380</v>
      </c>
    </row>
    <row r="25" spans="1:5">
      <c r="A25" s="4" t="s">
        <v>383</v>
      </c>
      <c r="C25" s="4" t="s">
        <v>397</v>
      </c>
    </row>
    <row r="26" spans="1:5">
      <c r="A26" s="4" t="s">
        <v>381</v>
      </c>
      <c r="C26" s="6" t="n">
        <v>34000</v>
      </c>
    </row>
    <row r="27" spans="1:5">
      <c r="A27" s="4" t="s">
        <v>398</v>
      </c>
    </row>
    <row r="28" spans="1:5">
      <c r="A28" s="3" t="s">
        <v>380</v>
      </c>
    </row>
    <row r="29" spans="1:5">
      <c r="A29" s="4" t="s">
        <v>383</v>
      </c>
      <c r="E29" s="4" t="s">
        <v>399</v>
      </c>
    </row>
    <row r="30" spans="1:5">
      <c r="A30" s="4" t="s">
        <v>381</v>
      </c>
      <c r="E30" s="6" t="n">
        <v>88700</v>
      </c>
    </row>
    <row r="31" spans="1:5">
      <c r="A31" s="4" t="s">
        <v>400</v>
      </c>
    </row>
    <row r="32" spans="1:5">
      <c r="A32" s="3" t="s">
        <v>380</v>
      </c>
    </row>
    <row r="33" spans="1:5">
      <c r="A33" s="4" t="s">
        <v>383</v>
      </c>
      <c r="D33" s="4" t="s">
        <v>401</v>
      </c>
    </row>
    <row r="34" spans="1:5">
      <c r="A34" s="4" t="s">
        <v>402</v>
      </c>
    </row>
    <row r="35" spans="1:5">
      <c r="A35" s="3" t="s">
        <v>380</v>
      </c>
    </row>
    <row r="36" spans="1:5">
      <c r="A36" s="4" t="s">
        <v>383</v>
      </c>
      <c r="D36" s="4" t="s">
        <v>403</v>
      </c>
    </row>
    <row r="37" spans="1:5">
      <c r="A37" s="4" t="s">
        <v>404</v>
      </c>
    </row>
    <row r="38" spans="1:5">
      <c r="A38" s="3" t="s">
        <v>380</v>
      </c>
    </row>
    <row r="39" spans="1:5">
      <c r="A39" s="4" t="s">
        <v>383</v>
      </c>
      <c r="D39" s="4" t="s">
        <v>405</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0</v>
      </c>
      <c r="D1" s="2" t="s">
        <v>78</v>
      </c>
    </row>
    <row r="2" spans="1:4">
      <c r="A2" s="3" t="s">
        <v>188</v>
      </c>
    </row>
    <row r="3" spans="1:4">
      <c r="A3" s="4" t="s">
        <v>32</v>
      </c>
      <c r="B3" s="6" t="n">
        <v>35470</v>
      </c>
      <c r="C3" s="6" t="n">
        <v>150045</v>
      </c>
    </row>
    <row r="4" spans="1:4">
      <c r="A4" s="4" t="s">
        <v>407</v>
      </c>
      <c r="B4" s="5" t="n">
        <v>794</v>
      </c>
      <c r="C4" s="5" t="n">
        <v>2611</v>
      </c>
    </row>
    <row r="5" spans="1:4">
      <c r="A5" s="4" t="s">
        <v>408</v>
      </c>
      <c r="B5" s="6" t="n">
        <v>36264</v>
      </c>
      <c r="C5" s="6" t="n">
        <v>152656</v>
      </c>
      <c r="D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3" t="s">
        <v>410</v>
      </c>
    </row>
    <row r="4" spans="1:3">
      <c r="A4" s="4" t="s">
        <v>33</v>
      </c>
      <c r="B4" s="6" t="n">
        <v>17501</v>
      </c>
      <c r="C4" s="6" t="n">
        <v>17501</v>
      </c>
    </row>
    <row r="5" spans="1:3">
      <c r="A5" s="4" t="s">
        <v>411</v>
      </c>
    </row>
    <row r="6" spans="1:3">
      <c r="A6" s="3" t="s">
        <v>410</v>
      </c>
    </row>
    <row r="7" spans="1:3">
      <c r="A7" s="4" t="s">
        <v>33</v>
      </c>
      <c r="B7" s="6" t="n">
        <v>17500</v>
      </c>
      <c r="C7" s="6" t="n">
        <v>17500</v>
      </c>
    </row>
    <row r="8" spans="1:3">
      <c r="A8" s="4" t="s">
        <v>412</v>
      </c>
      <c r="B8" s="4" t="s">
        <v>413</v>
      </c>
      <c r="C8" s="4" t="s">
        <v>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4</v>
      </c>
      <c r="B1" s="2" t="s">
        <v>76</v>
      </c>
      <c r="C1" s="2" t="s">
        <v>77</v>
      </c>
      <c r="D1" s="2" t="s">
        <v>1</v>
      </c>
    </row>
    <row r="2" spans="1:5">
      <c r="B2" s="2" t="s">
        <v>78</v>
      </c>
      <c r="C2" s="2" t="s">
        <v>30</v>
      </c>
      <c r="D2" s="2" t="s">
        <v>2</v>
      </c>
      <c r="E2" s="2" t="s">
        <v>79</v>
      </c>
    </row>
    <row r="3" spans="1:5">
      <c r="A3" s="3" t="s">
        <v>415</v>
      </c>
    </row>
    <row r="4" spans="1:5">
      <c r="A4" s="4" t="s">
        <v>416</v>
      </c>
      <c r="C4" s="6" t="n">
        <v>4500000</v>
      </c>
      <c r="D4" s="6" t="n">
        <v>9400000</v>
      </c>
    </row>
    <row r="5" spans="1:5">
      <c r="A5" s="4" t="s">
        <v>417</v>
      </c>
    </row>
    <row r="6" spans="1:5">
      <c r="A6" s="3" t="s">
        <v>415</v>
      </c>
    </row>
    <row r="7" spans="1:5">
      <c r="A7" s="4" t="s">
        <v>418</v>
      </c>
      <c r="D7" s="4" t="s">
        <v>419</v>
      </c>
    </row>
    <row r="8" spans="1:5">
      <c r="A8" s="4" t="s">
        <v>420</v>
      </c>
    </row>
    <row r="9" spans="1:5">
      <c r="A9" s="3" t="s">
        <v>415</v>
      </c>
    </row>
    <row r="10" spans="1:5">
      <c r="A10" s="4" t="s">
        <v>418</v>
      </c>
      <c r="D10" s="4" t="s">
        <v>421</v>
      </c>
    </row>
    <row r="11" spans="1:5">
      <c r="A11" s="4" t="s">
        <v>106</v>
      </c>
    </row>
    <row r="12" spans="1:5">
      <c r="A12" s="3" t="s">
        <v>415</v>
      </c>
    </row>
    <row r="13" spans="1:5">
      <c r="A13" s="4" t="s">
        <v>416</v>
      </c>
      <c r="B13" s="6" t="n">
        <v>0</v>
      </c>
      <c r="E13" s="6" t="n">
        <v>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row>
    <row r="3" spans="1:3">
      <c r="A3" s="3" t="s">
        <v>424</v>
      </c>
    </row>
    <row r="4" spans="1:3">
      <c r="A4" s="4" t="s">
        <v>425</v>
      </c>
      <c r="B4" s="8" t="n">
        <v>2.2</v>
      </c>
      <c r="C4" s="8" t="n">
        <v>3.7</v>
      </c>
    </row>
    <row r="5" spans="1:3">
      <c r="A5" s="4" t="s">
        <v>426</v>
      </c>
    </row>
    <row r="6" spans="1:3">
      <c r="A6" s="3" t="s">
        <v>424</v>
      </c>
    </row>
    <row r="7" spans="1:3">
      <c r="A7" s="4" t="s">
        <v>427</v>
      </c>
      <c r="B7" s="8"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76</v>
      </c>
      <c r="C1" s="2" t="s">
        <v>1</v>
      </c>
    </row>
    <row r="2" spans="1:3">
      <c r="B2" s="2" t="s">
        <v>429</v>
      </c>
      <c r="C2" s="2" t="s">
        <v>2</v>
      </c>
    </row>
    <row r="3" spans="1:3">
      <c r="A3" s="3" t="s">
        <v>360</v>
      </c>
    </row>
    <row r="4" spans="1:3">
      <c r="A4" s="4" t="s">
        <v>430</v>
      </c>
      <c r="C4" s="6" t="n">
        <v>3525</v>
      </c>
    </row>
    <row r="5" spans="1:3">
      <c r="A5" s="4" t="s">
        <v>106</v>
      </c>
    </row>
    <row r="6" spans="1:3">
      <c r="A6" s="3" t="s">
        <v>360</v>
      </c>
    </row>
    <row r="7" spans="1:3">
      <c r="A7" s="4" t="s">
        <v>431</v>
      </c>
      <c r="B7" s="6" t="n">
        <v>3500</v>
      </c>
    </row>
    <row r="8" spans="1:3">
      <c r="A8" s="4" t="s">
        <v>430</v>
      </c>
      <c r="B8" s="6" t="n">
        <v>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0"/>
  </cols>
  <sheetData>
    <row r="1" spans="1:2">
      <c r="A1" s="1" t="s">
        <v>139</v>
      </c>
      <c r="B1" s="2" t="s">
        <v>77</v>
      </c>
    </row>
    <row r="2" spans="1:2">
      <c r="B2" s="2" t="s">
        <v>140</v>
      </c>
    </row>
    <row r="3" spans="1:2">
      <c r="A3" s="4" t="s">
        <v>141</v>
      </c>
      <c r="B3" s="6" t="n">
        <v>0</v>
      </c>
    </row>
    <row r="4" spans="1:2">
      <c r="A4" s="4" t="s">
        <v>113</v>
      </c>
    </row>
    <row r="5" spans="1:2">
      <c r="A5" s="4" t="s">
        <v>69</v>
      </c>
      <c r="B5" s="5" t="n">
        <v>17772724</v>
      </c>
    </row>
    <row r="6" spans="1:2">
      <c r="A6" s="4" t="s">
        <v>116</v>
      </c>
    </row>
    <row r="7" spans="1:2">
      <c r="A7" s="4" t="s">
        <v>69</v>
      </c>
      <c r="B7" s="5" t="n">
        <v>348648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2</v>
      </c>
      <c r="B1" s="2" t="s">
        <v>357</v>
      </c>
      <c r="C1" s="2" t="s">
        <v>429</v>
      </c>
      <c r="D1" s="2" t="s">
        <v>30</v>
      </c>
      <c r="E1" s="2" t="s">
        <v>2</v>
      </c>
    </row>
    <row r="2" spans="1:5">
      <c r="A2" s="3" t="s">
        <v>360</v>
      </c>
    </row>
    <row r="3" spans="1:5">
      <c r="A3" s="4" t="s">
        <v>161</v>
      </c>
      <c r="D3" s="6" t="n">
        <v>9364</v>
      </c>
      <c r="E3" s="6" t="n">
        <v>0</v>
      </c>
    </row>
    <row r="4" spans="1:5">
      <c r="A4" s="4" t="s">
        <v>433</v>
      </c>
      <c r="D4" s="5" t="n">
        <v>24107</v>
      </c>
      <c r="E4" s="5" t="n">
        <v>0</v>
      </c>
    </row>
    <row r="5" spans="1:5">
      <c r="A5" s="4" t="s">
        <v>430</v>
      </c>
      <c r="E5" s="6" t="n">
        <v>3525</v>
      </c>
    </row>
    <row r="6" spans="1:5">
      <c r="A6" s="4" t="s">
        <v>106</v>
      </c>
    </row>
    <row r="7" spans="1:5">
      <c r="A7" s="3" t="s">
        <v>360</v>
      </c>
    </row>
    <row r="8" spans="1:5">
      <c r="A8" s="4" t="s">
        <v>434</v>
      </c>
      <c r="B8" s="6" t="n">
        <v>50830</v>
      </c>
    </row>
    <row r="9" spans="1:5">
      <c r="A9" s="4" t="s">
        <v>161</v>
      </c>
      <c r="D9" s="6" t="n">
        <v>9400</v>
      </c>
    </row>
    <row r="10" spans="1:5">
      <c r="A10" s="4" t="s">
        <v>433</v>
      </c>
      <c r="B10" s="5" t="n">
        <v>24100</v>
      </c>
    </row>
    <row r="11" spans="1:5">
      <c r="A11" s="4" t="s">
        <v>435</v>
      </c>
      <c r="B11" s="6" t="n">
        <v>26700</v>
      </c>
    </row>
    <row r="12" spans="1:5">
      <c r="A12" s="4" t="s">
        <v>431</v>
      </c>
      <c r="C12" s="6" t="n">
        <v>3500</v>
      </c>
    </row>
    <row r="13" spans="1:5">
      <c r="A13" s="4" t="s">
        <v>430</v>
      </c>
      <c r="C13" s="6" t="n">
        <v>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4</v>
      </c>
      <c r="B3" s="6" t="n">
        <v>50830</v>
      </c>
    </row>
    <row r="4" spans="1:2">
      <c r="A4" s="4" t="s">
        <v>439</v>
      </c>
      <c r="B4" s="5" t="n">
        <v>598607</v>
      </c>
    </row>
    <row r="5" spans="1:2">
      <c r="A5" s="4" t="s">
        <v>440</v>
      </c>
      <c r="B5" s="5" t="n">
        <v>649437</v>
      </c>
    </row>
    <row r="6" spans="1:2">
      <c r="A6" s="3" t="s">
        <v>441</v>
      </c>
    </row>
    <row r="7" spans="1:2">
      <c r="A7" s="4" t="s">
        <v>32</v>
      </c>
      <c r="B7" s="5" t="n">
        <v>26723</v>
      </c>
    </row>
    <row r="8" spans="1:2">
      <c r="A8" s="4" t="s">
        <v>442</v>
      </c>
      <c r="B8" s="5" t="n">
        <v>14358</v>
      </c>
    </row>
    <row r="9" spans="1:2">
      <c r="A9" s="4" t="s">
        <v>152</v>
      </c>
      <c r="B9" s="5" t="n">
        <v>46464</v>
      </c>
    </row>
    <row r="10" spans="1:2">
      <c r="A10" s="4" t="s">
        <v>153</v>
      </c>
      <c r="B10" s="5" t="n">
        <v>30722</v>
      </c>
    </row>
    <row r="11" spans="1:2">
      <c r="A11" s="4" t="s">
        <v>443</v>
      </c>
      <c r="B11" s="5" t="n">
        <v>144224</v>
      </c>
    </row>
    <row r="12" spans="1:2">
      <c r="A12" s="4" t="s">
        <v>444</v>
      </c>
      <c r="B12" s="5" t="n">
        <v>533441</v>
      </c>
    </row>
    <row r="13" spans="1:2">
      <c r="A13" s="4" t="s">
        <v>42</v>
      </c>
      <c r="B13" s="5" t="n">
        <v>28865</v>
      </c>
    </row>
    <row r="14" spans="1:2">
      <c r="A14" s="4" t="s">
        <v>43</v>
      </c>
      <c r="B14" s="5" t="n">
        <v>824797</v>
      </c>
    </row>
    <row r="15" spans="1:2">
      <c r="A15" s="4" t="s">
        <v>45</v>
      </c>
      <c r="B15" s="5" t="n">
        <v>10470</v>
      </c>
    </row>
    <row r="16" spans="1:2">
      <c r="A16" s="4" t="s">
        <v>46</v>
      </c>
      <c r="B16" s="5" t="n">
        <v>12843</v>
      </c>
    </row>
    <row r="17" spans="1:2">
      <c r="A17" s="4" t="s">
        <v>48</v>
      </c>
      <c r="B17" s="5" t="n">
        <v>24044</v>
      </c>
    </row>
    <row r="18" spans="1:2">
      <c r="A18" s="4" t="s">
        <v>445</v>
      </c>
      <c r="B18" s="5" t="n">
        <v>2879</v>
      </c>
    </row>
    <row r="19" spans="1:2">
      <c r="A19" s="4" t="s">
        <v>446</v>
      </c>
      <c r="B19" s="5" t="n">
        <v>5758</v>
      </c>
    </row>
    <row r="20" spans="1:2">
      <c r="A20" s="4" t="s">
        <v>52</v>
      </c>
      <c r="B20" s="5" t="n">
        <v>1400</v>
      </c>
    </row>
    <row r="21" spans="1:2">
      <c r="A21" s="4" t="s">
        <v>54</v>
      </c>
      <c r="B21" s="5" t="n">
        <v>117966</v>
      </c>
    </row>
    <row r="22" spans="1:2">
      <c r="A22" s="4" t="s">
        <v>55</v>
      </c>
      <c r="B22" s="5" t="n">
        <v>175360</v>
      </c>
    </row>
    <row r="23" spans="1:2">
      <c r="A23" s="4" t="s">
        <v>447</v>
      </c>
      <c r="B23" s="6" t="n">
        <v>649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48</v>
      </c>
      <c r="B1" s="2" t="s">
        <v>76</v>
      </c>
      <c r="J1" s="2" t="s">
        <v>77</v>
      </c>
      <c r="K1" s="2" t="s">
        <v>1</v>
      </c>
    </row>
    <row r="2" spans="1:13">
      <c r="B2" s="2" t="s">
        <v>2</v>
      </c>
      <c r="C2" s="2" t="s">
        <v>449</v>
      </c>
      <c r="D2" s="2" t="s">
        <v>4</v>
      </c>
      <c r="E2" s="2" t="s">
        <v>429</v>
      </c>
      <c r="F2" s="2" t="s">
        <v>30</v>
      </c>
      <c r="G2" s="2" t="s">
        <v>450</v>
      </c>
      <c r="H2" s="2" t="s">
        <v>143</v>
      </c>
      <c r="I2" s="2" t="s">
        <v>78</v>
      </c>
      <c r="J2" s="2" t="s">
        <v>30</v>
      </c>
      <c r="K2" s="2" t="s">
        <v>2</v>
      </c>
      <c r="L2" s="2" t="s">
        <v>30</v>
      </c>
      <c r="M2" s="2" t="s">
        <v>79</v>
      </c>
    </row>
    <row r="3" spans="1:13">
      <c r="A3" s="3" t="s">
        <v>360</v>
      </c>
    </row>
    <row r="4" spans="1:13">
      <c r="A4" s="4" t="s">
        <v>451</v>
      </c>
      <c r="B4" s="6" t="n">
        <v>239803</v>
      </c>
      <c r="C4" s="6" t="n">
        <v>311955</v>
      </c>
      <c r="D4" s="6" t="n">
        <v>363370</v>
      </c>
      <c r="E4" s="6" t="n">
        <v>253964</v>
      </c>
      <c r="F4" s="6" t="n">
        <v>153269</v>
      </c>
      <c r="G4" s="6" t="n">
        <v>52891</v>
      </c>
      <c r="H4" s="6" t="n">
        <v>91474</v>
      </c>
      <c r="J4" s="6" t="n">
        <v>297634</v>
      </c>
      <c r="K4" s="6" t="n">
        <v>1169092</v>
      </c>
      <c r="L4" s="6" t="n">
        <v>297634</v>
      </c>
    </row>
    <row r="5" spans="1:13">
      <c r="A5" s="4" t="s">
        <v>452</v>
      </c>
      <c r="B5" s="6" t="n">
        <v>97156</v>
      </c>
      <c r="C5" s="6" t="n">
        <v>119717</v>
      </c>
      <c r="D5" s="6" t="n">
        <v>129865</v>
      </c>
      <c r="E5" s="6" t="n">
        <v>108308</v>
      </c>
      <c r="F5" s="6" t="n">
        <v>34032</v>
      </c>
      <c r="G5" s="6" t="n">
        <v>-33642</v>
      </c>
      <c r="H5" s="6" t="n">
        <v>-50063</v>
      </c>
      <c r="J5" s="6" t="n">
        <v>-49673</v>
      </c>
      <c r="K5" s="6" t="n">
        <v>455046</v>
      </c>
      <c r="L5" s="5" t="n">
        <v>-49673</v>
      </c>
    </row>
    <row r="6" spans="1:13">
      <c r="A6" s="4" t="s">
        <v>106</v>
      </c>
    </row>
    <row r="7" spans="1:13">
      <c r="A7" s="3" t="s">
        <v>360</v>
      </c>
    </row>
    <row r="8" spans="1:13">
      <c r="A8" s="4" t="s">
        <v>451</v>
      </c>
      <c r="I8" s="6" t="n">
        <v>71383</v>
      </c>
      <c r="M8" s="6" t="n">
        <v>544733</v>
      </c>
    </row>
    <row r="9" spans="1:13">
      <c r="A9" s="4" t="s">
        <v>452</v>
      </c>
      <c r="I9" s="6" t="n">
        <v>-61816</v>
      </c>
      <c r="M9" s="5" t="n">
        <v>-310581</v>
      </c>
    </row>
    <row r="10" spans="1:13">
      <c r="A10" s="4" t="s">
        <v>106</v>
      </c>
    </row>
    <row r="11" spans="1:13">
      <c r="A11" s="3" t="s">
        <v>360</v>
      </c>
    </row>
    <row r="12" spans="1:13">
      <c r="A12" s="4" t="s">
        <v>453</v>
      </c>
      <c r="L12" s="5" t="n">
        <v>369017</v>
      </c>
    </row>
    <row r="13" spans="1:13">
      <c r="A13" s="4" t="s">
        <v>454</v>
      </c>
      <c r="L13" s="6" t="n">
        <v>-67476</v>
      </c>
    </row>
    <row r="14" spans="1:13">
      <c r="A14" s="4" t="s">
        <v>455</v>
      </c>
    </row>
    <row r="15" spans="1:13">
      <c r="A15" s="3" t="s">
        <v>360</v>
      </c>
    </row>
    <row r="16" spans="1:13">
      <c r="A16" s="4" t="s">
        <v>453</v>
      </c>
      <c r="M16" s="5" t="n">
        <v>544733</v>
      </c>
    </row>
    <row r="17" spans="1:13">
      <c r="A17" s="4" t="s">
        <v>454</v>
      </c>
      <c r="M17" s="6" t="n">
        <v>-179813</v>
      </c>
    </row>
  </sheetData>
  <mergeCells count="3">
    <mergeCell ref="A1:A2"/>
    <mergeCell ref="B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6</v>
      </c>
      <c r="B1" s="2" t="s">
        <v>2</v>
      </c>
      <c r="C1" s="2" t="s">
        <v>30</v>
      </c>
    </row>
    <row r="2" spans="1:3">
      <c r="A2" s="3" t="s">
        <v>193</v>
      </c>
    </row>
    <row r="3" spans="1:3">
      <c r="A3" s="4" t="s">
        <v>457</v>
      </c>
      <c r="B3" s="6" t="n">
        <v>32422</v>
      </c>
      <c r="C3" s="6" t="n">
        <v>18788</v>
      </c>
    </row>
    <row r="4" spans="1:3">
      <c r="A4" s="4" t="s">
        <v>458</v>
      </c>
      <c r="B4" s="5" t="n">
        <v>21872</v>
      </c>
      <c r="C4" s="5" t="n">
        <v>20632</v>
      </c>
    </row>
    <row r="5" spans="1:3">
      <c r="A5" s="4" t="s">
        <v>459</v>
      </c>
      <c r="B5" s="6" t="n">
        <v>54294</v>
      </c>
      <c r="C5" s="6" t="n">
        <v>39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30</v>
      </c>
    </row>
    <row r="2" spans="1:3">
      <c r="A2" s="3" t="s">
        <v>196</v>
      </c>
    </row>
    <row r="3" spans="1:3">
      <c r="A3" s="4" t="s">
        <v>461</v>
      </c>
      <c r="B3" s="6" t="n">
        <v>19600</v>
      </c>
      <c r="C3" s="6" t="n">
        <v>7145</v>
      </c>
    </row>
    <row r="4" spans="1:3">
      <c r="A4" s="4" t="s">
        <v>462</v>
      </c>
      <c r="B4" s="5" t="n">
        <v>4955</v>
      </c>
      <c r="C4" s="5" t="n">
        <v>3140</v>
      </c>
    </row>
    <row r="5" spans="1:3">
      <c r="A5" s="4" t="s">
        <v>463</v>
      </c>
      <c r="B5" s="5" t="n">
        <v>1043</v>
      </c>
      <c r="C5" s="5" t="n">
        <v>970</v>
      </c>
    </row>
    <row r="6" spans="1:3">
      <c r="A6" s="4" t="s">
        <v>464</v>
      </c>
      <c r="B6" s="5" t="n">
        <v>1664</v>
      </c>
      <c r="C6" s="5" t="n">
        <v>0</v>
      </c>
    </row>
    <row r="7" spans="1:3">
      <c r="A7" s="4" t="s">
        <v>155</v>
      </c>
      <c r="B7" s="5" t="n">
        <v>2114</v>
      </c>
      <c r="C7" s="5" t="n">
        <v>755</v>
      </c>
    </row>
    <row r="8" spans="1:3">
      <c r="A8" s="4" t="s">
        <v>465</v>
      </c>
      <c r="B8" s="6" t="n">
        <v>29376</v>
      </c>
      <c r="C8" s="6" t="n">
        <v>12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6</v>
      </c>
      <c r="B1" s="2" t="s">
        <v>76</v>
      </c>
      <c r="C1" s="2" t="s">
        <v>77</v>
      </c>
      <c r="D1" s="2" t="s">
        <v>1</v>
      </c>
    </row>
    <row r="2" spans="1:5">
      <c r="B2" s="2" t="s">
        <v>78</v>
      </c>
      <c r="C2" s="2" t="s">
        <v>30</v>
      </c>
      <c r="D2" s="2" t="s">
        <v>2</v>
      </c>
      <c r="E2" s="2" t="s">
        <v>79</v>
      </c>
    </row>
    <row r="3" spans="1:5">
      <c r="A3" s="3" t="s">
        <v>415</v>
      </c>
    </row>
    <row r="4" spans="1:5">
      <c r="A4" s="4" t="s">
        <v>443</v>
      </c>
      <c r="C4" s="6" t="n">
        <v>147700</v>
      </c>
      <c r="D4" s="6" t="n">
        <v>144200</v>
      </c>
    </row>
    <row r="5" spans="1:5">
      <c r="A5" s="4" t="s">
        <v>467</v>
      </c>
      <c r="C5" s="5" t="n">
        <v>4500</v>
      </c>
      <c r="D5" s="5" t="n">
        <v>14200</v>
      </c>
    </row>
    <row r="6" spans="1:5">
      <c r="A6" s="4" t="s">
        <v>87</v>
      </c>
      <c r="C6" s="6" t="n">
        <v>47413</v>
      </c>
      <c r="D6" s="6" t="n">
        <v>75413</v>
      </c>
    </row>
    <row r="7" spans="1:5">
      <c r="A7" s="4" t="s">
        <v>106</v>
      </c>
    </row>
    <row r="8" spans="1:5">
      <c r="A8" s="3" t="s">
        <v>415</v>
      </c>
    </row>
    <row r="9" spans="1:5">
      <c r="A9" s="4" t="s">
        <v>87</v>
      </c>
      <c r="B9" s="6" t="n">
        <v>28958</v>
      </c>
      <c r="E9" s="6" t="n">
        <v>123633</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15</v>
      </c>
    </row>
    <row r="3" spans="1:3">
      <c r="A3" s="4" t="s">
        <v>469</v>
      </c>
      <c r="B3" s="6" t="n">
        <v>648494</v>
      </c>
      <c r="C3" s="6" t="n">
        <v>542330</v>
      </c>
    </row>
    <row r="4" spans="1:3">
      <c r="A4" s="4" t="s">
        <v>470</v>
      </c>
      <c r="B4" s="5" t="n">
        <v>-111749</v>
      </c>
      <c r="C4" s="5" t="n">
        <v>-45371</v>
      </c>
    </row>
    <row r="5" spans="1:3">
      <c r="A5" s="4" t="s">
        <v>40</v>
      </c>
      <c r="B5" s="5" t="n">
        <v>536745</v>
      </c>
      <c r="C5" s="5" t="n">
        <v>496959</v>
      </c>
    </row>
    <row r="6" spans="1:3">
      <c r="A6" s="4" t="s">
        <v>471</v>
      </c>
    </row>
    <row r="7" spans="1:3">
      <c r="A7" s="3" t="s">
        <v>415</v>
      </c>
    </row>
    <row r="8" spans="1:3">
      <c r="A8" s="4" t="s">
        <v>469</v>
      </c>
      <c r="B8" s="5" t="n">
        <v>72882</v>
      </c>
      <c r="C8" s="5" t="n">
        <v>72882</v>
      </c>
    </row>
    <row r="9" spans="1:3">
      <c r="A9" s="4" t="s">
        <v>472</v>
      </c>
    </row>
    <row r="10" spans="1:3">
      <c r="A10" s="3" t="s">
        <v>415</v>
      </c>
    </row>
    <row r="11" spans="1:3">
      <c r="A11" s="4" t="s">
        <v>469</v>
      </c>
      <c r="B11" s="5" t="n">
        <v>11444</v>
      </c>
      <c r="C11" s="5" t="n">
        <v>11444</v>
      </c>
    </row>
    <row r="12" spans="1:3">
      <c r="A12" s="4" t="s">
        <v>473</v>
      </c>
    </row>
    <row r="13" spans="1:3">
      <c r="A13" s="3" t="s">
        <v>415</v>
      </c>
    </row>
    <row r="14" spans="1:3">
      <c r="A14" s="4" t="s">
        <v>469</v>
      </c>
      <c r="B14" s="5" t="n">
        <v>82836</v>
      </c>
      <c r="C14" s="5" t="n">
        <v>64814</v>
      </c>
    </row>
    <row r="15" spans="1:3">
      <c r="A15" s="4" t="s">
        <v>474</v>
      </c>
    </row>
    <row r="16" spans="1:3">
      <c r="A16" s="3" t="s">
        <v>415</v>
      </c>
    </row>
    <row r="17" spans="1:3">
      <c r="A17" s="4" t="s">
        <v>469</v>
      </c>
      <c r="B17" s="5" t="n">
        <v>308</v>
      </c>
      <c r="C17" s="5" t="n">
        <v>0</v>
      </c>
    </row>
    <row r="18" spans="1:3">
      <c r="A18" s="4" t="s">
        <v>475</v>
      </c>
    </row>
    <row r="19" spans="1:3">
      <c r="A19" s="3" t="s">
        <v>415</v>
      </c>
    </row>
    <row r="20" spans="1:3">
      <c r="A20" s="4" t="s">
        <v>469</v>
      </c>
      <c r="B20" s="5" t="n">
        <v>441353</v>
      </c>
      <c r="C20" s="5" t="n">
        <v>366317</v>
      </c>
    </row>
    <row r="21" spans="1:3">
      <c r="A21" s="4" t="s">
        <v>476</v>
      </c>
    </row>
    <row r="22" spans="1:3">
      <c r="A22" s="3" t="s">
        <v>415</v>
      </c>
    </row>
    <row r="23" spans="1:3">
      <c r="A23" s="4" t="s">
        <v>469</v>
      </c>
      <c r="B23" s="6" t="n">
        <v>39671</v>
      </c>
      <c r="C23" s="6" t="n">
        <v>268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7</v>
      </c>
      <c r="B1" s="2" t="s">
        <v>2</v>
      </c>
      <c r="C1" s="2" t="s">
        <v>30</v>
      </c>
    </row>
    <row r="2" spans="1:3">
      <c r="A2" s="3" t="s">
        <v>196</v>
      </c>
    </row>
    <row r="3" spans="1:3">
      <c r="A3" s="4" t="s">
        <v>478</v>
      </c>
      <c r="B3" s="6" t="n">
        <v>10342</v>
      </c>
      <c r="C3" s="6" t="n">
        <v>9847</v>
      </c>
    </row>
    <row r="4" spans="1:3">
      <c r="A4" s="4" t="s">
        <v>479</v>
      </c>
      <c r="B4" s="5" t="n">
        <v>794</v>
      </c>
      <c r="C4" s="5" t="n">
        <v>2611</v>
      </c>
    </row>
    <row r="5" spans="1:3">
      <c r="A5" s="4" t="s">
        <v>155</v>
      </c>
      <c r="B5" s="5" t="n">
        <v>7306</v>
      </c>
      <c r="C5" s="5" t="n">
        <v>4210</v>
      </c>
    </row>
    <row r="6" spans="1:3">
      <c r="A6" s="4" t="s">
        <v>480</v>
      </c>
      <c r="B6" s="6" t="n">
        <v>18442</v>
      </c>
      <c r="C6" s="6" t="n">
        <v>16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1700</v>
      </c>
    </row>
    <row r="5" spans="1:3">
      <c r="A5" s="4" t="s">
        <v>484</v>
      </c>
      <c r="B5" s="5" t="n">
        <v>39255</v>
      </c>
      <c r="C5" s="6" t="n">
        <v>0</v>
      </c>
    </row>
    <row r="6" spans="1:3">
      <c r="A6" s="4" t="s">
        <v>485</v>
      </c>
      <c r="B6" s="5" t="n">
        <v>2800</v>
      </c>
    </row>
    <row r="7" spans="1:3">
      <c r="A7" s="4" t="s">
        <v>486</v>
      </c>
      <c r="B7" s="5" t="n">
        <v>9100</v>
      </c>
    </row>
    <row r="8" spans="1:3">
      <c r="A8" s="4" t="s">
        <v>487</v>
      </c>
    </row>
    <row r="9" spans="1:3">
      <c r="A9" s="3" t="s">
        <v>482</v>
      </c>
    </row>
    <row r="10" spans="1:3">
      <c r="A10" s="4" t="s">
        <v>488</v>
      </c>
      <c r="B10" s="5" t="n">
        <v>1600000</v>
      </c>
      <c r="C10" s="5" t="n">
        <v>1900000</v>
      </c>
    </row>
    <row r="11" spans="1:3">
      <c r="A11" s="4" t="s">
        <v>489</v>
      </c>
    </row>
    <row r="12" spans="1:3">
      <c r="A12" s="3" t="s">
        <v>482</v>
      </c>
    </row>
    <row r="13" spans="1:3">
      <c r="A13" s="4" t="s">
        <v>488</v>
      </c>
      <c r="B13" s="5" t="n">
        <v>1600000</v>
      </c>
      <c r="C13" s="6" t="n">
        <v>2000000</v>
      </c>
    </row>
    <row r="14" spans="1:3">
      <c r="A14" s="4" t="s">
        <v>490</v>
      </c>
    </row>
    <row r="15" spans="1:3">
      <c r="A15" s="3" t="s">
        <v>482</v>
      </c>
    </row>
    <row r="16" spans="1:3">
      <c r="A16" s="4" t="s">
        <v>491</v>
      </c>
      <c r="B16" s="6" t="n">
        <v>6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2</v>
      </c>
      <c r="B1" s="2" t="s">
        <v>76</v>
      </c>
      <c r="C1" s="2" t="s">
        <v>77</v>
      </c>
      <c r="D1" s="2" t="s">
        <v>1</v>
      </c>
    </row>
    <row r="2" spans="1:5">
      <c r="B2" s="2" t="s">
        <v>78</v>
      </c>
      <c r="C2" s="2" t="s">
        <v>30</v>
      </c>
      <c r="D2" s="2" t="s">
        <v>2</v>
      </c>
      <c r="E2" s="2" t="s">
        <v>79</v>
      </c>
    </row>
    <row r="3" spans="1:5">
      <c r="A3" s="3" t="s">
        <v>493</v>
      </c>
    </row>
    <row r="4" spans="1:5">
      <c r="A4" s="4" t="s">
        <v>487</v>
      </c>
      <c r="C4" s="6" t="n">
        <v>-526</v>
      </c>
      <c r="D4" s="6" t="n">
        <v>-36906</v>
      </c>
    </row>
    <row r="5" spans="1:5">
      <c r="A5" s="4" t="s">
        <v>489</v>
      </c>
      <c r="C5" s="5" t="n">
        <v>0</v>
      </c>
      <c r="D5" s="5" t="n">
        <v>0</v>
      </c>
    </row>
    <row r="6" spans="1:5">
      <c r="A6" s="4" t="s">
        <v>494</v>
      </c>
      <c r="C6" s="5" t="n">
        <v>-526</v>
      </c>
      <c r="D6" s="5" t="n">
        <v>-36906</v>
      </c>
    </row>
    <row r="7" spans="1:5">
      <c r="A7" s="3" t="s">
        <v>495</v>
      </c>
    </row>
    <row r="8" spans="1:5">
      <c r="A8" s="4" t="s">
        <v>487</v>
      </c>
      <c r="C8" s="5" t="n">
        <v>542</v>
      </c>
      <c r="D8" s="5" t="n">
        <v>-1712</v>
      </c>
    </row>
    <row r="9" spans="1:5">
      <c r="A9" s="4" t="s">
        <v>489</v>
      </c>
      <c r="C9" s="5" t="n">
        <v>2</v>
      </c>
      <c r="D9" s="5" t="n">
        <v>26</v>
      </c>
    </row>
    <row r="10" spans="1:5">
      <c r="A10" s="4" t="s">
        <v>496</v>
      </c>
      <c r="C10" s="5" t="n">
        <v>544</v>
      </c>
      <c r="D10" s="5" t="n">
        <v>-1686</v>
      </c>
    </row>
    <row r="11" spans="1:5">
      <c r="A11" s="4" t="s">
        <v>99</v>
      </c>
      <c r="C11" s="6" t="n">
        <v>18</v>
      </c>
      <c r="D11" s="6" t="n">
        <v>-38592</v>
      </c>
    </row>
    <row r="12" spans="1:5">
      <c r="A12" s="4" t="s">
        <v>106</v>
      </c>
    </row>
    <row r="13" spans="1:5">
      <c r="A13" s="3" t="s">
        <v>493</v>
      </c>
    </row>
    <row r="14" spans="1:5">
      <c r="A14" s="4" t="s">
        <v>487</v>
      </c>
      <c r="B14" s="6" t="n">
        <v>0</v>
      </c>
      <c r="E14" s="6" t="n">
        <v>0</v>
      </c>
    </row>
    <row r="15" spans="1:5">
      <c r="A15" s="4" t="s">
        <v>489</v>
      </c>
      <c r="B15" s="5" t="n">
        <v>0</v>
      </c>
      <c r="E15" s="5" t="n">
        <v>0</v>
      </c>
    </row>
    <row r="16" spans="1:5">
      <c r="A16" s="4" t="s">
        <v>494</v>
      </c>
      <c r="B16" s="5" t="n">
        <v>0</v>
      </c>
      <c r="E16" s="5" t="n">
        <v>0</v>
      </c>
    </row>
    <row r="17" spans="1:5">
      <c r="A17" s="3" t="s">
        <v>495</v>
      </c>
    </row>
    <row r="18" spans="1:5">
      <c r="A18" s="4" t="s">
        <v>487</v>
      </c>
      <c r="B18" s="5" t="n">
        <v>16</v>
      </c>
      <c r="E18" s="5" t="n">
        <v>-40789</v>
      </c>
    </row>
    <row r="19" spans="1:5">
      <c r="A19" s="4" t="s">
        <v>489</v>
      </c>
      <c r="B19" s="5" t="n">
        <v>2</v>
      </c>
      <c r="E19" s="5" t="n">
        <v>0</v>
      </c>
    </row>
    <row r="20" spans="1:5">
      <c r="A20" s="4" t="s">
        <v>496</v>
      </c>
      <c r="B20" s="5" t="n">
        <v>18</v>
      </c>
      <c r="E20" s="5" t="n">
        <v>-40789</v>
      </c>
    </row>
    <row r="21" spans="1:5">
      <c r="A21" s="4" t="s">
        <v>99</v>
      </c>
      <c r="B21" s="6" t="n">
        <v>18</v>
      </c>
      <c r="E21" s="6" t="n">
        <v>-4078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42</v>
      </c>
      <c r="B1" s="2" t="s">
        <v>76</v>
      </c>
      <c r="D1" s="2" t="s">
        <v>77</v>
      </c>
      <c r="E1" s="2" t="s">
        <v>1</v>
      </c>
    </row>
    <row r="2" spans="1:7">
      <c r="B2" s="2" t="s">
        <v>143</v>
      </c>
      <c r="C2" s="2" t="s">
        <v>78</v>
      </c>
      <c r="D2" s="2" t="s">
        <v>30</v>
      </c>
      <c r="E2" s="2" t="s">
        <v>2</v>
      </c>
      <c r="F2" s="2" t="s">
        <v>30</v>
      </c>
      <c r="G2" s="2" t="s">
        <v>79</v>
      </c>
    </row>
    <row r="3" spans="1:7">
      <c r="A3" s="3" t="s">
        <v>144</v>
      </c>
    </row>
    <row r="4" spans="1:7">
      <c r="A4" s="4" t="s">
        <v>100</v>
      </c>
      <c r="B4" s="6" t="n">
        <v>-50063</v>
      </c>
      <c r="D4" s="6" t="n">
        <v>-49673</v>
      </c>
      <c r="E4" s="6" t="n">
        <v>455046</v>
      </c>
      <c r="F4" s="6" t="n">
        <v>-49673</v>
      </c>
    </row>
    <row r="5" spans="1:7">
      <c r="A5" s="3" t="s">
        <v>145</v>
      </c>
    </row>
    <row r="6" spans="1:7">
      <c r="A6" s="4" t="s">
        <v>87</v>
      </c>
      <c r="D6" s="5" t="n">
        <v>47413</v>
      </c>
      <c r="E6" s="5" t="n">
        <v>75413</v>
      </c>
    </row>
    <row r="7" spans="1:7">
      <c r="A7" s="4" t="s">
        <v>146</v>
      </c>
      <c r="D7" s="5" t="n">
        <v>544</v>
      </c>
      <c r="E7" s="5" t="n">
        <v>-1686</v>
      </c>
    </row>
    <row r="8" spans="1:7">
      <c r="A8" s="4" t="s">
        <v>147</v>
      </c>
      <c r="D8" s="5" t="n">
        <v>509</v>
      </c>
      <c r="E8" s="5" t="n">
        <v>4181</v>
      </c>
    </row>
    <row r="9" spans="1:7">
      <c r="A9" s="4" t="s">
        <v>148</v>
      </c>
      <c r="D9" s="5" t="n">
        <v>0</v>
      </c>
      <c r="E9" s="5" t="n">
        <v>0</v>
      </c>
    </row>
    <row r="10" spans="1:7">
      <c r="A10" s="4" t="s">
        <v>149</v>
      </c>
      <c r="D10" s="5" t="n">
        <v>1244</v>
      </c>
      <c r="E10" s="5" t="n">
        <v>1889</v>
      </c>
    </row>
    <row r="11" spans="1:7">
      <c r="A11" s="4" t="s">
        <v>96</v>
      </c>
      <c r="D11" s="5" t="n">
        <v>0</v>
      </c>
      <c r="E11" s="5" t="n">
        <v>0</v>
      </c>
      <c r="G11" s="6" t="n">
        <v>-58600</v>
      </c>
    </row>
    <row r="12" spans="1:7">
      <c r="A12" s="4" t="s">
        <v>91</v>
      </c>
      <c r="D12" s="5" t="n">
        <v>0</v>
      </c>
      <c r="E12" s="5" t="n">
        <v>0</v>
      </c>
    </row>
    <row r="13" spans="1:7">
      <c r="A13" s="4" t="s">
        <v>150</v>
      </c>
      <c r="D13" s="5" t="n">
        <v>2817</v>
      </c>
      <c r="E13" s="5" t="n">
        <v>1834</v>
      </c>
      <c r="F13" s="5" t="n">
        <v>2817</v>
      </c>
    </row>
    <row r="14" spans="1:7">
      <c r="A14" s="3" t="s">
        <v>151</v>
      </c>
    </row>
    <row r="15" spans="1:7">
      <c r="A15" s="4" t="s">
        <v>34</v>
      </c>
      <c r="D15" s="5" t="n">
        <v>-54911</v>
      </c>
      <c r="E15" s="5" t="n">
        <v>-51850</v>
      </c>
    </row>
    <row r="16" spans="1:7">
      <c r="A16" s="4" t="s">
        <v>35</v>
      </c>
      <c r="D16" s="5" t="n">
        <v>-2530</v>
      </c>
      <c r="E16" s="5" t="n">
        <v>-8121</v>
      </c>
    </row>
    <row r="17" spans="1:7">
      <c r="A17" s="4" t="s">
        <v>152</v>
      </c>
      <c r="D17" s="5" t="n">
        <v>9524</v>
      </c>
      <c r="E17" s="5" t="n">
        <v>-13732</v>
      </c>
    </row>
    <row r="18" spans="1:7">
      <c r="A18" s="4" t="s">
        <v>153</v>
      </c>
      <c r="D18" s="5" t="n">
        <v>-11001</v>
      </c>
      <c r="E18" s="5" t="n">
        <v>-17366</v>
      </c>
    </row>
    <row r="19" spans="1:7">
      <c r="A19" s="4" t="s">
        <v>45</v>
      </c>
      <c r="D19" s="5" t="n">
        <v>-4144</v>
      </c>
      <c r="E19" s="5" t="n">
        <v>14388</v>
      </c>
    </row>
    <row r="20" spans="1:7">
      <c r="A20" s="4" t="s">
        <v>154</v>
      </c>
      <c r="D20" s="5" t="n">
        <v>45408</v>
      </c>
      <c r="E20" s="5" t="n">
        <v>15642</v>
      </c>
    </row>
    <row r="21" spans="1:7">
      <c r="A21" s="4" t="s">
        <v>41</v>
      </c>
      <c r="D21" s="5" t="n">
        <v>0</v>
      </c>
      <c r="E21" s="5" t="n">
        <v>-39255</v>
      </c>
    </row>
    <row r="22" spans="1:7">
      <c r="A22" s="4" t="s">
        <v>155</v>
      </c>
      <c r="D22" s="5" t="n">
        <v>5613</v>
      </c>
      <c r="E22" s="5" t="n">
        <v>-1871</v>
      </c>
    </row>
    <row r="23" spans="1:7">
      <c r="A23" s="4" t="s">
        <v>156</v>
      </c>
      <c r="D23" s="5" t="n">
        <v>-9187</v>
      </c>
      <c r="E23" s="5" t="n">
        <v>434512</v>
      </c>
    </row>
    <row r="24" spans="1:7">
      <c r="A24" s="3" t="s">
        <v>157</v>
      </c>
    </row>
    <row r="25" spans="1:7">
      <c r="A25" s="4" t="s">
        <v>158</v>
      </c>
      <c r="D25" s="5" t="n">
        <v>-11531</v>
      </c>
      <c r="E25" s="5" t="n">
        <v>-92625</v>
      </c>
    </row>
    <row r="26" spans="1:7">
      <c r="A26" s="4" t="s">
        <v>159</v>
      </c>
      <c r="D26" s="5" t="n">
        <v>34</v>
      </c>
      <c r="E26" s="5" t="n">
        <v>0</v>
      </c>
    </row>
    <row r="27" spans="1:7">
      <c r="A27" s="4" t="s">
        <v>160</v>
      </c>
      <c r="D27" s="5" t="n">
        <v>-24107</v>
      </c>
      <c r="E27" s="5" t="n">
        <v>0</v>
      </c>
    </row>
    <row r="28" spans="1:7">
      <c r="A28" s="4" t="s">
        <v>161</v>
      </c>
      <c r="D28" s="5" t="n">
        <v>9364</v>
      </c>
      <c r="E28" s="5" t="n">
        <v>0</v>
      </c>
    </row>
    <row r="29" spans="1:7">
      <c r="A29" s="4" t="s">
        <v>162</v>
      </c>
      <c r="D29" s="5" t="n">
        <v>12857</v>
      </c>
      <c r="E29" s="5" t="n">
        <v>0</v>
      </c>
    </row>
    <row r="30" spans="1:7">
      <c r="A30" s="4" t="s">
        <v>163</v>
      </c>
      <c r="D30" s="5" t="n">
        <v>-17501</v>
      </c>
      <c r="E30" s="5" t="n">
        <v>0</v>
      </c>
    </row>
    <row r="31" spans="1:7">
      <c r="A31" s="4" t="s">
        <v>164</v>
      </c>
      <c r="D31" s="5" t="n">
        <v>-30884</v>
      </c>
      <c r="E31" s="5" t="n">
        <v>-92625</v>
      </c>
    </row>
    <row r="32" spans="1:7">
      <c r="A32" s="3" t="s">
        <v>165</v>
      </c>
    </row>
    <row r="33" spans="1:7">
      <c r="A33" s="4" t="s">
        <v>166</v>
      </c>
      <c r="D33" s="5" t="n">
        <v>0</v>
      </c>
      <c r="E33" s="5" t="n">
        <v>-796902</v>
      </c>
    </row>
    <row r="34" spans="1:7">
      <c r="A34" s="4" t="s">
        <v>167</v>
      </c>
      <c r="D34" s="5" t="n">
        <v>0</v>
      </c>
      <c r="E34" s="5" t="n">
        <v>344750</v>
      </c>
    </row>
    <row r="35" spans="1:7">
      <c r="A35" s="4" t="s">
        <v>168</v>
      </c>
      <c r="D35" s="5" t="n">
        <v>200000</v>
      </c>
      <c r="E35" s="5" t="n">
        <v>0</v>
      </c>
    </row>
    <row r="36" spans="1:7">
      <c r="A36" s="4" t="s">
        <v>169</v>
      </c>
      <c r="D36" s="5" t="n">
        <v>-2295</v>
      </c>
      <c r="E36" s="5" t="n">
        <v>-3060</v>
      </c>
    </row>
    <row r="37" spans="1:7">
      <c r="A37" s="4" t="s">
        <v>170</v>
      </c>
      <c r="D37" s="5" t="n">
        <v>0</v>
      </c>
      <c r="E37" s="5" t="n">
        <v>-505</v>
      </c>
    </row>
    <row r="38" spans="1:7">
      <c r="A38" s="4" t="s">
        <v>171</v>
      </c>
      <c r="D38" s="5" t="n">
        <v>0</v>
      </c>
      <c r="E38" s="5" t="n">
        <v>0</v>
      </c>
    </row>
    <row r="39" spans="1:7">
      <c r="A39" s="4" t="s">
        <v>172</v>
      </c>
      <c r="D39" s="5" t="n">
        <v>-4978</v>
      </c>
      <c r="E39" s="5" t="n">
        <v>-2562</v>
      </c>
    </row>
    <row r="40" spans="1:7">
      <c r="A40" s="4" t="s">
        <v>173</v>
      </c>
      <c r="D40" s="5" t="n">
        <v>192727</v>
      </c>
      <c r="E40" s="5" t="n">
        <v>-458279</v>
      </c>
    </row>
    <row r="41" spans="1:7">
      <c r="A41" s="4" t="s">
        <v>174</v>
      </c>
      <c r="D41" s="5" t="n">
        <v>152656</v>
      </c>
      <c r="E41" s="5" t="n">
        <v>-116392</v>
      </c>
    </row>
    <row r="42" spans="1:7">
      <c r="A42" s="4" t="s">
        <v>175</v>
      </c>
      <c r="B42" s="5" t="n">
        <v>0</v>
      </c>
      <c r="D42" s="5" t="n">
        <v>0</v>
      </c>
      <c r="E42" s="5" t="n">
        <v>152656</v>
      </c>
    </row>
    <row r="43" spans="1:7">
      <c r="A43" s="4" t="s">
        <v>176</v>
      </c>
      <c r="C43" s="6" t="n">
        <v>0</v>
      </c>
      <c r="D43" s="5" t="n">
        <v>152656</v>
      </c>
      <c r="E43" s="5" t="n">
        <v>36264</v>
      </c>
      <c r="F43" s="5" t="n">
        <v>152656</v>
      </c>
    </row>
    <row r="44" spans="1:7">
      <c r="A44" s="3" t="s">
        <v>177</v>
      </c>
    </row>
    <row r="45" spans="1:7">
      <c r="A45" s="4" t="s">
        <v>178</v>
      </c>
      <c r="D45" s="5" t="n">
        <v>231</v>
      </c>
      <c r="E45" s="5" t="n">
        <v>211</v>
      </c>
    </row>
    <row r="46" spans="1:7">
      <c r="A46" s="4" t="s">
        <v>179</v>
      </c>
      <c r="D46" s="5" t="n">
        <v>0</v>
      </c>
      <c r="E46" s="5" t="n">
        <v>2349</v>
      </c>
    </row>
    <row r="47" spans="1:7">
      <c r="A47" s="3" t="s">
        <v>180</v>
      </c>
    </row>
    <row r="48" spans="1:7">
      <c r="A48" s="4" t="s">
        <v>181</v>
      </c>
      <c r="D48" s="5" t="n">
        <v>0</v>
      </c>
      <c r="E48" s="5" t="n">
        <v>7355</v>
      </c>
    </row>
    <row r="49" spans="1:7">
      <c r="A49" s="4" t="s">
        <v>182</v>
      </c>
      <c r="D49" s="5" t="n">
        <v>828321</v>
      </c>
      <c r="E49" s="5" t="n">
        <v>0</v>
      </c>
    </row>
    <row r="50" spans="1:7">
      <c r="A50" s="4" t="s">
        <v>183</v>
      </c>
      <c r="D50" s="5" t="n">
        <v>175360</v>
      </c>
      <c r="E50" s="6" t="n">
        <v>0</v>
      </c>
    </row>
    <row r="51" spans="1:7">
      <c r="A51" s="4" t="s">
        <v>106</v>
      </c>
    </row>
    <row r="52" spans="1:7">
      <c r="A52" s="3" t="s">
        <v>144</v>
      </c>
    </row>
    <row r="53" spans="1:7">
      <c r="A53" s="4" t="s">
        <v>100</v>
      </c>
      <c r="C53" s="5" t="n">
        <v>-61816</v>
      </c>
      <c r="G53" s="5" t="n">
        <v>-310581</v>
      </c>
    </row>
    <row r="54" spans="1:7">
      <c r="A54" s="3" t="s">
        <v>145</v>
      </c>
    </row>
    <row r="55" spans="1:7">
      <c r="A55" s="4" t="s">
        <v>87</v>
      </c>
      <c r="C55" s="5" t="n">
        <v>28958</v>
      </c>
      <c r="G55" s="5" t="n">
        <v>123633</v>
      </c>
    </row>
    <row r="56" spans="1:7">
      <c r="A56" s="4" t="s">
        <v>146</v>
      </c>
      <c r="C56" s="5" t="n">
        <v>18</v>
      </c>
      <c r="G56" s="5" t="n">
        <v>-40789</v>
      </c>
    </row>
    <row r="57" spans="1:7">
      <c r="A57" s="4" t="s">
        <v>147</v>
      </c>
      <c r="C57" s="5" t="n">
        <v>390</v>
      </c>
      <c r="G57" s="5" t="n">
        <v>4034</v>
      </c>
    </row>
    <row r="58" spans="1:7">
      <c r="A58" s="4" t="s">
        <v>148</v>
      </c>
      <c r="C58" s="5" t="n">
        <v>-18882</v>
      </c>
      <c r="G58" s="5" t="n">
        <v>-11558</v>
      </c>
    </row>
    <row r="59" spans="1:7">
      <c r="A59" s="4" t="s">
        <v>149</v>
      </c>
      <c r="C59" s="5" t="n">
        <v>10164</v>
      </c>
      <c r="G59" s="5" t="n">
        <v>6760</v>
      </c>
    </row>
    <row r="60" spans="1:7">
      <c r="A60" s="4" t="s">
        <v>96</v>
      </c>
      <c r="C60" s="5" t="n">
        <v>0</v>
      </c>
      <c r="G60" s="5" t="n">
        <v>-26968</v>
      </c>
    </row>
    <row r="61" spans="1:7">
      <c r="A61" s="4" t="s">
        <v>91</v>
      </c>
      <c r="C61" s="5" t="n">
        <v>0</v>
      </c>
      <c r="G61" s="5" t="n">
        <v>27986</v>
      </c>
    </row>
    <row r="62" spans="1:7">
      <c r="A62" s="4" t="s">
        <v>150</v>
      </c>
      <c r="C62" s="5" t="n">
        <v>1169</v>
      </c>
      <c r="G62" s="5" t="n">
        <v>4276</v>
      </c>
    </row>
    <row r="63" spans="1:7">
      <c r="A63" s="3" t="s">
        <v>151</v>
      </c>
    </row>
    <row r="64" spans="1:7">
      <c r="A64" s="4" t="s">
        <v>34</v>
      </c>
      <c r="C64" s="5" t="n">
        <v>15097</v>
      </c>
      <c r="G64" s="5" t="n">
        <v>46858</v>
      </c>
    </row>
    <row r="65" spans="1:7">
      <c r="A65" s="4" t="s">
        <v>35</v>
      </c>
      <c r="C65" s="5" t="n">
        <v>1070</v>
      </c>
      <c r="G65" s="5" t="n">
        <v>-12474</v>
      </c>
    </row>
    <row r="66" spans="1:7">
      <c r="A66" s="4" t="s">
        <v>152</v>
      </c>
      <c r="C66" s="5" t="n">
        <v>677</v>
      </c>
      <c r="G66" s="5" t="n">
        <v>20604</v>
      </c>
    </row>
    <row r="67" spans="1:7">
      <c r="A67" s="4" t="s">
        <v>153</v>
      </c>
      <c r="C67" s="5" t="n">
        <v>13020</v>
      </c>
      <c r="G67" s="5" t="n">
        <v>8378</v>
      </c>
    </row>
    <row r="68" spans="1:7">
      <c r="A68" s="4" t="s">
        <v>45</v>
      </c>
      <c r="C68" s="5" t="n">
        <v>-15338</v>
      </c>
      <c r="G68" s="5" t="n">
        <v>16675</v>
      </c>
    </row>
    <row r="69" spans="1:7">
      <c r="A69" s="4" t="s">
        <v>154</v>
      </c>
      <c r="C69" s="5" t="n">
        <v>-16083</v>
      </c>
      <c r="G69" s="5" t="n">
        <v>22303</v>
      </c>
    </row>
    <row r="70" spans="1:7">
      <c r="A70" s="4" t="s">
        <v>41</v>
      </c>
      <c r="C70" s="5" t="n">
        <v>0</v>
      </c>
      <c r="G70" s="5" t="n">
        <v>0</v>
      </c>
    </row>
    <row r="71" spans="1:7">
      <c r="A71" s="4" t="s">
        <v>155</v>
      </c>
      <c r="C71" s="5" t="n">
        <v>858</v>
      </c>
      <c r="G71" s="5" t="n">
        <v>-10955</v>
      </c>
    </row>
    <row r="72" spans="1:7">
      <c r="A72" s="4" t="s">
        <v>156</v>
      </c>
      <c r="C72" s="5" t="n">
        <v>-40698</v>
      </c>
      <c r="G72" s="5" t="n">
        <v>-131818</v>
      </c>
    </row>
    <row r="73" spans="1:7">
      <c r="A73" s="3" t="s">
        <v>157</v>
      </c>
    </row>
    <row r="74" spans="1:7">
      <c r="A74" s="4" t="s">
        <v>158</v>
      </c>
      <c r="C74" s="5" t="n">
        <v>-5422</v>
      </c>
      <c r="G74" s="5" t="n">
        <v>-64971</v>
      </c>
    </row>
    <row r="75" spans="1:7">
      <c r="A75" s="4" t="s">
        <v>159</v>
      </c>
      <c r="C75" s="5" t="n">
        <v>0</v>
      </c>
      <c r="G75" s="5" t="n">
        <v>722</v>
      </c>
    </row>
    <row r="76" spans="1:7">
      <c r="A76" s="4" t="s">
        <v>160</v>
      </c>
      <c r="C76" s="5" t="n">
        <v>0</v>
      </c>
      <c r="G76" s="5" t="n">
        <v>0</v>
      </c>
    </row>
    <row r="77" spans="1:7">
      <c r="A77" s="4" t="s">
        <v>161</v>
      </c>
      <c r="C77" s="5" t="n">
        <v>0</v>
      </c>
      <c r="G77" s="5" t="n">
        <v>0</v>
      </c>
    </row>
    <row r="78" spans="1:7">
      <c r="A78" s="4" t="s">
        <v>162</v>
      </c>
      <c r="C78" s="5" t="n">
        <v>0</v>
      </c>
      <c r="G78" s="5" t="n">
        <v>0</v>
      </c>
    </row>
    <row r="79" spans="1:7">
      <c r="A79" s="4" t="s">
        <v>163</v>
      </c>
      <c r="C79" s="5" t="n">
        <v>0</v>
      </c>
      <c r="G79" s="5" t="n">
        <v>0</v>
      </c>
    </row>
    <row r="80" spans="1:7">
      <c r="A80" s="4" t="s">
        <v>164</v>
      </c>
      <c r="C80" s="5" t="n">
        <v>-5422</v>
      </c>
      <c r="G80" s="5" t="n">
        <v>-64249</v>
      </c>
    </row>
    <row r="81" spans="1:7">
      <c r="A81" s="3" t="s">
        <v>165</v>
      </c>
    </row>
    <row r="82" spans="1:7">
      <c r="A82" s="4" t="s">
        <v>166</v>
      </c>
      <c r="C82" s="5" t="n">
        <v>0</v>
      </c>
      <c r="G82" s="5" t="n">
        <v>0</v>
      </c>
    </row>
    <row r="83" spans="1:7">
      <c r="A83" s="4" t="s">
        <v>167</v>
      </c>
      <c r="C83" s="5" t="n">
        <v>15723</v>
      </c>
      <c r="G83" s="5" t="n">
        <v>0</v>
      </c>
    </row>
    <row r="84" spans="1:7">
      <c r="A84" s="4" t="s">
        <v>168</v>
      </c>
      <c r="C84" s="5" t="n">
        <v>0</v>
      </c>
      <c r="G84" s="5" t="n">
        <v>0</v>
      </c>
    </row>
    <row r="85" spans="1:7">
      <c r="A85" s="4" t="s">
        <v>169</v>
      </c>
      <c r="C85" s="5" t="n">
        <v>-285</v>
      </c>
      <c r="G85" s="5" t="n">
        <v>-4610</v>
      </c>
    </row>
    <row r="86" spans="1:7">
      <c r="A86" s="4" t="s">
        <v>170</v>
      </c>
      <c r="C86" s="5" t="n">
        <v>0</v>
      </c>
      <c r="G86" s="5" t="n">
        <v>0</v>
      </c>
    </row>
    <row r="87" spans="1:7">
      <c r="A87" s="4" t="s">
        <v>171</v>
      </c>
      <c r="C87" s="5" t="n">
        <v>-13290</v>
      </c>
      <c r="G87" s="5" t="n">
        <v>-142535</v>
      </c>
    </row>
    <row r="88" spans="1:7">
      <c r="A88" s="4" t="s">
        <v>172</v>
      </c>
      <c r="C88" s="5" t="n">
        <v>-8388</v>
      </c>
      <c r="G88" s="5" t="n">
        <v>0</v>
      </c>
    </row>
    <row r="89" spans="1:7">
      <c r="A89" s="4" t="s">
        <v>173</v>
      </c>
      <c r="C89" s="5" t="n">
        <v>-6240</v>
      </c>
      <c r="G89" s="5" t="n">
        <v>-147145</v>
      </c>
    </row>
    <row r="90" spans="1:7">
      <c r="A90" s="4" t="s">
        <v>174</v>
      </c>
      <c r="C90" s="5" t="n">
        <v>-52360</v>
      </c>
      <c r="G90" s="5" t="n">
        <v>-343212</v>
      </c>
    </row>
    <row r="91" spans="1:7">
      <c r="A91" s="4" t="s">
        <v>175</v>
      </c>
      <c r="B91" s="6" t="n">
        <v>32102</v>
      </c>
      <c r="C91" s="5" t="n">
        <v>84462</v>
      </c>
      <c r="D91" s="6" t="n">
        <v>32102</v>
      </c>
      <c r="F91" s="6" t="n">
        <v>84462</v>
      </c>
      <c r="G91" s="5" t="n">
        <v>427674</v>
      </c>
    </row>
    <row r="92" spans="1:7">
      <c r="A92" s="4" t="s">
        <v>176</v>
      </c>
      <c r="C92" s="5" t="n">
        <v>32102</v>
      </c>
      <c r="G92" s="5" t="n">
        <v>84462</v>
      </c>
    </row>
    <row r="93" spans="1:7">
      <c r="A93" s="3" t="s">
        <v>177</v>
      </c>
    </row>
    <row r="94" spans="1:7">
      <c r="A94" s="4" t="s">
        <v>178</v>
      </c>
      <c r="C94" s="5" t="n">
        <v>0</v>
      </c>
      <c r="G94" s="5" t="n">
        <v>42595</v>
      </c>
    </row>
    <row r="95" spans="1:7">
      <c r="A95" s="4" t="s">
        <v>179</v>
      </c>
      <c r="C95" s="5" t="n">
        <v>0</v>
      </c>
      <c r="G95" s="5" t="n">
        <v>0</v>
      </c>
    </row>
    <row r="96" spans="1:7">
      <c r="A96" s="3" t="s">
        <v>180</v>
      </c>
    </row>
    <row r="97" spans="1:7">
      <c r="A97" s="4" t="s">
        <v>181</v>
      </c>
      <c r="C97" s="5" t="n">
        <v>0</v>
      </c>
      <c r="G97" s="5" t="n">
        <v>0</v>
      </c>
    </row>
    <row r="98" spans="1:7">
      <c r="A98" s="4" t="s">
        <v>182</v>
      </c>
      <c r="C98" s="5" t="n">
        <v>0</v>
      </c>
      <c r="G98" s="5" t="n">
        <v>0</v>
      </c>
    </row>
    <row r="99" spans="1:7">
      <c r="A99" s="4" t="s">
        <v>183</v>
      </c>
      <c r="C99" s="6" t="n">
        <v>0</v>
      </c>
      <c r="G99" s="6" t="n">
        <v>0</v>
      </c>
    </row>
  </sheetData>
  <mergeCells count="3">
    <mergeCell ref="A1:A2"/>
    <mergeCell ref="B1:C1"/>
    <mergeCell ref="E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7</v>
      </c>
      <c r="B1" s="2" t="s">
        <v>76</v>
      </c>
      <c r="C1" s="2" t="s">
        <v>77</v>
      </c>
      <c r="D1" s="2" t="s">
        <v>1</v>
      </c>
    </row>
    <row r="2" spans="1:5">
      <c r="B2" s="2" t="s">
        <v>78</v>
      </c>
      <c r="C2" s="2" t="s">
        <v>30</v>
      </c>
      <c r="D2" s="2" t="s">
        <v>2</v>
      </c>
      <c r="E2" s="2" t="s">
        <v>79</v>
      </c>
    </row>
    <row r="3" spans="1:5">
      <c r="A3" s="3" t="s">
        <v>482</v>
      </c>
    </row>
    <row r="4" spans="1:5">
      <c r="A4" s="4" t="s">
        <v>498</v>
      </c>
      <c r="C4" s="6" t="n">
        <v>-49655</v>
      </c>
      <c r="D4" s="6" t="n">
        <v>416454</v>
      </c>
    </row>
    <row r="5" spans="1:5">
      <c r="A5" s="4" t="s">
        <v>499</v>
      </c>
      <c r="C5" s="6" t="n">
        <v>-17379</v>
      </c>
      <c r="D5" s="6" t="n">
        <v>145759</v>
      </c>
    </row>
    <row r="6" spans="1:5">
      <c r="A6" s="4" t="s">
        <v>500</v>
      </c>
      <c r="C6" s="4" t="s">
        <v>501</v>
      </c>
      <c r="D6" s="4" t="s">
        <v>501</v>
      </c>
      <c r="E6" s="4" t="s">
        <v>501</v>
      </c>
    </row>
    <row r="7" spans="1:5">
      <c r="A7" s="3" t="s">
        <v>502</v>
      </c>
    </row>
    <row r="8" spans="1:5">
      <c r="A8" s="4" t="s">
        <v>416</v>
      </c>
      <c r="C8" s="6" t="n">
        <v>0</v>
      </c>
      <c r="D8" s="6" t="n">
        <v>-25212</v>
      </c>
    </row>
    <row r="9" spans="1:5">
      <c r="A9" s="4" t="s">
        <v>503</v>
      </c>
      <c r="C9" s="5" t="n">
        <v>0</v>
      </c>
      <c r="D9" s="5" t="n">
        <v>-38592</v>
      </c>
    </row>
    <row r="10" spans="1:5">
      <c r="A10" s="4" t="s">
        <v>504</v>
      </c>
      <c r="C10" s="5" t="n">
        <v>-1051</v>
      </c>
      <c r="D10" s="5" t="n">
        <v>9620</v>
      </c>
    </row>
    <row r="11" spans="1:5">
      <c r="A11" s="4" t="s">
        <v>505</v>
      </c>
      <c r="C11" s="5" t="n">
        <v>14460</v>
      </c>
      <c r="D11" s="5" t="n">
        <v>-129245</v>
      </c>
    </row>
    <row r="12" spans="1:5">
      <c r="A12" s="4" t="s">
        <v>506</v>
      </c>
      <c r="C12" s="5" t="n">
        <v>4318</v>
      </c>
      <c r="D12" s="5" t="n">
        <v>4506</v>
      </c>
    </row>
    <row r="13" spans="1:5">
      <c r="A13" s="4" t="s">
        <v>507</v>
      </c>
      <c r="C13" s="5" t="n">
        <v>0</v>
      </c>
      <c r="D13" s="5" t="n">
        <v>0</v>
      </c>
    </row>
    <row r="14" spans="1:5">
      <c r="A14" s="4" t="s">
        <v>155</v>
      </c>
      <c r="C14" s="5" t="n">
        <v>-330</v>
      </c>
      <c r="D14" s="5" t="n">
        <v>-5428</v>
      </c>
    </row>
    <row r="15" spans="1:5">
      <c r="A15" s="4" t="s">
        <v>99</v>
      </c>
      <c r="C15" s="6" t="n">
        <v>18</v>
      </c>
      <c r="D15" s="6" t="n">
        <v>-38592</v>
      </c>
    </row>
    <row r="16" spans="1:5">
      <c r="A16" s="4" t="s">
        <v>106</v>
      </c>
    </row>
    <row r="17" spans="1:5">
      <c r="A17" s="3" t="s">
        <v>482</v>
      </c>
    </row>
    <row r="18" spans="1:5">
      <c r="A18" s="4" t="s">
        <v>498</v>
      </c>
      <c r="B18" s="6" t="n">
        <v>-61798</v>
      </c>
      <c r="E18" s="6" t="n">
        <v>-351370</v>
      </c>
    </row>
    <row r="19" spans="1:5">
      <c r="A19" s="4" t="s">
        <v>499</v>
      </c>
      <c r="B19" s="6" t="n">
        <v>-21629</v>
      </c>
      <c r="E19" s="5" t="n">
        <v>-122980</v>
      </c>
    </row>
    <row r="20" spans="1:5">
      <c r="A20" s="4" t="s">
        <v>500</v>
      </c>
      <c r="B20" s="4" t="s">
        <v>501</v>
      </c>
    </row>
    <row r="21" spans="1:5">
      <c r="A21" s="3" t="s">
        <v>502</v>
      </c>
    </row>
    <row r="22" spans="1:5">
      <c r="A22" s="4" t="s">
        <v>416</v>
      </c>
      <c r="B22" s="6" t="n">
        <v>0</v>
      </c>
      <c r="E22" s="5" t="n">
        <v>0</v>
      </c>
    </row>
    <row r="23" spans="1:5">
      <c r="A23" s="4" t="s">
        <v>503</v>
      </c>
      <c r="B23" s="5" t="n">
        <v>0</v>
      </c>
      <c r="E23" s="5" t="n">
        <v>0</v>
      </c>
    </row>
    <row r="24" spans="1:5">
      <c r="A24" s="4" t="s">
        <v>504</v>
      </c>
      <c r="B24" s="5" t="n">
        <v>-1615</v>
      </c>
      <c r="E24" s="5" t="n">
        <v>-8888</v>
      </c>
    </row>
    <row r="25" spans="1:5">
      <c r="A25" s="4" t="s">
        <v>505</v>
      </c>
      <c r="B25" s="5" t="n">
        <v>22204</v>
      </c>
      <c r="E25" s="5" t="n">
        <v>81370</v>
      </c>
    </row>
    <row r="26" spans="1:5">
      <c r="A26" s="4" t="s">
        <v>506</v>
      </c>
      <c r="B26" s="5" t="n">
        <v>0</v>
      </c>
      <c r="E26" s="5" t="n">
        <v>0</v>
      </c>
    </row>
    <row r="27" spans="1:5">
      <c r="A27" s="4" t="s">
        <v>507</v>
      </c>
      <c r="B27" s="5" t="n">
        <v>1111</v>
      </c>
      <c r="E27" s="5" t="n">
        <v>10067</v>
      </c>
    </row>
    <row r="28" spans="1:5">
      <c r="A28" s="4" t="s">
        <v>155</v>
      </c>
      <c r="B28" s="5" t="n">
        <v>-53</v>
      </c>
      <c r="E28" s="5" t="n">
        <v>-358</v>
      </c>
    </row>
    <row r="29" spans="1:5">
      <c r="A29" s="4" t="s">
        <v>99</v>
      </c>
      <c r="B29" s="6" t="n">
        <v>18</v>
      </c>
      <c r="E29" s="6" t="n">
        <v>-40789</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0</v>
      </c>
      <c r="D1" s="2" t="s">
        <v>79</v>
      </c>
    </row>
    <row r="2" spans="1:4">
      <c r="A2" s="3" t="s">
        <v>509</v>
      </c>
    </row>
    <row r="3" spans="1:4">
      <c r="A3" s="4" t="s">
        <v>510</v>
      </c>
      <c r="B3" s="6" t="n">
        <v>395526</v>
      </c>
      <c r="C3" s="6" t="n">
        <v>896181</v>
      </c>
    </row>
    <row r="4" spans="1:4">
      <c r="A4" s="4" t="s">
        <v>511</v>
      </c>
      <c r="B4" s="5" t="n">
        <v>1083</v>
      </c>
      <c r="C4" s="5" t="n">
        <v>851</v>
      </c>
    </row>
    <row r="5" spans="1:4">
      <c r="A5" s="4" t="s">
        <v>47</v>
      </c>
      <c r="B5" s="5" t="n">
        <v>23765</v>
      </c>
      <c r="C5" s="5" t="n">
        <v>37425</v>
      </c>
    </row>
    <row r="6" spans="1:4">
      <c r="A6" s="4" t="s">
        <v>53</v>
      </c>
      <c r="B6" s="5" t="n">
        <v>7991</v>
      </c>
      <c r="C6" s="5" t="n">
        <v>10826</v>
      </c>
    </row>
    <row r="7" spans="1:4">
      <c r="A7" s="4" t="s">
        <v>46</v>
      </c>
      <c r="B7" s="5" t="n">
        <v>561</v>
      </c>
      <c r="C7" s="5" t="n">
        <v>2501</v>
      </c>
    </row>
    <row r="8" spans="1:4">
      <c r="A8" s="4" t="s">
        <v>155</v>
      </c>
      <c r="B8" s="5" t="n">
        <v>197</v>
      </c>
      <c r="C8" s="5" t="n">
        <v>1963</v>
      </c>
    </row>
    <row r="9" spans="1:4">
      <c r="A9" s="4" t="s">
        <v>108</v>
      </c>
      <c r="B9" s="5" t="n">
        <v>429123</v>
      </c>
      <c r="C9" s="5" t="n">
        <v>949747</v>
      </c>
    </row>
    <row r="10" spans="1:4">
      <c r="A10" s="4" t="s">
        <v>512</v>
      </c>
      <c r="B10" s="5" t="n">
        <v>-312493</v>
      </c>
      <c r="C10" s="5" t="n">
        <v>-767290</v>
      </c>
      <c r="D10" s="6" t="n">
        <v>0</v>
      </c>
    </row>
    <row r="11" spans="1:4">
      <c r="A11" s="4" t="s">
        <v>513</v>
      </c>
      <c r="B11" s="5" t="n">
        <v>116630</v>
      </c>
      <c r="C11" s="5" t="n">
        <v>182457</v>
      </c>
    </row>
    <row r="12" spans="1:4">
      <c r="A12" s="3" t="s">
        <v>514</v>
      </c>
    </row>
    <row r="13" spans="1:4">
      <c r="A13" s="4" t="s">
        <v>515</v>
      </c>
      <c r="B13" s="5" t="n">
        <v>-9416</v>
      </c>
      <c r="C13" s="5" t="n">
        <v>-8073</v>
      </c>
    </row>
    <row r="14" spans="1:4">
      <c r="A14" s="4" t="s">
        <v>444</v>
      </c>
      <c r="B14" s="5" t="n">
        <v>-105715</v>
      </c>
      <c r="C14" s="5" t="n">
        <v>-174098</v>
      </c>
    </row>
    <row r="15" spans="1:4">
      <c r="A15" s="4" t="s">
        <v>155</v>
      </c>
      <c r="B15" s="5" t="n">
        <v>-1757</v>
      </c>
      <c r="C15" s="5" t="n">
        <v>-2230</v>
      </c>
    </row>
    <row r="16" spans="1:4">
      <c r="A16" s="4" t="s">
        <v>516</v>
      </c>
      <c r="B16" s="5" t="n">
        <v>-116888</v>
      </c>
      <c r="C16" s="5" t="n">
        <v>-184401</v>
      </c>
    </row>
    <row r="17" spans="1:4">
      <c r="A17" s="4" t="s">
        <v>517</v>
      </c>
      <c r="B17" s="6" t="n">
        <v>-258</v>
      </c>
      <c r="C17" s="6" t="n">
        <v>-19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6" t="n">
        <v>767290</v>
      </c>
      <c r="C4" s="6" t="n">
        <v>0</v>
      </c>
    </row>
    <row r="5" spans="1:3">
      <c r="A5" s="4" t="s">
        <v>521</v>
      </c>
      <c r="B5" s="5" t="n">
        <v>312493</v>
      </c>
      <c r="C5" s="5" t="n">
        <v>767290</v>
      </c>
    </row>
    <row r="6" spans="1:3">
      <c r="A6" s="4" t="s">
        <v>522</v>
      </c>
    </row>
    <row r="7" spans="1:3">
      <c r="A7" s="3" t="s">
        <v>519</v>
      </c>
    </row>
    <row r="8" spans="1:3">
      <c r="A8" s="4" t="s">
        <v>523</v>
      </c>
      <c r="B8" s="5" t="n">
        <v>-129245</v>
      </c>
      <c r="C8" s="5" t="n">
        <v>14460</v>
      </c>
    </row>
    <row r="9" spans="1:3">
      <c r="A9" s="4" t="s">
        <v>524</v>
      </c>
    </row>
    <row r="10" spans="1:3">
      <c r="A10" s="3" t="s">
        <v>519</v>
      </c>
    </row>
    <row r="11" spans="1:3">
      <c r="A11" s="4" t="s">
        <v>523</v>
      </c>
      <c r="B11" s="5" t="n">
        <v>0</v>
      </c>
      <c r="C11" s="5" t="n">
        <v>752830</v>
      </c>
    </row>
    <row r="12" spans="1:3">
      <c r="A12" s="4" t="s">
        <v>525</v>
      </c>
    </row>
    <row r="13" spans="1:3">
      <c r="A13" s="3" t="s">
        <v>519</v>
      </c>
    </row>
    <row r="14" spans="1:3">
      <c r="A14" s="4" t="s">
        <v>523</v>
      </c>
      <c r="B14" s="5" t="n">
        <v>-130327</v>
      </c>
      <c r="C14" s="5" t="n">
        <v>0</v>
      </c>
    </row>
    <row r="15" spans="1:3">
      <c r="A15" s="4" t="s">
        <v>526</v>
      </c>
    </row>
    <row r="16" spans="1:3">
      <c r="A16" s="3" t="s">
        <v>519</v>
      </c>
    </row>
    <row r="17" spans="1:3">
      <c r="A17" s="4" t="s">
        <v>523</v>
      </c>
      <c r="B17" s="6" t="n">
        <v>-195225</v>
      </c>
      <c r="C17"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77</v>
      </c>
      <c r="C1" s="2" t="s">
        <v>1</v>
      </c>
    </row>
    <row r="2" spans="1:4">
      <c r="B2" s="2" t="s">
        <v>30</v>
      </c>
      <c r="C2" s="2" t="s">
        <v>2</v>
      </c>
      <c r="D2" s="2" t="s">
        <v>30</v>
      </c>
    </row>
    <row r="3" spans="1:4">
      <c r="A3" s="3" t="s">
        <v>528</v>
      </c>
    </row>
    <row r="4" spans="1:4">
      <c r="A4" s="4" t="s">
        <v>529</v>
      </c>
      <c r="C4" s="6" t="n">
        <v>99148</v>
      </c>
      <c r="D4" s="6" t="n">
        <v>0</v>
      </c>
    </row>
    <row r="5" spans="1:4">
      <c r="A5" s="4" t="s">
        <v>530</v>
      </c>
      <c r="C5" s="5" t="n">
        <v>0</v>
      </c>
      <c r="D5" s="5" t="n">
        <v>96642</v>
      </c>
    </row>
    <row r="6" spans="1:4">
      <c r="A6" s="4" t="s">
        <v>531</v>
      </c>
      <c r="B6" s="6" t="n">
        <v>2817</v>
      </c>
      <c r="C6" s="5" t="n">
        <v>1834</v>
      </c>
      <c r="D6" s="5" t="n">
        <v>2817</v>
      </c>
    </row>
    <row r="7" spans="1:4">
      <c r="A7" s="4" t="s">
        <v>532</v>
      </c>
      <c r="C7" s="5" t="n">
        <v>-658</v>
      </c>
      <c r="D7" s="5" t="n">
        <v>0</v>
      </c>
    </row>
    <row r="8" spans="1:4">
      <c r="A8" s="4" t="s">
        <v>533</v>
      </c>
      <c r="C8" s="5" t="n">
        <v>-656</v>
      </c>
      <c r="D8" s="5" t="n">
        <v>-311</v>
      </c>
    </row>
    <row r="9" spans="1:4">
      <c r="A9" s="4" t="s">
        <v>534</v>
      </c>
      <c r="B9" s="6" t="n">
        <v>99148</v>
      </c>
      <c r="C9" s="6" t="n">
        <v>99668</v>
      </c>
      <c r="D9" s="6" t="n">
        <v>9914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5</v>
      </c>
      <c r="B1" s="2" t="s">
        <v>2</v>
      </c>
      <c r="C1" s="2" t="s">
        <v>30</v>
      </c>
    </row>
    <row r="2" spans="1:3">
      <c r="A2" s="3" t="s">
        <v>208</v>
      </c>
    </row>
    <row r="3" spans="1:3">
      <c r="A3" s="4" t="s">
        <v>47</v>
      </c>
      <c r="B3" s="6" t="n">
        <v>3572000</v>
      </c>
      <c r="C3" s="6" t="n">
        <v>3098000</v>
      </c>
    </row>
    <row r="4" spans="1:3">
      <c r="A4" s="4" t="s">
        <v>536</v>
      </c>
      <c r="B4" s="5" t="n">
        <v>96096000</v>
      </c>
      <c r="C4" s="6" t="n">
        <v>96050000</v>
      </c>
    </row>
    <row r="5" spans="1:3">
      <c r="A5" s="4" t="s">
        <v>537</v>
      </c>
      <c r="B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8</v>
      </c>
      <c r="B1" s="2" t="s">
        <v>2</v>
      </c>
      <c r="C1" s="2" t="s">
        <v>30</v>
      </c>
    </row>
    <row r="2" spans="1:3">
      <c r="A2" s="3" t="s">
        <v>212</v>
      </c>
    </row>
    <row r="3" spans="1:3">
      <c r="A3" s="4" t="s">
        <v>539</v>
      </c>
      <c r="B3" s="6" t="n">
        <v>24832</v>
      </c>
      <c r="C3" s="6" t="n">
        <v>12789</v>
      </c>
    </row>
    <row r="4" spans="1:3">
      <c r="A4" s="4" t="s">
        <v>540</v>
      </c>
      <c r="B4" s="5" t="n">
        <v>17203</v>
      </c>
      <c r="C4" s="5" t="n">
        <v>12584</v>
      </c>
    </row>
    <row r="5" spans="1:3">
      <c r="A5" s="4" t="s">
        <v>541</v>
      </c>
      <c r="B5" s="5" t="n">
        <v>9185</v>
      </c>
      <c r="C5" s="5" t="n">
        <v>7393</v>
      </c>
    </row>
    <row r="6" spans="1:3">
      <c r="A6" s="4" t="s">
        <v>542</v>
      </c>
      <c r="B6" s="5" t="n">
        <v>5051</v>
      </c>
      <c r="C6" s="5" t="n">
        <v>2029</v>
      </c>
    </row>
    <row r="7" spans="1:3">
      <c r="A7" s="4" t="s">
        <v>543</v>
      </c>
      <c r="B7" s="5" t="n">
        <v>4589</v>
      </c>
      <c r="C7" s="5" t="n">
        <v>0</v>
      </c>
    </row>
    <row r="8" spans="1:3">
      <c r="A8" s="4" t="s">
        <v>544</v>
      </c>
      <c r="B8" s="5" t="n">
        <v>1553</v>
      </c>
      <c r="C8" s="5" t="n">
        <v>1440</v>
      </c>
    </row>
    <row r="9" spans="1:3">
      <c r="A9" s="4" t="s">
        <v>155</v>
      </c>
      <c r="B9" s="5" t="n">
        <v>4291</v>
      </c>
      <c r="C9" s="5" t="n">
        <v>11104</v>
      </c>
    </row>
    <row r="10" spans="1:3">
      <c r="A10" s="4" t="s">
        <v>545</v>
      </c>
      <c r="B10" s="6" t="n">
        <v>66704</v>
      </c>
      <c r="C10" s="6" t="n">
        <v>473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s>
  <sheetData>
    <row r="1" spans="1:5">
      <c r="A1" s="1" t="s">
        <v>546</v>
      </c>
      <c r="B1" s="2" t="s">
        <v>76</v>
      </c>
      <c r="C1" s="2" t="s">
        <v>77</v>
      </c>
      <c r="D1" s="2" t="s">
        <v>1</v>
      </c>
    </row>
    <row r="2" spans="1:5">
      <c r="B2" s="2" t="s">
        <v>78</v>
      </c>
      <c r="C2" s="2" t="s">
        <v>30</v>
      </c>
      <c r="D2" s="2" t="s">
        <v>2</v>
      </c>
      <c r="E2" s="2" t="s">
        <v>79</v>
      </c>
    </row>
    <row r="3" spans="1:5">
      <c r="A3" s="3" t="s">
        <v>547</v>
      </c>
    </row>
    <row r="4" spans="1:5">
      <c r="A4" s="4" t="s">
        <v>97</v>
      </c>
      <c r="C4" s="6" t="n">
        <v>0</v>
      </c>
      <c r="D4" s="6" t="n">
        <v>0</v>
      </c>
    </row>
    <row r="5" spans="1:5">
      <c r="A5" s="4" t="s">
        <v>106</v>
      </c>
    </row>
    <row r="6" spans="1:5">
      <c r="A6" s="3" t="s">
        <v>547</v>
      </c>
    </row>
    <row r="7" spans="1:5">
      <c r="A7" s="4" t="s">
        <v>548</v>
      </c>
      <c r="B7" s="6" t="n">
        <v>0</v>
      </c>
      <c r="E7" s="6" t="n">
        <v>22169</v>
      </c>
    </row>
    <row r="8" spans="1:5">
      <c r="A8" s="4" t="s">
        <v>549</v>
      </c>
      <c r="B8" s="5" t="n">
        <v>-10962</v>
      </c>
      <c r="E8" s="5" t="n">
        <v>-19293</v>
      </c>
    </row>
    <row r="9" spans="1:5">
      <c r="A9" s="4" t="s">
        <v>550</v>
      </c>
      <c r="B9" s="5" t="n">
        <v>0</v>
      </c>
      <c r="E9" s="5" t="n">
        <v>-13627</v>
      </c>
    </row>
    <row r="10" spans="1:5">
      <c r="A10" s="4" t="s">
        <v>551</v>
      </c>
      <c r="B10" s="5" t="n">
        <v>18882</v>
      </c>
      <c r="E10" s="5" t="n">
        <v>3016</v>
      </c>
    </row>
    <row r="11" spans="1:5">
      <c r="A11" s="4" t="s">
        <v>97</v>
      </c>
      <c r="B11" s="5" t="n">
        <v>7920</v>
      </c>
      <c r="E11" s="5" t="n">
        <v>-7735</v>
      </c>
    </row>
    <row r="12" spans="1:5">
      <c r="A12" s="4" t="s">
        <v>552</v>
      </c>
      <c r="B12" s="6" t="n">
        <v>12300</v>
      </c>
      <c r="E12" s="6" t="n">
        <v>115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553</v>
      </c>
      <c r="B1" s="2" t="s">
        <v>76</v>
      </c>
      <c r="C1" s="2" t="s">
        <v>77</v>
      </c>
      <c r="D1" s="2" t="s">
        <v>1</v>
      </c>
    </row>
    <row r="2" spans="1:5">
      <c r="B2" s="2" t="s">
        <v>78</v>
      </c>
      <c r="C2" s="2" t="s">
        <v>30</v>
      </c>
      <c r="D2" s="2" t="s">
        <v>2</v>
      </c>
      <c r="E2" s="2" t="s">
        <v>79</v>
      </c>
    </row>
    <row r="3" spans="1:5">
      <c r="A3" s="3" t="s">
        <v>554</v>
      </c>
    </row>
    <row r="4" spans="1:5">
      <c r="A4" s="4" t="s">
        <v>90</v>
      </c>
      <c r="C4" s="6" t="n">
        <v>0</v>
      </c>
      <c r="D4" s="6" t="n">
        <v>0</v>
      </c>
    </row>
    <row r="5" spans="1:5">
      <c r="A5" s="4" t="s">
        <v>91</v>
      </c>
      <c r="C5" s="6" t="n">
        <v>0</v>
      </c>
      <c r="D5" s="6" t="n">
        <v>0</v>
      </c>
    </row>
    <row r="6" spans="1:5">
      <c r="A6" s="4" t="s">
        <v>106</v>
      </c>
    </row>
    <row r="7" spans="1:5">
      <c r="A7" s="3" t="s">
        <v>554</v>
      </c>
    </row>
    <row r="8" spans="1:5">
      <c r="A8" s="4" t="s">
        <v>90</v>
      </c>
      <c r="B8" s="6" t="n">
        <v>3418</v>
      </c>
      <c r="E8" s="6" t="n">
        <v>13832</v>
      </c>
    </row>
    <row r="9" spans="1:5">
      <c r="A9" s="4" t="s">
        <v>91</v>
      </c>
      <c r="B9" s="5" t="n">
        <v>0</v>
      </c>
      <c r="E9" s="5" t="n">
        <v>27986</v>
      </c>
    </row>
    <row r="10" spans="1:5">
      <c r="A10" s="4" t="s">
        <v>555</v>
      </c>
    </row>
    <row r="11" spans="1:5">
      <c r="A11" s="3" t="s">
        <v>554</v>
      </c>
    </row>
    <row r="12" spans="1:5">
      <c r="A12" s="4" t="s">
        <v>90</v>
      </c>
      <c r="B12" s="6" t="n">
        <v>3400</v>
      </c>
      <c r="E12" s="6" t="n">
        <v>138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76</v>
      </c>
      <c r="C1" s="2" t="s">
        <v>1</v>
      </c>
    </row>
    <row r="2" spans="1:3">
      <c r="B2" s="2" t="s">
        <v>78</v>
      </c>
      <c r="C2" s="2" t="s">
        <v>79</v>
      </c>
    </row>
    <row r="3" spans="1:3">
      <c r="A3" s="3" t="s">
        <v>557</v>
      </c>
    </row>
    <row r="4" spans="1:3">
      <c r="A4" s="4" t="s">
        <v>558</v>
      </c>
      <c r="B4" s="6" t="n">
        <v>0</v>
      </c>
      <c r="C4" s="6" t="n">
        <v>6400000</v>
      </c>
    </row>
    <row r="5" spans="1:3">
      <c r="A5" s="4" t="s">
        <v>548</v>
      </c>
      <c r="B5" s="6" t="n">
        <v>0</v>
      </c>
      <c r="C5" s="5" t="n">
        <v>22169000</v>
      </c>
    </row>
    <row r="6" spans="1:3">
      <c r="A6" s="4" t="s">
        <v>559</v>
      </c>
    </row>
    <row r="7" spans="1:3">
      <c r="A7" s="3" t="s">
        <v>557</v>
      </c>
    </row>
    <row r="8" spans="1:3">
      <c r="A8" s="4" t="s">
        <v>560</v>
      </c>
      <c r="C8" s="6" t="n">
        <v>15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2</v>
      </c>
      <c r="D1" s="2" t="s">
        <v>30</v>
      </c>
    </row>
    <row r="2" spans="1:4">
      <c r="A2" s="3" t="s">
        <v>557</v>
      </c>
    </row>
    <row r="3" spans="1:4">
      <c r="A3" s="4" t="s">
        <v>33</v>
      </c>
      <c r="B3" s="6" t="n">
        <v>17500</v>
      </c>
    </row>
    <row r="4" spans="1:4">
      <c r="A4" s="4" t="s">
        <v>563</v>
      </c>
      <c r="B4" s="6" t="n">
        <v>4000</v>
      </c>
    </row>
    <row r="5" spans="1:4">
      <c r="A5" s="4" t="s">
        <v>564</v>
      </c>
      <c r="B5" s="4" t="s">
        <v>413</v>
      </c>
    </row>
    <row r="6" spans="1:4">
      <c r="A6" s="4" t="s">
        <v>565</v>
      </c>
      <c r="C6" s="6" t="n">
        <v>31900</v>
      </c>
      <c r="D6" s="6" t="n">
        <v>28700</v>
      </c>
    </row>
    <row r="7" spans="1:4">
      <c r="A7" s="4" t="s">
        <v>566</v>
      </c>
      <c r="C7" s="5" t="n">
        <v>1700</v>
      </c>
      <c r="D7" s="5" t="n">
        <v>1500</v>
      </c>
    </row>
    <row r="8" spans="1:4">
      <c r="A8" s="4" t="s">
        <v>567</v>
      </c>
      <c r="C8" s="6" t="n">
        <v>30208</v>
      </c>
      <c r="D8" s="6" t="n">
        <v>271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21"/>
  </cols>
  <sheetData>
    <row r="1" spans="1:5">
      <c r="A1" s="1" t="s">
        <v>568</v>
      </c>
      <c r="B1" s="2" t="s">
        <v>76</v>
      </c>
      <c r="C1" s="2" t="s">
        <v>77</v>
      </c>
      <c r="D1" s="2" t="s">
        <v>1</v>
      </c>
    </row>
    <row r="2" spans="1:5">
      <c r="B2" s="2" t="s">
        <v>569</v>
      </c>
      <c r="C2" s="2" t="s">
        <v>570</v>
      </c>
      <c r="D2" s="2" t="s">
        <v>571</v>
      </c>
      <c r="E2" s="2" t="s">
        <v>572</v>
      </c>
    </row>
    <row r="3" spans="1:5">
      <c r="A3" s="3" t="s">
        <v>573</v>
      </c>
    </row>
    <row r="4" spans="1:5">
      <c r="A4" s="4" t="s">
        <v>89</v>
      </c>
      <c r="C4" s="6" t="n">
        <v>0</v>
      </c>
      <c r="D4" s="6" t="n">
        <v>0</v>
      </c>
    </row>
    <row r="5" spans="1:5">
      <c r="A5" s="4" t="s">
        <v>574</v>
      </c>
    </row>
    <row r="6" spans="1:5">
      <c r="A6" s="3" t="s">
        <v>573</v>
      </c>
    </row>
    <row r="7" spans="1:5">
      <c r="A7" s="4" t="s">
        <v>575</v>
      </c>
      <c r="B7" s="6" t="n">
        <v>25000</v>
      </c>
    </row>
    <row r="8" spans="1:5">
      <c r="A8" s="4" t="s">
        <v>576</v>
      </c>
      <c r="C8" s="4" t="s">
        <v>577</v>
      </c>
      <c r="D8" s="4" t="s">
        <v>578</v>
      </c>
    </row>
    <row r="9" spans="1:5">
      <c r="A9" s="4" t="s">
        <v>579</v>
      </c>
    </row>
    <row r="10" spans="1:5">
      <c r="A10" s="3" t="s">
        <v>573</v>
      </c>
    </row>
    <row r="11" spans="1:5">
      <c r="A11" s="4" t="s">
        <v>580</v>
      </c>
      <c r="C11" s="6" t="n">
        <v>1100</v>
      </c>
      <c r="D11" s="6" t="n">
        <v>1400</v>
      </c>
    </row>
    <row r="12" spans="1:5">
      <c r="A12" s="4" t="s">
        <v>106</v>
      </c>
    </row>
    <row r="13" spans="1:5">
      <c r="A13" s="3" t="s">
        <v>573</v>
      </c>
    </row>
    <row r="14" spans="1:5">
      <c r="A14" s="4" t="s">
        <v>581</v>
      </c>
      <c r="B14" s="5" t="n">
        <v>6200</v>
      </c>
      <c r="E14" s="6" t="n">
        <v>30900</v>
      </c>
    </row>
    <row r="15" spans="1:5">
      <c r="A15" s="4" t="s">
        <v>89</v>
      </c>
      <c r="B15" s="6" t="n">
        <v>6160</v>
      </c>
      <c r="E15" s="6" t="n">
        <v>30899</v>
      </c>
    </row>
    <row r="16" spans="1:5">
      <c r="A16" s="4" t="s">
        <v>582</v>
      </c>
    </row>
    <row r="17" spans="1:5">
      <c r="A17" s="3" t="s">
        <v>573</v>
      </c>
    </row>
    <row r="18" spans="1:5">
      <c r="A18" s="4" t="s">
        <v>576</v>
      </c>
      <c r="E18" s="4" t="s">
        <v>583</v>
      </c>
    </row>
    <row r="19" spans="1:5">
      <c r="A19" s="4" t="s">
        <v>584</v>
      </c>
    </row>
    <row r="20" spans="1:5">
      <c r="A20" s="3" t="s">
        <v>573</v>
      </c>
    </row>
    <row r="21" spans="1:5">
      <c r="A21" s="4" t="s">
        <v>585</v>
      </c>
      <c r="B21" s="10" t="n">
        <v>8.16</v>
      </c>
    </row>
    <row r="22" spans="1:5">
      <c r="A22" s="4" t="s">
        <v>89</v>
      </c>
      <c r="B22" s="6" t="n">
        <v>6200</v>
      </c>
      <c r="E22" s="6" t="n">
        <v>228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6</v>
      </c>
      <c r="B1" s="2" t="s">
        <v>587</v>
      </c>
      <c r="C1" s="2" t="s">
        <v>588</v>
      </c>
      <c r="D1" s="2" t="s">
        <v>429</v>
      </c>
      <c r="E1" s="2" t="s">
        <v>78</v>
      </c>
      <c r="F1" s="2" t="s">
        <v>30</v>
      </c>
      <c r="G1" s="2" t="s">
        <v>2</v>
      </c>
      <c r="H1" s="2" t="s">
        <v>79</v>
      </c>
      <c r="I1" s="2" t="s">
        <v>2</v>
      </c>
      <c r="J1" s="2" t="s">
        <v>368</v>
      </c>
    </row>
    <row r="2" spans="1:10">
      <c r="A2" s="3" t="s">
        <v>589</v>
      </c>
    </row>
    <row r="3" spans="1:10">
      <c r="A3" s="4" t="s">
        <v>590</v>
      </c>
      <c r="D3" s="6" t="n">
        <v>190000000</v>
      </c>
    </row>
    <row r="4" spans="1:10">
      <c r="A4" s="4" t="s">
        <v>67</v>
      </c>
      <c r="F4" s="7" t="n">
        <v>0.01</v>
      </c>
      <c r="G4" s="7" t="n">
        <v>0.01</v>
      </c>
      <c r="I4" s="7" t="n">
        <v>0.01</v>
      </c>
      <c r="J4" s="7" t="n">
        <v>0.01</v>
      </c>
    </row>
    <row r="5" spans="1:10">
      <c r="A5" s="4" t="s">
        <v>591</v>
      </c>
      <c r="G5" s="6" t="n">
        <v>4600000</v>
      </c>
      <c r="I5" s="6" t="n">
        <v>4600000</v>
      </c>
    </row>
    <row r="6" spans="1:10">
      <c r="A6" s="4" t="s">
        <v>166</v>
      </c>
      <c r="B6" s="6" t="n">
        <v>2700000</v>
      </c>
      <c r="D6" s="6" t="n">
        <v>190000000</v>
      </c>
      <c r="F6" s="6" t="n">
        <v>0</v>
      </c>
      <c r="G6" s="5" t="n">
        <v>796902000</v>
      </c>
    </row>
    <row r="7" spans="1:10">
      <c r="A7" s="4" t="s">
        <v>136</v>
      </c>
      <c r="G7" s="5" t="n">
        <v>1255000</v>
      </c>
    </row>
    <row r="8" spans="1:10">
      <c r="A8" s="4" t="s">
        <v>592</v>
      </c>
    </row>
    <row r="9" spans="1:10">
      <c r="A9" s="3" t="s">
        <v>589</v>
      </c>
    </row>
    <row r="10" spans="1:10">
      <c r="A10" s="4" t="s">
        <v>593</v>
      </c>
      <c r="C10" s="4" t="s">
        <v>594</v>
      </c>
    </row>
    <row r="11" spans="1:10">
      <c r="A11" s="4" t="s">
        <v>595</v>
      </c>
      <c r="C11" s="4" t="s">
        <v>594</v>
      </c>
    </row>
    <row r="12" spans="1:10">
      <c r="A12" s="4" t="s">
        <v>596</v>
      </c>
    </row>
    <row r="13" spans="1:10">
      <c r="A13" s="3" t="s">
        <v>589</v>
      </c>
    </row>
    <row r="14" spans="1:10">
      <c r="A14" s="4" t="s">
        <v>593</v>
      </c>
      <c r="C14" s="4" t="s">
        <v>597</v>
      </c>
    </row>
    <row r="15" spans="1:10">
      <c r="A15" s="4" t="s">
        <v>595</v>
      </c>
      <c r="C15" s="4" t="s">
        <v>597</v>
      </c>
    </row>
    <row r="16" spans="1:10">
      <c r="A16" s="4" t="s">
        <v>598</v>
      </c>
    </row>
    <row r="17" spans="1:10">
      <c r="A17" s="3" t="s">
        <v>589</v>
      </c>
    </row>
    <row r="18" spans="1:10">
      <c r="A18" s="4" t="s">
        <v>599</v>
      </c>
      <c r="G18" s="5" t="n">
        <v>500000</v>
      </c>
    </row>
    <row r="19" spans="1:10">
      <c r="A19" s="4" t="s">
        <v>600</v>
      </c>
      <c r="G19" s="6" t="n">
        <v>100000</v>
      </c>
      <c r="I19" s="6" t="n">
        <v>100000</v>
      </c>
    </row>
    <row r="20" spans="1:10">
      <c r="A20" s="4" t="s">
        <v>601</v>
      </c>
      <c r="G20" s="5" t="n">
        <v>5832508</v>
      </c>
      <c r="I20" s="5" t="n">
        <v>5832508</v>
      </c>
    </row>
    <row r="21" spans="1:10">
      <c r="A21" s="4" t="s">
        <v>602</v>
      </c>
    </row>
    <row r="22" spans="1:10">
      <c r="A22" s="3" t="s">
        <v>589</v>
      </c>
    </row>
    <row r="23" spans="1:10">
      <c r="A23" s="4" t="s">
        <v>603</v>
      </c>
      <c r="C23" s="5" t="n">
        <v>1</v>
      </c>
    </row>
    <row r="24" spans="1:10">
      <c r="A24" s="4" t="s">
        <v>166</v>
      </c>
      <c r="G24" s="6" t="n">
        <v>200000</v>
      </c>
    </row>
    <row r="25" spans="1:10">
      <c r="A25" s="4" t="s">
        <v>136</v>
      </c>
      <c r="G25" s="6" t="n">
        <v>1300000</v>
      </c>
    </row>
    <row r="26" spans="1:10">
      <c r="A26" s="4" t="s">
        <v>604</v>
      </c>
    </row>
    <row r="27" spans="1:10">
      <c r="A27" s="3" t="s">
        <v>589</v>
      </c>
    </row>
    <row r="28" spans="1:10">
      <c r="A28" s="4" t="s">
        <v>605</v>
      </c>
      <c r="G28" s="4" t="s">
        <v>606</v>
      </c>
    </row>
    <row r="29" spans="1:10">
      <c r="A29" s="4" t="s">
        <v>607</v>
      </c>
      <c r="C29" s="6" t="n">
        <v>100000</v>
      </c>
    </row>
    <row r="30" spans="1:10">
      <c r="A30" s="4" t="s">
        <v>608</v>
      </c>
    </row>
    <row r="31" spans="1:10">
      <c r="A31" s="3" t="s">
        <v>589</v>
      </c>
    </row>
    <row r="32" spans="1:10">
      <c r="A32" s="4" t="s">
        <v>605</v>
      </c>
      <c r="G32" s="4" t="s">
        <v>606</v>
      </c>
    </row>
    <row r="33" spans="1:10">
      <c r="A33" s="4" t="s">
        <v>607</v>
      </c>
      <c r="C33" s="6" t="n">
        <v>100000</v>
      </c>
    </row>
    <row r="34" spans="1:10">
      <c r="A34" s="4" t="s">
        <v>609</v>
      </c>
      <c r="C34" s="4" t="s">
        <v>597</v>
      </c>
    </row>
    <row r="35" spans="1:10">
      <c r="A35" s="4" t="s">
        <v>610</v>
      </c>
    </row>
    <row r="36" spans="1:10">
      <c r="A36" s="3" t="s">
        <v>589</v>
      </c>
    </row>
    <row r="37" spans="1:10">
      <c r="A37" s="4" t="s">
        <v>605</v>
      </c>
      <c r="G37" s="4" t="s">
        <v>606</v>
      </c>
    </row>
    <row r="38" spans="1:10">
      <c r="A38" s="4" t="s">
        <v>611</v>
      </c>
    </row>
    <row r="39" spans="1:10">
      <c r="A39" s="3" t="s">
        <v>589</v>
      </c>
    </row>
    <row r="40" spans="1:10">
      <c r="A40" s="4" t="s">
        <v>612</v>
      </c>
      <c r="G40" s="5" t="n">
        <v>120855</v>
      </c>
      <c r="I40" s="5" t="n">
        <v>805083</v>
      </c>
    </row>
    <row r="41" spans="1:10">
      <c r="A41" s="4" t="s">
        <v>613</v>
      </c>
      <c r="G41" s="5" t="n">
        <v>532083</v>
      </c>
      <c r="I41" s="5" t="n">
        <v>532083</v>
      </c>
    </row>
    <row r="42" spans="1:10">
      <c r="A42" s="4" t="s">
        <v>614</v>
      </c>
      <c r="G42" s="6" t="n">
        <v>3400000</v>
      </c>
    </row>
    <row r="43" spans="1:10">
      <c r="A43" s="4" t="s">
        <v>615</v>
      </c>
    </row>
    <row r="44" spans="1:10">
      <c r="A44" s="3" t="s">
        <v>589</v>
      </c>
    </row>
    <row r="45" spans="1:10">
      <c r="A45" s="4" t="s">
        <v>605</v>
      </c>
      <c r="I45" s="4" t="s">
        <v>597</v>
      </c>
    </row>
    <row r="46" spans="1:10">
      <c r="A46" s="4" t="s">
        <v>616</v>
      </c>
    </row>
    <row r="47" spans="1:10">
      <c r="A47" s="3" t="s">
        <v>589</v>
      </c>
    </row>
    <row r="48" spans="1:10">
      <c r="A48" s="4" t="s">
        <v>599</v>
      </c>
      <c r="G48" s="5" t="n">
        <v>3200000</v>
      </c>
    </row>
    <row r="49" spans="1:10">
      <c r="A49" s="4" t="s">
        <v>600</v>
      </c>
      <c r="G49" s="6" t="n">
        <v>5700000</v>
      </c>
      <c r="I49" s="6" t="n">
        <v>5700000</v>
      </c>
    </row>
    <row r="50" spans="1:10">
      <c r="A50" s="4" t="s">
        <v>617</v>
      </c>
    </row>
    <row r="51" spans="1:10">
      <c r="A51" s="3" t="s">
        <v>589</v>
      </c>
    </row>
    <row r="52" spans="1:10">
      <c r="A52" s="4" t="s">
        <v>612</v>
      </c>
      <c r="G52" s="5" t="n">
        <v>105875</v>
      </c>
    </row>
    <row r="53" spans="1:10">
      <c r="A53" s="4" t="s">
        <v>613</v>
      </c>
      <c r="G53" s="5" t="n">
        <v>97052</v>
      </c>
    </row>
    <row r="54" spans="1:10">
      <c r="A54" s="4" t="s">
        <v>618</v>
      </c>
    </row>
    <row r="55" spans="1:10">
      <c r="A55" s="3" t="s">
        <v>589</v>
      </c>
    </row>
    <row r="56" spans="1:10">
      <c r="A56" s="4" t="s">
        <v>612</v>
      </c>
      <c r="I56" s="5" t="n">
        <v>43580</v>
      </c>
    </row>
    <row r="57" spans="1:10">
      <c r="A57" s="4" t="s">
        <v>619</v>
      </c>
      <c r="I57" s="4" t="s">
        <v>620</v>
      </c>
    </row>
    <row r="58" spans="1:10">
      <c r="A58" s="4" t="s">
        <v>106</v>
      </c>
    </row>
    <row r="59" spans="1:10">
      <c r="A59" s="3" t="s">
        <v>589</v>
      </c>
    </row>
    <row r="60" spans="1:10">
      <c r="A60" s="4" t="s">
        <v>599</v>
      </c>
      <c r="E60" s="6" t="n">
        <v>400000</v>
      </c>
      <c r="H60" s="6" t="n">
        <v>4000000</v>
      </c>
    </row>
    <row r="61" spans="1:10">
      <c r="A61" s="4" t="s">
        <v>166</v>
      </c>
      <c r="E61" s="6" t="n">
        <v>0</v>
      </c>
      <c r="H6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621</v>
      </c>
      <c r="B1" s="2" t="s">
        <v>1</v>
      </c>
      <c r="C1" s="2" t="s">
        <v>622</v>
      </c>
    </row>
    <row r="2" spans="1:3">
      <c r="B2" s="2" t="s">
        <v>2</v>
      </c>
      <c r="C2" s="2" t="s">
        <v>2</v>
      </c>
    </row>
    <row r="3" spans="1:3">
      <c r="A3" s="4" t="s">
        <v>623</v>
      </c>
    </row>
    <row r="4" spans="1:3">
      <c r="A4" s="3" t="s">
        <v>624</v>
      </c>
    </row>
    <row r="5" spans="1:3">
      <c r="A5" s="4" t="s">
        <v>625</v>
      </c>
      <c r="B5" s="5" t="n">
        <v>684228</v>
      </c>
    </row>
    <row r="6" spans="1:3">
      <c r="A6" s="4" t="s">
        <v>612</v>
      </c>
      <c r="B6" s="5" t="n">
        <v>120855</v>
      </c>
      <c r="C6" s="5" t="n">
        <v>805083</v>
      </c>
    </row>
    <row r="7" spans="1:3">
      <c r="A7" s="4" t="s">
        <v>626</v>
      </c>
      <c r="B7" s="5" t="n">
        <v>-6973</v>
      </c>
    </row>
    <row r="8" spans="1:3">
      <c r="A8" s="4" t="s">
        <v>613</v>
      </c>
      <c r="B8" s="5" t="n">
        <v>-532083</v>
      </c>
      <c r="C8" s="5" t="n">
        <v>-532083</v>
      </c>
    </row>
    <row r="9" spans="1:3">
      <c r="A9" s="4" t="s">
        <v>627</v>
      </c>
      <c r="B9" s="5" t="n">
        <v>266027</v>
      </c>
      <c r="C9" s="5" t="n">
        <v>266027</v>
      </c>
    </row>
    <row r="10" spans="1:3">
      <c r="A10" s="3" t="s">
        <v>628</v>
      </c>
    </row>
    <row r="11" spans="1:3">
      <c r="A11" s="4" t="s">
        <v>629</v>
      </c>
      <c r="B11" s="7" t="n">
        <v>10.18</v>
      </c>
    </row>
    <row r="12" spans="1:3">
      <c r="A12" s="4" t="s">
        <v>630</v>
      </c>
      <c r="B12" s="10" t="n">
        <v>16.84</v>
      </c>
    </row>
    <row r="13" spans="1:3">
      <c r="A13" s="4" t="s">
        <v>631</v>
      </c>
      <c r="B13" s="10" t="n">
        <v>16.68</v>
      </c>
    </row>
    <row r="14" spans="1:3">
      <c r="A14" s="4" t="s">
        <v>632</v>
      </c>
      <c r="B14" s="10" t="n">
        <v>6.02</v>
      </c>
    </row>
    <row r="15" spans="1:3">
      <c r="A15" s="4" t="s">
        <v>633</v>
      </c>
      <c r="B15" s="7" t="n">
        <v>21.34</v>
      </c>
      <c r="C15" s="7" t="n">
        <v>21.34</v>
      </c>
    </row>
    <row r="16" spans="1:3">
      <c r="A16" s="4" t="s">
        <v>634</v>
      </c>
    </row>
    <row r="17" spans="1:3">
      <c r="A17" s="3" t="s">
        <v>624</v>
      </c>
    </row>
    <row r="18" spans="1:3">
      <c r="A18" s="4" t="s">
        <v>627</v>
      </c>
      <c r="B18" s="5" t="n">
        <v>97052</v>
      </c>
      <c r="C18" s="5" t="n">
        <v>97052</v>
      </c>
    </row>
    <row r="19" spans="1:3">
      <c r="A19" s="4" t="s">
        <v>635</v>
      </c>
    </row>
    <row r="20" spans="1:3">
      <c r="A20" s="3" t="s">
        <v>624</v>
      </c>
    </row>
    <row r="21" spans="1:3">
      <c r="A21" s="4" t="s">
        <v>625</v>
      </c>
      <c r="B21" s="5" t="n">
        <v>0</v>
      </c>
    </row>
    <row r="22" spans="1:3">
      <c r="A22" s="4" t="s">
        <v>612</v>
      </c>
      <c r="B22" s="5" t="n">
        <v>105875</v>
      </c>
    </row>
    <row r="23" spans="1:3">
      <c r="A23" s="4" t="s">
        <v>613</v>
      </c>
      <c r="B23" s="5" t="n">
        <v>-97052</v>
      </c>
    </row>
    <row r="24" spans="1:3">
      <c r="A24" s="4" t="s">
        <v>627</v>
      </c>
      <c r="B24" s="5" t="n">
        <v>8823</v>
      </c>
      <c r="C24" s="5" t="n">
        <v>8823</v>
      </c>
    </row>
    <row r="25" spans="1:3">
      <c r="A25" s="3" t="s">
        <v>628</v>
      </c>
    </row>
    <row r="26" spans="1:3">
      <c r="A26" s="4" t="s">
        <v>629</v>
      </c>
      <c r="B26" s="6" t="n">
        <v>0</v>
      </c>
    </row>
    <row r="27" spans="1:3">
      <c r="A27" s="4" t="s">
        <v>630</v>
      </c>
      <c r="B27" s="10" t="n">
        <v>17.47</v>
      </c>
    </row>
    <row r="28" spans="1:3">
      <c r="A28" s="4" t="s">
        <v>632</v>
      </c>
      <c r="B28" s="10" t="n">
        <v>17.38</v>
      </c>
    </row>
    <row r="29" spans="1:3">
      <c r="A29" s="4" t="s">
        <v>633</v>
      </c>
      <c r="B29" s="7" t="n">
        <v>18.51</v>
      </c>
      <c r="C29" s="7" t="n">
        <v>18.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36</v>
      </c>
      <c r="B1" s="2" t="s">
        <v>77</v>
      </c>
      <c r="C1" s="2" t="s">
        <v>1</v>
      </c>
    </row>
    <row r="2" spans="1:3">
      <c r="B2" s="2" t="s">
        <v>30</v>
      </c>
      <c r="C2" s="2" t="s">
        <v>2</v>
      </c>
    </row>
    <row r="3" spans="1:3">
      <c r="A3" s="3" t="s">
        <v>589</v>
      </c>
    </row>
    <row r="4" spans="1:3">
      <c r="A4" s="4" t="s">
        <v>637</v>
      </c>
      <c r="B4" s="4" t="s">
        <v>638</v>
      </c>
      <c r="C4" s="4" t="s">
        <v>501</v>
      </c>
    </row>
    <row r="5" spans="1:3">
      <c r="A5" s="4" t="s">
        <v>639</v>
      </c>
      <c r="B5" s="4" t="s">
        <v>640</v>
      </c>
      <c r="C5" s="4" t="s">
        <v>641</v>
      </c>
    </row>
    <row r="6" spans="1:3">
      <c r="A6" s="4" t="s">
        <v>642</v>
      </c>
      <c r="B6" s="4" t="s">
        <v>620</v>
      </c>
      <c r="C6" s="4" t="s">
        <v>6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4</v>
      </c>
      <c r="B1" s="2" t="s">
        <v>2</v>
      </c>
      <c r="C1" s="2" t="s">
        <v>30</v>
      </c>
    </row>
    <row r="2" spans="1:3">
      <c r="A2" s="3" t="s">
        <v>645</v>
      </c>
    </row>
    <row r="3" spans="1:3">
      <c r="A3" s="4" t="s">
        <v>646</v>
      </c>
      <c r="B3" s="6" t="n">
        <v>-7812</v>
      </c>
      <c r="C3" s="6" t="n">
        <v>0</v>
      </c>
    </row>
    <row r="4" spans="1:3">
      <c r="A4" s="4" t="s">
        <v>446</v>
      </c>
      <c r="B4" s="5" t="n">
        <v>345913</v>
      </c>
      <c r="C4" s="5" t="n">
        <v>6574</v>
      </c>
    </row>
    <row r="5" spans="1:3">
      <c r="A5" s="4" t="s">
        <v>49</v>
      </c>
      <c r="B5" s="5" t="n">
        <v>-2965</v>
      </c>
      <c r="C5" s="5" t="n">
        <v>-2849</v>
      </c>
    </row>
    <row r="6" spans="1:3">
      <c r="A6" s="4" t="s">
        <v>51</v>
      </c>
      <c r="B6" s="5" t="n">
        <v>342948</v>
      </c>
      <c r="C6" s="5" t="n">
        <v>3725</v>
      </c>
    </row>
    <row r="7" spans="1:3">
      <c r="A7" s="4" t="s">
        <v>647</v>
      </c>
    </row>
    <row r="8" spans="1:3">
      <c r="A8" s="3" t="s">
        <v>645</v>
      </c>
    </row>
    <row r="9" spans="1:3">
      <c r="A9" s="4" t="s">
        <v>648</v>
      </c>
      <c r="B9" s="6" t="n">
        <v>350000</v>
      </c>
      <c r="C9" s="5" t="n">
        <v>0</v>
      </c>
    </row>
    <row r="10" spans="1:3">
      <c r="A10" s="4" t="s">
        <v>649</v>
      </c>
      <c r="B10" s="4" t="s">
        <v>650</v>
      </c>
    </row>
    <row r="11" spans="1:3">
      <c r="A11" s="4" t="s">
        <v>359</v>
      </c>
    </row>
    <row r="12" spans="1:3">
      <c r="A12" s="3" t="s">
        <v>645</v>
      </c>
    </row>
    <row r="13" spans="1:3">
      <c r="A13" s="4" t="s">
        <v>648</v>
      </c>
      <c r="B13" s="6" t="n">
        <v>3725</v>
      </c>
      <c r="C13" s="6" t="n">
        <v>6574</v>
      </c>
    </row>
    <row r="14" spans="1:3">
      <c r="A14" s="4" t="s">
        <v>446</v>
      </c>
      <c r="B14" s="5" t="n">
        <v>3700</v>
      </c>
    </row>
    <row r="15" spans="1:3">
      <c r="A15" s="4" t="s">
        <v>49</v>
      </c>
      <c r="B15" s="6" t="n">
        <v>-2900</v>
      </c>
    </row>
    <row r="16" spans="1:3">
      <c r="A16" s="4" t="s">
        <v>649</v>
      </c>
      <c r="B16" s="4" t="s">
        <v>3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651</v>
      </c>
      <c r="B1" s="2" t="s">
        <v>571</v>
      </c>
    </row>
    <row r="2" spans="1:2">
      <c r="A2" s="3" t="s">
        <v>645</v>
      </c>
    </row>
    <row r="3" spans="1:2">
      <c r="A3" s="5" t="n">
        <v>2018</v>
      </c>
      <c r="B3" s="6" t="n">
        <v>2965</v>
      </c>
    </row>
    <row r="4" spans="1:2">
      <c r="A4" s="5" t="n">
        <v>2019</v>
      </c>
      <c r="B4" s="5" t="n">
        <v>760</v>
      </c>
    </row>
    <row r="5" spans="1:2">
      <c r="A5" s="5" t="n">
        <v>2020</v>
      </c>
      <c r="B5" s="5" t="n">
        <v>0</v>
      </c>
    </row>
    <row r="6" spans="1:2">
      <c r="A6" s="5" t="n">
        <v>2021</v>
      </c>
      <c r="B6" s="5" t="n">
        <v>0</v>
      </c>
    </row>
    <row r="7" spans="1:2">
      <c r="A7" s="5" t="n">
        <v>2022</v>
      </c>
      <c r="B7" s="5" t="n">
        <v>0</v>
      </c>
    </row>
    <row r="8" spans="1:2">
      <c r="A8" s="4" t="s">
        <v>652</v>
      </c>
      <c r="B8" s="5" t="n">
        <v>350000</v>
      </c>
    </row>
    <row r="9" spans="1:2">
      <c r="A9" s="4" t="s">
        <v>647</v>
      </c>
    </row>
    <row r="10" spans="1:2">
      <c r="A10" s="3" t="s">
        <v>645</v>
      </c>
    </row>
    <row r="11" spans="1:2">
      <c r="A11" s="5" t="n">
        <v>2018</v>
      </c>
      <c r="B11" s="5" t="n">
        <v>0</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652</v>
      </c>
      <c r="B16" s="5" t="n">
        <v>350000</v>
      </c>
    </row>
    <row r="17" spans="1:2">
      <c r="A17" s="4" t="s">
        <v>359</v>
      </c>
    </row>
    <row r="18" spans="1:2">
      <c r="A18" s="3" t="s">
        <v>645</v>
      </c>
    </row>
    <row r="19" spans="1:2">
      <c r="A19" s="5" t="n">
        <v>2018</v>
      </c>
      <c r="B19" s="5" t="n">
        <v>2965</v>
      </c>
    </row>
    <row r="20" spans="1:2">
      <c r="A20" s="5" t="n">
        <v>2019</v>
      </c>
      <c r="B20" s="5" t="n">
        <v>760</v>
      </c>
    </row>
    <row r="21" spans="1:2">
      <c r="A21" s="5" t="n">
        <v>2020</v>
      </c>
      <c r="B21" s="5" t="n">
        <v>0</v>
      </c>
    </row>
    <row r="22" spans="1:2">
      <c r="A22" s="5" t="n">
        <v>2021</v>
      </c>
      <c r="B22" s="5" t="n">
        <v>0</v>
      </c>
    </row>
    <row r="23" spans="1:2">
      <c r="A23" s="5" t="n">
        <v>2022</v>
      </c>
      <c r="B23" s="5" t="n">
        <v>0</v>
      </c>
    </row>
    <row r="24" spans="1:2">
      <c r="A24" s="4" t="s">
        <v>652</v>
      </c>
      <c r="B2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3"/>
    <col customWidth="1" max="3" min="3" width="21"/>
    <col customWidth="1" max="4" min="4" width="21"/>
    <col customWidth="1" max="5" min="5" width="21"/>
    <col customWidth="1" max="6" min="6" width="21"/>
  </cols>
  <sheetData>
    <row r="1" spans="1:6">
      <c r="A1" s="1" t="s">
        <v>653</v>
      </c>
      <c r="B1" s="2" t="s">
        <v>654</v>
      </c>
      <c r="C1" s="2" t="s">
        <v>655</v>
      </c>
      <c r="D1" s="2" t="s">
        <v>571</v>
      </c>
      <c r="E1" s="2" t="s">
        <v>656</v>
      </c>
      <c r="F1" s="2" t="s">
        <v>657</v>
      </c>
    </row>
    <row r="2" spans="1:6">
      <c r="A2" s="3" t="s">
        <v>424</v>
      </c>
    </row>
    <row r="3" spans="1:6">
      <c r="A3" s="4" t="s">
        <v>658</v>
      </c>
      <c r="C3" s="6" t="n">
        <v>100000000</v>
      </c>
      <c r="E3" s="6" t="n">
        <v>500000000</v>
      </c>
      <c r="F3" s="6" t="n">
        <v>50000000</v>
      </c>
    </row>
    <row r="4" spans="1:6">
      <c r="A4" s="4" t="s">
        <v>659</v>
      </c>
      <c r="D4" s="6" t="n">
        <v>0</v>
      </c>
    </row>
    <row r="5" spans="1:6">
      <c r="A5" s="4" t="s">
        <v>660</v>
      </c>
      <c r="C5" s="4" t="s">
        <v>640</v>
      </c>
    </row>
    <row r="6" spans="1:6">
      <c r="A6" s="4" t="s">
        <v>661</v>
      </c>
      <c r="B6" s="4" t="s">
        <v>662</v>
      </c>
    </row>
    <row r="7" spans="1:6">
      <c r="A7" s="4" t="s">
        <v>663</v>
      </c>
      <c r="D7" s="6" t="n">
        <v>100000000</v>
      </c>
    </row>
    <row r="8" spans="1:6">
      <c r="A8" s="4" t="s">
        <v>664</v>
      </c>
      <c r="D8" s="5" t="n">
        <v>1</v>
      </c>
    </row>
    <row r="9" spans="1:6">
      <c r="A9" s="4" t="s">
        <v>665</v>
      </c>
    </row>
    <row r="10" spans="1:6">
      <c r="A10" s="3" t="s">
        <v>424</v>
      </c>
    </row>
    <row r="11" spans="1:6">
      <c r="A11" s="4" t="s">
        <v>658</v>
      </c>
      <c r="E11" s="5" t="n">
        <v>10000000</v>
      </c>
    </row>
    <row r="12" spans="1:6">
      <c r="A12" s="4" t="s">
        <v>666</v>
      </c>
    </row>
    <row r="13" spans="1:6">
      <c r="A13" s="3" t="s">
        <v>424</v>
      </c>
    </row>
    <row r="14" spans="1:6">
      <c r="A14" s="4" t="s">
        <v>658</v>
      </c>
      <c r="E14" s="6" t="n">
        <v>50000000</v>
      </c>
    </row>
    <row r="15" spans="1:6">
      <c r="A15" s="4" t="s">
        <v>659</v>
      </c>
      <c r="D1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7</v>
      </c>
      <c r="B1" s="2" t="s">
        <v>2</v>
      </c>
      <c r="C1" s="2" t="s">
        <v>30</v>
      </c>
    </row>
    <row r="2" spans="1:3">
      <c r="A2" s="3" t="s">
        <v>645</v>
      </c>
    </row>
    <row r="3" spans="1:3">
      <c r="A3" s="4" t="s">
        <v>446</v>
      </c>
      <c r="B3" s="6" t="n">
        <v>345913</v>
      </c>
      <c r="C3" s="6" t="n">
        <v>6574</v>
      </c>
    </row>
    <row r="4" spans="1:3">
      <c r="A4" s="4" t="s">
        <v>49</v>
      </c>
      <c r="B4" s="5" t="n">
        <v>2965</v>
      </c>
      <c r="C4" s="6" t="n">
        <v>2849</v>
      </c>
    </row>
    <row r="5" spans="1:3">
      <c r="A5" s="4" t="s">
        <v>359</v>
      </c>
    </row>
    <row r="6" spans="1:3">
      <c r="A6" s="3" t="s">
        <v>645</v>
      </c>
    </row>
    <row r="7" spans="1:3">
      <c r="A7" s="4" t="s">
        <v>446</v>
      </c>
      <c r="B7" s="5" t="n">
        <v>3700</v>
      </c>
    </row>
    <row r="8" spans="1:3">
      <c r="A8" s="4" t="s">
        <v>49</v>
      </c>
      <c r="B8" s="6" t="n">
        <v>2900</v>
      </c>
    </row>
    <row r="9" spans="1:3">
      <c r="A9" s="4" t="s">
        <v>361</v>
      </c>
      <c r="B9" s="4" t="s">
        <v>3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68</v>
      </c>
      <c r="B1" s="2" t="s">
        <v>669</v>
      </c>
      <c r="C1" s="2" t="s">
        <v>670</v>
      </c>
      <c r="D1" s="2" t="s">
        <v>671</v>
      </c>
      <c r="E1" s="2" t="s">
        <v>672</v>
      </c>
      <c r="F1" s="2" t="s">
        <v>30</v>
      </c>
      <c r="G1" s="2" t="s">
        <v>2</v>
      </c>
    </row>
    <row r="2" spans="1:7">
      <c r="A2" s="3" t="s">
        <v>645</v>
      </c>
    </row>
    <row r="3" spans="1:7">
      <c r="A3" s="4" t="s">
        <v>673</v>
      </c>
      <c r="B3" s="6" t="n">
        <v>600000000</v>
      </c>
      <c r="C3" s="6" t="n">
        <v>2700000</v>
      </c>
      <c r="E3" s="6" t="n">
        <v>2700000</v>
      </c>
    </row>
    <row r="4" spans="1:7">
      <c r="A4" s="4" t="s">
        <v>674</v>
      </c>
      <c r="F4" s="6" t="n">
        <v>0</v>
      </c>
      <c r="G4" s="7" t="n">
        <v>14.92</v>
      </c>
    </row>
    <row r="5" spans="1:7">
      <c r="A5" s="4" t="s">
        <v>675</v>
      </c>
    </row>
    <row r="6" spans="1:7">
      <c r="A6" s="3" t="s">
        <v>645</v>
      </c>
    </row>
    <row r="7" spans="1:7">
      <c r="A7" s="4" t="s">
        <v>676</v>
      </c>
      <c r="D7" s="4" t="s">
        <v>594</v>
      </c>
    </row>
    <row r="8" spans="1:7">
      <c r="A8" s="4" t="s">
        <v>677</v>
      </c>
    </row>
    <row r="9" spans="1:7">
      <c r="A9" s="3" t="s">
        <v>645</v>
      </c>
    </row>
    <row r="10" spans="1:7">
      <c r="A10" s="4" t="s">
        <v>676</v>
      </c>
      <c r="D10" s="4" t="s">
        <v>678</v>
      </c>
    </row>
    <row r="11" spans="1:7">
      <c r="A11" s="4" t="s">
        <v>679</v>
      </c>
    </row>
    <row r="12" spans="1:7">
      <c r="A12" s="3" t="s">
        <v>645</v>
      </c>
    </row>
    <row r="13" spans="1:7">
      <c r="A13" s="4" t="s">
        <v>676</v>
      </c>
      <c r="D13" s="4" t="s">
        <v>680</v>
      </c>
    </row>
    <row r="14" spans="1:7">
      <c r="A14" s="4" t="s">
        <v>681</v>
      </c>
    </row>
    <row r="15" spans="1:7">
      <c r="A15" s="3" t="s">
        <v>645</v>
      </c>
    </row>
    <row r="16" spans="1:7">
      <c r="A16" s="4" t="s">
        <v>676</v>
      </c>
      <c r="D16" s="4" t="s">
        <v>594</v>
      </c>
    </row>
    <row r="17" spans="1:7">
      <c r="A17" s="4" t="s">
        <v>682</v>
      </c>
    </row>
    <row r="18" spans="1:7">
      <c r="A18" s="3" t="s">
        <v>645</v>
      </c>
    </row>
    <row r="19" spans="1:7">
      <c r="A19" s="4" t="s">
        <v>676</v>
      </c>
      <c r="D19" s="4" t="s">
        <v>683</v>
      </c>
    </row>
    <row r="20" spans="1:7">
      <c r="A20" s="4" t="s">
        <v>684</v>
      </c>
      <c r="D20" s="4" t="s">
        <v>685</v>
      </c>
    </row>
    <row r="21" spans="1:7">
      <c r="A21" s="4" t="s">
        <v>686</v>
      </c>
    </row>
    <row r="22" spans="1:7">
      <c r="A22" s="3" t="s">
        <v>645</v>
      </c>
    </row>
    <row r="23" spans="1:7">
      <c r="A23" s="4" t="s">
        <v>687</v>
      </c>
      <c r="D23" s="6" t="n">
        <v>350000000</v>
      </c>
    </row>
    <row r="24" spans="1:7">
      <c r="A24" s="4" t="s">
        <v>361</v>
      </c>
      <c r="D24" s="4" t="s">
        <v>650</v>
      </c>
    </row>
    <row r="25" spans="1:7">
      <c r="A25" s="4" t="s">
        <v>688</v>
      </c>
      <c r="D25" s="6" t="n">
        <v>340000000</v>
      </c>
    </row>
    <row r="26" spans="1:7">
      <c r="A26" s="4" t="s">
        <v>689</v>
      </c>
      <c r="D26" s="5" t="n">
        <v>260000000</v>
      </c>
    </row>
    <row r="27" spans="1:7">
      <c r="A27" s="4" t="s">
        <v>673</v>
      </c>
      <c r="D27" s="6" t="n">
        <v>600000000</v>
      </c>
    </row>
    <row r="28" spans="1:7">
      <c r="A28" s="4" t="s">
        <v>674</v>
      </c>
      <c r="D28" s="7" t="n">
        <v>11.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690</v>
      </c>
      <c r="B1" s="2" t="s">
        <v>76</v>
      </c>
      <c r="C1" s="2" t="s">
        <v>77</v>
      </c>
      <c r="D1" s="2" t="s">
        <v>1</v>
      </c>
    </row>
    <row r="2" spans="1:6">
      <c r="B2" s="2" t="s">
        <v>78</v>
      </c>
      <c r="C2" s="2" t="s">
        <v>30</v>
      </c>
      <c r="D2" s="2" t="s">
        <v>2</v>
      </c>
      <c r="E2" s="2" t="s">
        <v>79</v>
      </c>
      <c r="F2" s="2" t="s">
        <v>357</v>
      </c>
    </row>
    <row r="3" spans="1:6">
      <c r="A3" s="4" t="s">
        <v>691</v>
      </c>
    </row>
    <row r="4" spans="1:6">
      <c r="A4" s="3" t="s">
        <v>692</v>
      </c>
    </row>
    <row r="5" spans="1:6">
      <c r="A5" s="4" t="s">
        <v>693</v>
      </c>
      <c r="B5" s="8" t="n">
        <v>1.4</v>
      </c>
      <c r="E5" s="8" t="n">
        <v>11.2</v>
      </c>
    </row>
    <row r="6" spans="1:6">
      <c r="A6" s="4" t="s">
        <v>694</v>
      </c>
    </row>
    <row r="7" spans="1:6">
      <c r="A7" s="3" t="s">
        <v>692</v>
      </c>
    </row>
    <row r="8" spans="1:6">
      <c r="A8" s="4" t="s">
        <v>695</v>
      </c>
      <c r="F8" s="4" t="s">
        <v>597</v>
      </c>
    </row>
    <row r="9" spans="1:6">
      <c r="A9" s="4" t="s">
        <v>696</v>
      </c>
    </row>
    <row r="10" spans="1:6">
      <c r="A10" s="3" t="s">
        <v>692</v>
      </c>
    </row>
    <row r="11" spans="1:6">
      <c r="A11" s="4" t="s">
        <v>697</v>
      </c>
      <c r="F11" s="4" t="s">
        <v>597</v>
      </c>
    </row>
    <row r="12" spans="1:6">
      <c r="A12" s="4" t="s">
        <v>698</v>
      </c>
    </row>
    <row r="13" spans="1:6">
      <c r="A13" s="3" t="s">
        <v>692</v>
      </c>
    </row>
    <row r="14" spans="1:6">
      <c r="A14" s="4" t="s">
        <v>699</v>
      </c>
      <c r="C14" s="8" t="n">
        <v>1.7</v>
      </c>
      <c r="D14" s="8" t="n">
        <v>2.9</v>
      </c>
    </row>
    <row r="15" spans="1:6">
      <c r="A15" s="4" t="s">
        <v>700</v>
      </c>
    </row>
    <row r="16" spans="1:6">
      <c r="A16" s="3" t="s">
        <v>692</v>
      </c>
    </row>
    <row r="17" spans="1:6">
      <c r="A17" s="4" t="s">
        <v>699</v>
      </c>
      <c r="B17" s="8" t="n">
        <v>0.3</v>
      </c>
      <c r="E17" s="8" t="n">
        <v>7.4</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701</v>
      </c>
      <c r="B1" s="2" t="s">
        <v>76</v>
      </c>
      <c r="C1" s="2" t="s">
        <v>77</v>
      </c>
      <c r="D1" s="2" t="s">
        <v>1</v>
      </c>
    </row>
    <row r="2" spans="1:5">
      <c r="B2" s="2" t="s">
        <v>78</v>
      </c>
      <c r="C2" s="2" t="s">
        <v>30</v>
      </c>
      <c r="D2" s="2" t="s">
        <v>2</v>
      </c>
      <c r="E2" s="2" t="s">
        <v>79</v>
      </c>
    </row>
    <row r="3" spans="1:5">
      <c r="A3" s="3" t="s">
        <v>702</v>
      </c>
    </row>
    <row r="4" spans="1:5">
      <c r="A4" s="4" t="s">
        <v>703</v>
      </c>
      <c r="D4" s="6" t="n">
        <v>9900000</v>
      </c>
    </row>
    <row r="5" spans="1:5">
      <c r="A5" s="4" t="s">
        <v>704</v>
      </c>
      <c r="D5" s="5" t="n">
        <v>1600000</v>
      </c>
    </row>
    <row r="6" spans="1:5">
      <c r="A6" s="4" t="s">
        <v>705</v>
      </c>
      <c r="C6" s="6" t="n">
        <v>0</v>
      </c>
    </row>
    <row r="7" spans="1:5">
      <c r="A7" s="4" t="s">
        <v>706</v>
      </c>
      <c r="C7" s="5" t="n">
        <v>17500000</v>
      </c>
      <c r="D7" s="5" t="n">
        <v>93300000</v>
      </c>
    </row>
    <row r="8" spans="1:5">
      <c r="A8" s="4" t="s">
        <v>707</v>
      </c>
    </row>
    <row r="9" spans="1:5">
      <c r="A9" s="3" t="s">
        <v>702</v>
      </c>
    </row>
    <row r="10" spans="1:5">
      <c r="A10" s="4" t="s">
        <v>708</v>
      </c>
      <c r="D10" s="5" t="n">
        <v>200000</v>
      </c>
    </row>
    <row r="11" spans="1:5">
      <c r="A11" s="4" t="s">
        <v>709</v>
      </c>
    </row>
    <row r="12" spans="1:5">
      <c r="A12" s="3" t="s">
        <v>702</v>
      </c>
    </row>
    <row r="13" spans="1:5">
      <c r="A13" s="4" t="s">
        <v>710</v>
      </c>
      <c r="C13" s="5" t="n">
        <v>300000</v>
      </c>
      <c r="D13" s="5" t="n">
        <v>300000</v>
      </c>
    </row>
    <row r="14" spans="1:5">
      <c r="A14" s="4" t="s">
        <v>46</v>
      </c>
    </row>
    <row r="15" spans="1:5">
      <c r="A15" s="3" t="s">
        <v>702</v>
      </c>
    </row>
    <row r="16" spans="1:5">
      <c r="A16" s="4" t="s">
        <v>711</v>
      </c>
      <c r="C16" s="6" t="n">
        <v>2100000</v>
      </c>
      <c r="D16" s="6" t="n">
        <v>0</v>
      </c>
    </row>
    <row r="17" spans="1:5">
      <c r="A17" s="4" t="s">
        <v>106</v>
      </c>
    </row>
    <row r="18" spans="1:5">
      <c r="A18" s="3" t="s">
        <v>702</v>
      </c>
    </row>
    <row r="19" spans="1:5">
      <c r="A19" s="4" t="s">
        <v>706</v>
      </c>
      <c r="B19" s="6" t="n">
        <v>3600000</v>
      </c>
      <c r="E19" s="6" t="n">
        <v>2830000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237</v>
      </c>
    </row>
    <row r="3" spans="1:3">
      <c r="A3" s="5" t="n">
        <v>2018</v>
      </c>
      <c r="B3" s="6" t="n">
        <v>5313000</v>
      </c>
    </row>
    <row r="4" spans="1:3">
      <c r="A4" s="5" t="n">
        <v>2019</v>
      </c>
      <c r="B4" s="5" t="n">
        <v>471000</v>
      </c>
    </row>
    <row r="5" spans="1:3">
      <c r="A5" s="5" t="n">
        <v>2020</v>
      </c>
      <c r="B5" s="5" t="n">
        <v>0</v>
      </c>
    </row>
    <row r="6" spans="1:3">
      <c r="A6" s="5" t="n">
        <v>2021</v>
      </c>
      <c r="B6" s="5" t="n">
        <v>0</v>
      </c>
    </row>
    <row r="7" spans="1:3">
      <c r="A7" s="5" t="n">
        <v>2022</v>
      </c>
      <c r="B7" s="5" t="n">
        <v>0</v>
      </c>
    </row>
    <row r="8" spans="1:3">
      <c r="A8" s="4" t="s">
        <v>108</v>
      </c>
      <c r="B8" s="5" t="n">
        <v>5784000</v>
      </c>
      <c r="C8" s="6" t="n">
        <v>0</v>
      </c>
    </row>
    <row r="9" spans="1:3">
      <c r="A9" s="4" t="s">
        <v>713</v>
      </c>
      <c r="B9" s="5" t="n">
        <v>-34000</v>
      </c>
    </row>
    <row r="10" spans="1:3">
      <c r="A10" s="4" t="s">
        <v>714</v>
      </c>
      <c r="B10" s="6" t="n">
        <v>57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15</v>
      </c>
      <c r="B1" s="2" t="s">
        <v>77</v>
      </c>
    </row>
    <row r="2" spans="1:5">
      <c r="B2" s="2" t="s">
        <v>30</v>
      </c>
      <c r="C2" s="2" t="s">
        <v>2</v>
      </c>
      <c r="D2" s="2" t="s">
        <v>368</v>
      </c>
      <c r="E2" s="2" t="s">
        <v>562</v>
      </c>
    </row>
    <row r="3" spans="1:5">
      <c r="A3" s="3" t="s">
        <v>369</v>
      </c>
    </row>
    <row r="4" spans="1:5">
      <c r="A4" s="4" t="s">
        <v>68</v>
      </c>
      <c r="B4" s="5" t="n">
        <v>140000000</v>
      </c>
      <c r="C4" s="5" t="n">
        <v>140000000</v>
      </c>
      <c r="D4" s="5" t="n">
        <v>140000000</v>
      </c>
    </row>
    <row r="5" spans="1:5">
      <c r="A5" s="4" t="s">
        <v>67</v>
      </c>
      <c r="B5" s="7" t="n">
        <v>0.01</v>
      </c>
      <c r="C5" s="7" t="n">
        <v>0.01</v>
      </c>
      <c r="D5" s="7" t="n">
        <v>0.01</v>
      </c>
    </row>
    <row r="6" spans="1:5">
      <c r="A6" s="4" t="s">
        <v>72</v>
      </c>
      <c r="B6" s="5" t="n">
        <v>10000000</v>
      </c>
      <c r="C6" s="5" t="n">
        <v>10000000</v>
      </c>
      <c r="D6" s="5" t="n">
        <v>10000000</v>
      </c>
    </row>
    <row r="7" spans="1:5">
      <c r="A7" s="4" t="s">
        <v>71</v>
      </c>
      <c r="B7" s="7" t="n">
        <v>0.01</v>
      </c>
      <c r="C7" s="7" t="n">
        <v>0.01</v>
      </c>
      <c r="D7" s="7" t="n">
        <v>0.01</v>
      </c>
    </row>
    <row r="8" spans="1:5">
      <c r="A8" s="4" t="s">
        <v>69</v>
      </c>
      <c r="B8" s="5" t="n">
        <v>53442532</v>
      </c>
      <c r="C8" s="5" t="n">
        <v>53284470</v>
      </c>
      <c r="E8" s="5" t="n">
        <v>52636959</v>
      </c>
    </row>
    <row r="9" spans="1:5">
      <c r="A9" s="4" t="s">
        <v>70</v>
      </c>
      <c r="B9" s="5" t="n">
        <v>53442532</v>
      </c>
      <c r="C9" s="5" t="n">
        <v>53284470</v>
      </c>
    </row>
    <row r="10" spans="1:5">
      <c r="A10" s="4" t="s">
        <v>109</v>
      </c>
    </row>
    <row r="11" spans="1:5">
      <c r="A11" s="3" t="s">
        <v>369</v>
      </c>
    </row>
    <row r="12" spans="1:5">
      <c r="A12" s="4" t="s">
        <v>133</v>
      </c>
      <c r="B12" s="6" t="n">
        <v>526</v>
      </c>
    </row>
    <row r="13" spans="1:5">
      <c r="A13" s="4" t="s">
        <v>111</v>
      </c>
    </row>
    <row r="14" spans="1:5">
      <c r="A14" s="3" t="s">
        <v>369</v>
      </c>
    </row>
    <row r="15" spans="1:5">
      <c r="A15" s="4" t="s">
        <v>133</v>
      </c>
      <c r="B15" s="6" t="n">
        <v>8016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16</v>
      </c>
      <c r="B1" s="2" t="s">
        <v>1</v>
      </c>
    </row>
    <row r="2" spans="1:3">
      <c r="B2" s="2" t="s">
        <v>717</v>
      </c>
      <c r="C2" s="2" t="s">
        <v>718</v>
      </c>
    </row>
    <row r="3" spans="1:3">
      <c r="A3" s="4" t="s">
        <v>719</v>
      </c>
    </row>
    <row r="4" spans="1:3">
      <c r="A4" s="3" t="s">
        <v>720</v>
      </c>
    </row>
    <row r="5" spans="1:3">
      <c r="A5" s="4" t="s">
        <v>721</v>
      </c>
      <c r="B5" s="5" t="n">
        <v>8400</v>
      </c>
    </row>
    <row r="6" spans="1:3">
      <c r="A6" s="4" t="s">
        <v>722</v>
      </c>
    </row>
    <row r="7" spans="1:3">
      <c r="A7" s="3" t="s">
        <v>720</v>
      </c>
    </row>
    <row r="8" spans="1:3">
      <c r="A8" s="4" t="s">
        <v>721</v>
      </c>
      <c r="C8" s="5" t="n">
        <v>7920</v>
      </c>
    </row>
    <row r="9" spans="1:3">
      <c r="A9" s="4" t="s">
        <v>723</v>
      </c>
    </row>
    <row r="10" spans="1:3">
      <c r="A10" s="3" t="s">
        <v>720</v>
      </c>
    </row>
    <row r="11" spans="1:3">
      <c r="A11" s="4" t="s">
        <v>724</v>
      </c>
      <c r="B11" s="8" t="n">
        <v>1.7</v>
      </c>
    </row>
    <row r="12" spans="1:3">
      <c r="A12" s="4" t="s">
        <v>725</v>
      </c>
    </row>
    <row r="13" spans="1:3">
      <c r="A13" s="3" t="s">
        <v>720</v>
      </c>
    </row>
    <row r="14" spans="1:3">
      <c r="A14" s="4" t="s">
        <v>724</v>
      </c>
      <c r="C14" s="8" t="n">
        <v>-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4" t="s">
        <v>727</v>
      </c>
    </row>
    <row r="3" spans="1:3">
      <c r="A3" s="3" t="s">
        <v>728</v>
      </c>
    </row>
    <row r="4" spans="1:3">
      <c r="A4" s="4" t="s">
        <v>729</v>
      </c>
      <c r="B4" s="6" t="n">
        <v>1644</v>
      </c>
      <c r="C4" s="6" t="n">
        <v>-3784</v>
      </c>
    </row>
    <row r="5" spans="1:3">
      <c r="A5" s="4" t="s">
        <v>730</v>
      </c>
    </row>
    <row r="6" spans="1:3">
      <c r="A6" s="3" t="s">
        <v>728</v>
      </c>
    </row>
    <row r="7" spans="1:3">
      <c r="A7" s="4" t="s">
        <v>729</v>
      </c>
      <c r="B7" s="5" t="n">
        <v>0</v>
      </c>
      <c r="C7" s="5" t="n">
        <v>0</v>
      </c>
    </row>
    <row r="8" spans="1:3">
      <c r="A8" s="4" t="s">
        <v>731</v>
      </c>
    </row>
    <row r="9" spans="1:3">
      <c r="A9" s="3" t="s">
        <v>728</v>
      </c>
    </row>
    <row r="10" spans="1:3">
      <c r="A10" s="4" t="s">
        <v>729</v>
      </c>
      <c r="B10" s="5" t="n">
        <v>1644</v>
      </c>
      <c r="C10" s="5" t="n">
        <v>-3784</v>
      </c>
    </row>
    <row r="11" spans="1:3">
      <c r="A11" s="4" t="s">
        <v>732</v>
      </c>
    </row>
    <row r="12" spans="1:3">
      <c r="A12" s="3" t="s">
        <v>728</v>
      </c>
    </row>
    <row r="13" spans="1:3">
      <c r="A13" s="4" t="s">
        <v>729</v>
      </c>
      <c r="B13" s="5" t="n">
        <v>0</v>
      </c>
      <c r="C13" s="6" t="n">
        <v>0</v>
      </c>
    </row>
    <row r="14" spans="1:3">
      <c r="A14" s="4" t="s">
        <v>733</v>
      </c>
    </row>
    <row r="15" spans="1:3">
      <c r="A15" s="3" t="s">
        <v>728</v>
      </c>
    </row>
    <row r="16" spans="1:3">
      <c r="A16" s="4" t="s">
        <v>734</v>
      </c>
      <c r="B16" s="6" t="n">
        <v>36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735</v>
      </c>
      <c r="B1" s="2" t="s">
        <v>76</v>
      </c>
      <c r="I1" s="2" t="s">
        <v>77</v>
      </c>
      <c r="J1" s="2" t="s">
        <v>1</v>
      </c>
    </row>
    <row r="2" spans="1:11">
      <c r="B2" s="2" t="s">
        <v>2</v>
      </c>
      <c r="C2" s="2" t="s">
        <v>449</v>
      </c>
      <c r="D2" s="2" t="s">
        <v>4</v>
      </c>
      <c r="E2" s="2" t="s">
        <v>429</v>
      </c>
      <c r="F2" s="2" t="s">
        <v>30</v>
      </c>
      <c r="G2" s="2" t="s">
        <v>450</v>
      </c>
      <c r="H2" s="2" t="s">
        <v>143</v>
      </c>
      <c r="I2" s="2" t="s">
        <v>30</v>
      </c>
      <c r="J2" s="2" t="s">
        <v>2</v>
      </c>
      <c r="K2" s="2" t="s">
        <v>30</v>
      </c>
    </row>
    <row r="3" spans="1:11">
      <c r="A3" s="3" t="s">
        <v>736</v>
      </c>
    </row>
    <row r="4" spans="1:11">
      <c r="A4" s="4" t="s">
        <v>100</v>
      </c>
      <c r="B4" s="6" t="n">
        <v>97156</v>
      </c>
      <c r="C4" s="6" t="n">
        <v>119717</v>
      </c>
      <c r="D4" s="6" t="n">
        <v>129865</v>
      </c>
      <c r="E4" s="6" t="n">
        <v>108308</v>
      </c>
      <c r="F4" s="6" t="n">
        <v>34032</v>
      </c>
      <c r="G4" s="6" t="n">
        <v>-33642</v>
      </c>
      <c r="H4" s="6" t="n">
        <v>-50063</v>
      </c>
      <c r="I4" s="6" t="n">
        <v>-49673</v>
      </c>
      <c r="J4" s="6" t="n">
        <v>455046</v>
      </c>
      <c r="K4" s="6" t="n">
        <v>-49673</v>
      </c>
    </row>
    <row r="5" spans="1:11">
      <c r="A5" s="3" t="s">
        <v>737</v>
      </c>
    </row>
    <row r="6" spans="1:11">
      <c r="A6" s="4" t="s">
        <v>103</v>
      </c>
      <c r="I6" s="5" t="n">
        <v>52640</v>
      </c>
      <c r="J6" s="5" t="n">
        <v>52800</v>
      </c>
    </row>
    <row r="7" spans="1:11">
      <c r="A7" s="4" t="s">
        <v>738</v>
      </c>
      <c r="J7" s="5" t="n">
        <v>6</v>
      </c>
      <c r="K7" s="5" t="n">
        <v>0</v>
      </c>
    </row>
    <row r="8" spans="1:11">
      <c r="A8" s="4" t="s">
        <v>104</v>
      </c>
      <c r="I8" s="5" t="n">
        <v>52640</v>
      </c>
      <c r="J8" s="5" t="n">
        <v>52806</v>
      </c>
    </row>
    <row r="9" spans="1:11">
      <c r="A9" s="4" t="s">
        <v>102</v>
      </c>
      <c r="B9" s="7" t="n">
        <v>1.83</v>
      </c>
      <c r="C9" s="7" t="n">
        <v>2.27</v>
      </c>
      <c r="D9" s="7" t="n">
        <v>2.46</v>
      </c>
      <c r="E9" s="7" t="n">
        <v>2.06</v>
      </c>
      <c r="F9" s="7" t="n">
        <v>0.65</v>
      </c>
      <c r="G9" s="7" t="n">
        <v>-0.64</v>
      </c>
      <c r="H9" s="7" t="n">
        <v>-0.95</v>
      </c>
      <c r="I9" s="7" t="n">
        <v>-0.9399999999999999</v>
      </c>
      <c r="J9" s="7" t="n">
        <v>8.619999999999999</v>
      </c>
    </row>
  </sheetData>
  <mergeCells count="3">
    <mergeCell ref="A1:A2"/>
    <mergeCell ref="B1:H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739</v>
      </c>
      <c r="B1" s="2" t="s">
        <v>669</v>
      </c>
      <c r="C1" s="2" t="s">
        <v>670</v>
      </c>
      <c r="D1" s="2" t="s">
        <v>671</v>
      </c>
      <c r="E1" s="2" t="s">
        <v>740</v>
      </c>
      <c r="F1" s="2" t="s">
        <v>672</v>
      </c>
      <c r="G1" s="2" t="s">
        <v>741</v>
      </c>
      <c r="H1" s="2" t="s">
        <v>587</v>
      </c>
      <c r="I1" s="2" t="s">
        <v>742</v>
      </c>
      <c r="J1" s="2" t="s">
        <v>429</v>
      </c>
      <c r="K1" s="2" t="s">
        <v>30</v>
      </c>
      <c r="L1" s="2" t="s">
        <v>2</v>
      </c>
    </row>
    <row r="2" spans="1:12">
      <c r="A2" s="3" t="s">
        <v>369</v>
      </c>
    </row>
    <row r="3" spans="1:12">
      <c r="A3" s="4" t="s">
        <v>674</v>
      </c>
      <c r="D3" s="7" t="n">
        <v>11.21</v>
      </c>
      <c r="E3" s="7" t="n">
        <v>0.05</v>
      </c>
      <c r="G3" s="7" t="n">
        <v>0.05</v>
      </c>
      <c r="I3" s="7" t="n">
        <v>0.05</v>
      </c>
      <c r="J3" s="7" t="n">
        <v>3.56</v>
      </c>
    </row>
    <row r="4" spans="1:12">
      <c r="A4" s="4" t="s">
        <v>166</v>
      </c>
      <c r="H4" s="6" t="n">
        <v>2700</v>
      </c>
      <c r="J4" s="6" t="n">
        <v>190000</v>
      </c>
      <c r="K4" s="6" t="n">
        <v>0</v>
      </c>
      <c r="L4" s="6" t="n">
        <v>796902</v>
      </c>
    </row>
    <row r="5" spans="1:12">
      <c r="A5" s="4" t="s">
        <v>673</v>
      </c>
      <c r="B5" s="6" t="n">
        <v>600000</v>
      </c>
      <c r="C5" s="6" t="n">
        <v>2700</v>
      </c>
      <c r="F5" s="6" t="n">
        <v>2700</v>
      </c>
    </row>
    <row r="6" spans="1:12">
      <c r="A6" s="4" t="s">
        <v>611</v>
      </c>
    </row>
    <row r="7" spans="1:12">
      <c r="A7" s="3" t="s">
        <v>369</v>
      </c>
    </row>
    <row r="8" spans="1:12">
      <c r="A8" s="4" t="s">
        <v>743</v>
      </c>
      <c r="K8" s="5" t="n">
        <v>684228</v>
      </c>
      <c r="L8" s="5" t="n">
        <v>266027</v>
      </c>
    </row>
    <row r="9" spans="1:12">
      <c r="A9" s="4" t="s">
        <v>744</v>
      </c>
    </row>
    <row r="10" spans="1:12">
      <c r="A10" s="3" t="s">
        <v>369</v>
      </c>
    </row>
    <row r="11" spans="1:12">
      <c r="A11" s="4" t="s">
        <v>743</v>
      </c>
      <c r="L11" s="5" t="n">
        <v>97052</v>
      </c>
    </row>
    <row r="12" spans="1:12">
      <c r="A12" s="4" t="s">
        <v>745</v>
      </c>
    </row>
    <row r="13" spans="1:12">
      <c r="A13" s="3" t="s">
        <v>369</v>
      </c>
    </row>
    <row r="14" spans="1:12">
      <c r="A14" s="4" t="s">
        <v>746</v>
      </c>
      <c r="L14" s="4" t="s">
        <v>620</v>
      </c>
    </row>
    <row r="15" spans="1:12">
      <c r="A15" s="4" t="s">
        <v>747</v>
      </c>
    </row>
    <row r="16" spans="1:12">
      <c r="A16" s="3" t="s">
        <v>369</v>
      </c>
    </row>
    <row r="17" spans="1:12">
      <c r="A17" s="4" t="s">
        <v>69</v>
      </c>
      <c r="L17" s="5" t="n">
        <v>43580</v>
      </c>
    </row>
    <row r="18" spans="1:12">
      <c r="A18" s="4" t="s">
        <v>617</v>
      </c>
    </row>
    <row r="19" spans="1:12">
      <c r="A19" s="3" t="s">
        <v>369</v>
      </c>
    </row>
    <row r="20" spans="1:12">
      <c r="A20" s="4" t="s">
        <v>743</v>
      </c>
      <c r="K20" s="5" t="n">
        <v>0</v>
      </c>
      <c r="L20" s="5" t="n">
        <v>8823</v>
      </c>
    </row>
    <row r="21" spans="1:12">
      <c r="A21" s="4" t="s">
        <v>69</v>
      </c>
      <c r="L21" s="5" t="n">
        <v>13157</v>
      </c>
    </row>
    <row r="22" spans="1:12">
      <c r="A22" s="4" t="s">
        <v>748</v>
      </c>
    </row>
    <row r="23" spans="1:12">
      <c r="A23" s="3" t="s">
        <v>369</v>
      </c>
    </row>
    <row r="24" spans="1:12">
      <c r="A24" s="4" t="s">
        <v>749</v>
      </c>
      <c r="L24" s="5" t="n">
        <v>2665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50</v>
      </c>
      <c r="B1" s="2" t="s">
        <v>1</v>
      </c>
    </row>
    <row r="2" spans="1:2">
      <c r="B2" s="2" t="s">
        <v>751</v>
      </c>
    </row>
    <row r="3" spans="1:2">
      <c r="A3" s="3" t="s">
        <v>252</v>
      </c>
    </row>
    <row r="4" spans="1:2">
      <c r="A4" s="4" t="s">
        <v>752</v>
      </c>
      <c r="B4" s="5" t="n">
        <v>2</v>
      </c>
    </row>
    <row r="5" spans="1:2">
      <c r="A5" s="4" t="s">
        <v>753</v>
      </c>
      <c r="B5"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54</v>
      </c>
      <c r="B1" s="2" t="s">
        <v>76</v>
      </c>
      <c r="J1" s="2" t="s">
        <v>77</v>
      </c>
      <c r="K1" s="2" t="s">
        <v>1</v>
      </c>
    </row>
    <row r="2" spans="1:13">
      <c r="B2" s="2" t="s">
        <v>2</v>
      </c>
      <c r="C2" s="2" t="s">
        <v>449</v>
      </c>
      <c r="D2" s="2" t="s">
        <v>4</v>
      </c>
      <c r="E2" s="2" t="s">
        <v>429</v>
      </c>
      <c r="F2" s="2" t="s">
        <v>30</v>
      </c>
      <c r="G2" s="2" t="s">
        <v>450</v>
      </c>
      <c r="H2" s="2" t="s">
        <v>143</v>
      </c>
      <c r="I2" s="2" t="s">
        <v>78</v>
      </c>
      <c r="J2" s="2" t="s">
        <v>30</v>
      </c>
      <c r="K2" s="2" t="s">
        <v>2</v>
      </c>
      <c r="L2" s="2" t="s">
        <v>30</v>
      </c>
      <c r="M2" s="2" t="s">
        <v>79</v>
      </c>
    </row>
    <row r="3" spans="1:13">
      <c r="A3" s="3" t="s">
        <v>755</v>
      </c>
    </row>
    <row r="4" spans="1:13">
      <c r="A4" s="4" t="s">
        <v>756</v>
      </c>
      <c r="B4" s="6" t="n">
        <v>239803</v>
      </c>
      <c r="C4" s="6" t="n">
        <v>311955</v>
      </c>
      <c r="D4" s="6" t="n">
        <v>363370</v>
      </c>
      <c r="E4" s="6" t="n">
        <v>253964</v>
      </c>
      <c r="F4" s="6" t="n">
        <v>153269</v>
      </c>
      <c r="G4" s="6" t="n">
        <v>52891</v>
      </c>
      <c r="H4" s="6" t="n">
        <v>91474</v>
      </c>
      <c r="J4" s="6" t="n">
        <v>297634</v>
      </c>
      <c r="K4" s="6" t="n">
        <v>1169092</v>
      </c>
      <c r="L4" s="6" t="n">
        <v>297634</v>
      </c>
    </row>
    <row r="5" spans="1:13">
      <c r="A5" s="4" t="s">
        <v>757</v>
      </c>
    </row>
    <row r="6" spans="1:13">
      <c r="A6" s="3" t="s">
        <v>755</v>
      </c>
    </row>
    <row r="7" spans="1:13">
      <c r="A7" s="4" t="s">
        <v>756</v>
      </c>
      <c r="J7" s="5" t="n">
        <v>21074</v>
      </c>
      <c r="K7" s="5" t="n">
        <v>44447</v>
      </c>
    </row>
    <row r="8" spans="1:13">
      <c r="A8" s="4" t="s">
        <v>106</v>
      </c>
    </row>
    <row r="9" spans="1:13">
      <c r="A9" s="3" t="s">
        <v>755</v>
      </c>
    </row>
    <row r="10" spans="1:13">
      <c r="A10" s="4" t="s">
        <v>756</v>
      </c>
      <c r="I10" s="6" t="n">
        <v>71383</v>
      </c>
      <c r="M10" s="6" t="n">
        <v>544733</v>
      </c>
    </row>
    <row r="11" spans="1:13">
      <c r="A11" s="4" t="s">
        <v>758</v>
      </c>
    </row>
    <row r="12" spans="1:13">
      <c r="A12" s="3" t="s">
        <v>755</v>
      </c>
    </row>
    <row r="13" spans="1:13">
      <c r="A13" s="4" t="s">
        <v>756</v>
      </c>
      <c r="I13" s="5" t="n">
        <v>6229</v>
      </c>
      <c r="M13" s="5" t="n">
        <v>30399</v>
      </c>
    </row>
    <row r="14" spans="1:13">
      <c r="A14" s="4" t="s">
        <v>759</v>
      </c>
    </row>
    <row r="15" spans="1:13">
      <c r="A15" s="3" t="s">
        <v>755</v>
      </c>
    </row>
    <row r="16" spans="1:13">
      <c r="A16" s="4" t="s">
        <v>756</v>
      </c>
      <c r="J16" s="6" t="n">
        <v>276560</v>
      </c>
      <c r="K16" s="6" t="n">
        <v>1124645</v>
      </c>
    </row>
    <row r="17" spans="1:13">
      <c r="A17" s="4" t="s">
        <v>760</v>
      </c>
    </row>
    <row r="18" spans="1:13">
      <c r="A18" s="3" t="s">
        <v>755</v>
      </c>
    </row>
    <row r="19" spans="1:13">
      <c r="A19" s="4" t="s">
        <v>756</v>
      </c>
      <c r="I19" s="6" t="n">
        <v>65154</v>
      </c>
      <c r="M19" s="6" t="n">
        <v>514334</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1</v>
      </c>
      <c r="B1" s="2" t="s">
        <v>76</v>
      </c>
      <c r="C1" s="2" t="s">
        <v>77</v>
      </c>
      <c r="D1" s="2" t="s">
        <v>1</v>
      </c>
    </row>
    <row r="2" spans="1:5">
      <c r="B2" s="2" t="s">
        <v>78</v>
      </c>
      <c r="C2" s="2" t="s">
        <v>30</v>
      </c>
      <c r="D2" s="2" t="s">
        <v>2</v>
      </c>
      <c r="E2" s="2" t="s">
        <v>79</v>
      </c>
    </row>
    <row r="3" spans="1:5">
      <c r="A3" s="3" t="s">
        <v>755</v>
      </c>
    </row>
    <row r="4" spans="1:5">
      <c r="A4" s="4" t="s">
        <v>762</v>
      </c>
      <c r="C4" s="6" t="n">
        <v>11531</v>
      </c>
      <c r="D4" s="6" t="n">
        <v>92625</v>
      </c>
    </row>
    <row r="5" spans="1:5">
      <c r="A5" s="4" t="s">
        <v>757</v>
      </c>
    </row>
    <row r="6" spans="1:5">
      <c r="A6" s="3" t="s">
        <v>755</v>
      </c>
    </row>
    <row r="7" spans="1:5">
      <c r="A7" s="4" t="s">
        <v>762</v>
      </c>
      <c r="C7" s="5" t="n">
        <v>2189</v>
      </c>
      <c r="D7" s="5" t="n">
        <v>2925</v>
      </c>
    </row>
    <row r="8" spans="1:5">
      <c r="A8" s="4" t="s">
        <v>106</v>
      </c>
    </row>
    <row r="9" spans="1:5">
      <c r="A9" s="3" t="s">
        <v>755</v>
      </c>
    </row>
    <row r="10" spans="1:5">
      <c r="A10" s="4" t="s">
        <v>762</v>
      </c>
      <c r="B10" s="6" t="n">
        <v>5422</v>
      </c>
      <c r="E10" s="6" t="n">
        <v>64971</v>
      </c>
    </row>
    <row r="11" spans="1:5">
      <c r="A11" s="4" t="s">
        <v>758</v>
      </c>
    </row>
    <row r="12" spans="1:5">
      <c r="A12" s="3" t="s">
        <v>755</v>
      </c>
    </row>
    <row r="13" spans="1:5">
      <c r="A13" s="4" t="s">
        <v>762</v>
      </c>
      <c r="B13" s="5" t="n">
        <v>834</v>
      </c>
      <c r="E13" s="5" t="n">
        <v>3555</v>
      </c>
    </row>
    <row r="14" spans="1:5">
      <c r="A14" s="4" t="s">
        <v>759</v>
      </c>
    </row>
    <row r="15" spans="1:5">
      <c r="A15" s="3" t="s">
        <v>755</v>
      </c>
    </row>
    <row r="16" spans="1:5">
      <c r="A16" s="4" t="s">
        <v>762</v>
      </c>
      <c r="C16" s="6" t="n">
        <v>9342</v>
      </c>
      <c r="D16" s="6" t="n">
        <v>89700</v>
      </c>
    </row>
    <row r="17" spans="1:5">
      <c r="A17" s="4" t="s">
        <v>760</v>
      </c>
    </row>
    <row r="18" spans="1:5">
      <c r="A18" s="3" t="s">
        <v>755</v>
      </c>
    </row>
    <row r="19" spans="1:5">
      <c r="A19" s="4" t="s">
        <v>762</v>
      </c>
      <c r="B19" s="6" t="n">
        <v>4588</v>
      </c>
      <c r="E19" s="6" t="n">
        <v>61416</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0:21Z</dcterms:created>
  <dcterms:modified xmlns:dcterms="http://purl.org/dc/terms/" xmlns:xsi="http://www.w3.org/2001/XMLSchema-instance" xsi:type="dcterms:W3CDTF">2018-02-14T17:10:21Z</dcterms:modified>
</cp:coreProperties>
</file>